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Opera"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EARNINGS (LOSSES) PER SHARE" sheetId="13" state="visible" r:id="rId13"/>
    <sheet xmlns:r="http://schemas.openxmlformats.org/officeDocument/2006/relationships" name="TRANSACTIONS" sheetId="14" state="visible" r:id="rId14"/>
    <sheet xmlns:r="http://schemas.openxmlformats.org/officeDocument/2006/relationships" name="DEBT" sheetId="15" state="visible" r:id="rId15"/>
    <sheet xmlns:r="http://schemas.openxmlformats.org/officeDocument/2006/relationships" name="SHARE CAPITAL"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NTINGENCIES &amp; OTHER" sheetId="19" state="visible" r:id="rId19"/>
    <sheet xmlns:r="http://schemas.openxmlformats.org/officeDocument/2006/relationships" name="SEGMENTS" sheetId="20" state="visible" r:id="rId20"/>
    <sheet xmlns:r="http://schemas.openxmlformats.org/officeDocument/2006/relationships" name="LOYALTY OBLIGATIONS" sheetId="21" state="visible" r:id="rId21"/>
    <sheet xmlns:r="http://schemas.openxmlformats.org/officeDocument/2006/relationships" name="CONSOLIDATION" sheetId="22" state="visible" r:id="rId22"/>
    <sheet xmlns:r="http://schemas.openxmlformats.org/officeDocument/2006/relationships" name="FAIR VALUE MEASUR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EARNINGS (LOSSES) PER SHARE (Ta" sheetId="36" state="visible" r:id="rId36"/>
    <sheet xmlns:r="http://schemas.openxmlformats.org/officeDocument/2006/relationships" name="TRANSACTIONS (Tables)" sheetId="37" state="visible" r:id="rId37"/>
    <sheet xmlns:r="http://schemas.openxmlformats.org/officeDocument/2006/relationships" name="DEBT (Tables)" sheetId="38" state="visible" r:id="rId38"/>
    <sheet xmlns:r="http://schemas.openxmlformats.org/officeDocument/2006/relationships" name="SHARE CAPITAL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S (Tables)" sheetId="42" state="visible" r:id="rId42"/>
    <sheet xmlns:r="http://schemas.openxmlformats.org/officeDocument/2006/relationships" name="CONSOLIDATION (Tables)" sheetId="43" state="visible" r:id="rId43"/>
    <sheet xmlns:r="http://schemas.openxmlformats.org/officeDocument/2006/relationships" name="FAIR VALUE MEASURMENTS (Tables)" sheetId="44" state="visible" r:id="rId44"/>
    <sheet xmlns:r="http://schemas.openxmlformats.org/officeDocument/2006/relationships" name="NATURE OF OPERATIONS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INVENTORY (Details)"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INTANGIBLE ASSETS - Schedule _2" sheetId="55" state="visible" r:id="rId55"/>
    <sheet xmlns:r="http://schemas.openxmlformats.org/officeDocument/2006/relationships" name="GOODWILL - Narrative (Details)" sheetId="56" state="visible" r:id="rId56"/>
    <sheet xmlns:r="http://schemas.openxmlformats.org/officeDocument/2006/relationships" name="GOODWILL - Schedule of Goodwill" sheetId="57" state="visible" r:id="rId57"/>
    <sheet xmlns:r="http://schemas.openxmlformats.org/officeDocument/2006/relationships" name="EARNINGS (LOSSES) PER SHARE - S" sheetId="58" state="visible" r:id="rId58"/>
    <sheet xmlns:r="http://schemas.openxmlformats.org/officeDocument/2006/relationships" name="EARNINGS (LOSSES) PER SHARE - N" sheetId="59" state="visible" r:id="rId59"/>
    <sheet xmlns:r="http://schemas.openxmlformats.org/officeDocument/2006/relationships" name="TRANSACTIONS - Narrative (Detai" sheetId="60" state="visible" r:id="rId60"/>
    <sheet xmlns:r="http://schemas.openxmlformats.org/officeDocument/2006/relationships" name="TRANSACTIONS - Schedule of Reco" sheetId="61" state="visible" r:id="rId61"/>
    <sheet xmlns:r="http://schemas.openxmlformats.org/officeDocument/2006/relationships" name="TRANSACTIONS - Business Acquisi" sheetId="62" state="visible" r:id="rId62"/>
    <sheet xmlns:r="http://schemas.openxmlformats.org/officeDocument/2006/relationships" name="DEBT - Schedule of Long-Term De" sheetId="63" state="visible" r:id="rId63"/>
    <sheet xmlns:r="http://schemas.openxmlformats.org/officeDocument/2006/relationships" name="DEBT - Narrative (Details)" sheetId="64" state="visible" r:id="rId64"/>
    <sheet xmlns:r="http://schemas.openxmlformats.org/officeDocument/2006/relationships" name="DEBT - Schedule of Maturities o" sheetId="65" state="visible" r:id="rId65"/>
    <sheet xmlns:r="http://schemas.openxmlformats.org/officeDocument/2006/relationships" name="SHARE CAPITAL - Share-Based Pay" sheetId="66" state="visible" r:id="rId66"/>
    <sheet xmlns:r="http://schemas.openxmlformats.org/officeDocument/2006/relationships" name="SHARE CAPITAL - Narrative (Deta" sheetId="67" state="visible" r:id="rId67"/>
    <sheet xmlns:r="http://schemas.openxmlformats.org/officeDocument/2006/relationships" name="SHARE CAPITAL - Schedule of Unv"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Narrative (Detai" sheetId="71" state="visible" r:id="rId71"/>
    <sheet xmlns:r="http://schemas.openxmlformats.org/officeDocument/2006/relationships" name="INCOME TAXES - Schedule of Defe" sheetId="72" state="visible" r:id="rId72"/>
    <sheet xmlns:r="http://schemas.openxmlformats.org/officeDocument/2006/relationships" name="INCOME TAXES - Schedule of Unre" sheetId="73" state="visible" r:id="rId73"/>
    <sheet xmlns:r="http://schemas.openxmlformats.org/officeDocument/2006/relationships" name="INCOME TAXES - Schedule of Unce" sheetId="74" state="visible" r:id="rId74"/>
    <sheet xmlns:r="http://schemas.openxmlformats.org/officeDocument/2006/relationships" name="LEASES - Narrative (Details)" sheetId="75" state="visible" r:id="rId75"/>
    <sheet xmlns:r="http://schemas.openxmlformats.org/officeDocument/2006/relationships" name="LEASES - Lease, Cost (Details)" sheetId="76" state="visible" r:id="rId76"/>
    <sheet xmlns:r="http://schemas.openxmlformats.org/officeDocument/2006/relationships" name="LEASES - Lessee, Operating Leas" sheetId="77" state="visible" r:id="rId77"/>
    <sheet xmlns:r="http://schemas.openxmlformats.org/officeDocument/2006/relationships" name="CONTINGENCIES &amp; OTHER (Details)" sheetId="78" state="visible" r:id="rId78"/>
    <sheet xmlns:r="http://schemas.openxmlformats.org/officeDocument/2006/relationships" name="SEGMENTS - Narrative (Details)" sheetId="79" state="visible" r:id="rId79"/>
    <sheet xmlns:r="http://schemas.openxmlformats.org/officeDocument/2006/relationships" name="SEGMENTS - Schedule of Segment " sheetId="80" state="visible" r:id="rId80"/>
    <sheet xmlns:r="http://schemas.openxmlformats.org/officeDocument/2006/relationships" name="LOYALTY OBLIGATIONS (Details)" sheetId="81" state="visible" r:id="rId81"/>
    <sheet xmlns:r="http://schemas.openxmlformats.org/officeDocument/2006/relationships" name="CONSOLIDATION (Details)" sheetId="82" state="visible" r:id="rId82"/>
    <sheet xmlns:r="http://schemas.openxmlformats.org/officeDocument/2006/relationships" name="FAIR VALUE MEASURMENTS - Narrat" sheetId="83" state="visible" r:id="rId83"/>
    <sheet xmlns:r="http://schemas.openxmlformats.org/officeDocument/2006/relationships" name="FAIR VALUE MEASURMENTS - Schedu"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42</t>
        </is>
      </c>
      <c r="C9" s="4" t="inlineStr">
        <is>
          <t xml:space="preserve"> </t>
        </is>
      </c>
      <c r="D9" s="4" t="inlineStr">
        <is>
          <t xml:space="preserve"> </t>
        </is>
      </c>
    </row>
    <row r="10">
      <c r="A10" s="4" t="inlineStr">
        <is>
          <t>Entity Registrant Name</t>
        </is>
      </c>
      <c r="B10" s="4" t="inlineStr">
        <is>
          <t>VERANO HOLDINGS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583243</t>
        </is>
      </c>
      <c r="C12" s="4" t="inlineStr">
        <is>
          <t xml:space="preserve"> </t>
        </is>
      </c>
      <c r="D12" s="4" t="inlineStr">
        <is>
          <t xml:space="preserve"> </t>
        </is>
      </c>
    </row>
    <row r="13">
      <c r="A13" s="4" t="inlineStr">
        <is>
          <t>Entity Address, Address Line One</t>
        </is>
      </c>
      <c r="B13" s="4" t="inlineStr">
        <is>
          <t>224 W Hill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10</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265-073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01354299</v>
      </c>
    </row>
    <row r="31">
      <c r="A31" s="4" t="inlineStr">
        <is>
          <t>Documents Incorporated by Reference</t>
        </is>
      </c>
      <c r="B31" s="4" t="inlineStr">
        <is>
          <t>Portions of the definitive Proxy Statement to be delivered to shareholders in connection with the Annual Meeting of Shareholders to be held during 2025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848416</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358950322</v>
      </c>
      <c r="D38" s="4" t="inlineStr">
        <is>
          <t xml:space="preserve"> </t>
        </is>
      </c>
    </row>
    <row r="39">
      <c r="A39" s="4" t="inlineStr">
        <is>
          <t>Common Class B</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and related accumulated depreciation consists of the following at December 31, 2024 and December 31, 2023: As of December 31, 2024 2023 Land $ 29,032 $ 30,934 Buildings and Improvements 173,432 194,274 Furniture and Fixtures 21,326 19,884 Computer Equipment and Software 28,525 25,861 Leasehold Improvements 268,836 230,877 Tools and Equipment 98,133 90,386 Vehicles 4,341 4,373 Assets Under Construction (1) 96,981 39,844 Total Property, Plant and Equipment, Gross 720,606 636,433 Less: Accumulated Depreciation (182,642) (135,129) Property, Plant and Equipment, Net $ 537,964 $ 501,304 (1) Assets under construction represent construction in progress related to facilities not yet completed or otherwise not placed in service. A reconciliation of the beginning and ending balances of property, plant and equipment is as follows: Property, Plant and Accumulated Property, Plant and Balance as of January 1, 2023 $ 614,447 $ (88,542) $ 525,905 Additions 35,815 — 35,815 Disposals and other (4,260) 2,093 (2,167) Impairment (9,569) 996 (8,573) Depreciation — (49,676) (49,676) Balance as of December 31, 2023 $ 636,433 $ (135,129) $ 501,304 Additions 118,364 — 118,364 Property, plant and equipment from business combination 26,308 — 26,308 Disposals and other (47,746) 4,571 (43,175) Impairment (12,753) 2,227 (10,526) Depreciation — (54,311) (54,311) Balance as of December 31, 2024 $ 720,606 $ (182,642) $ 537,964 For the years ended December 31, 2024 and December 31, 2023, depreciation expense included in costs of goods sold totaled $36,869 and $33,866, respectively. For the years ended December 31, 2024 and December 31, 2023, depreciation expense included in selling, general, and administrative expense totaled $17,442 and $15,810, respectively. During the year ended December 31, 2024, the Company recorded a fixed asset impairment charge of $10,526 associated with an Arizona cultivation facility. During the year ended December 31, 2023, the Company recorded a fixed asset impairment charge of $8,573 associated with its Massachusetts cultivation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 The estimated useful lives, residual values, and amortization methods for intangible assets are reviewed by the Company at each year end, and any changes in estimates are accounted for prospectively. As of December 31, 2024 and December 31, 2023, intangible assets consisted of the following: Licenses Tradenames Technology Total Cost Balance as of January 1, 2024 $ 1,269,326 $ 54,166 $ 6,431 $ 1,329,923 Additions from business combination 29,900 — — 29,900 Adjustments to purchase price allocation 3,100 — — 3,100 Impairment (379,968) (9,058) (885) (389,911) Balance as of December 31, 2024 $ 922,358 $ 45,108 $ 5,546 $ 973,012 Accumulated Amortization Balance as of January 1, 2024 225,751 15,001 3,025 243,777 Amortization 79,107 5,194 1,006 85,307 Impairment (86,280) (3,337) (460) (90,077) Balance as of December 31, 2024 $ 218,578 $ 16,858 $ 3,571 $ 239,007 Net Book Value Balance as of January 1, 2024 1,043,575 39,165 3,406 1,086,146 Balance as of December 31, 2024 $ 703,780 $ 28,250 $ 1,975 $ 734,005 Licenses Tradenames Technology Total Cost Balance as of January 1, 2023 $ 1,274,981 $ 54,166 $ 6,431 $ 1,335,578 Impairment (7,605) — — (7,605) Other Additions (1) 1,950 — — 1,950 Balance as of December 31, 2023 $ 1,269,326 $ 54,166 $ 6,431 $ 1,329,923 Accumulated Amortization Balance as of January 1, 2023 143,246 9,579 1,987 154,812 Amortization 84,997 5,422 1,038 91,457 Impairment $ (2,492) $ — $ — $ (2,492) Balance as of December 31, 2023 $ 225,751 $ 15,001 $ 3,025 $ 243,777 Net Book Value Balance as of January 1, 2023 1,131,735 44,587 4,444 1,180,766 Balance as of December 31, 2023 $ 1,043,575 $ 39,165 $ 3,406 $ 1,086,146 (1) The Company obtained a license following regulatory approval where payment consideration occurred in prior periods. 5. INTANGIBLE ASSETS (Continued) The Company recorded amortization expense for the years ended December 31, 2024, 2023 and 2022 of $85,307, $91,457, and $97,344, respectively. Amortization periods of assets with finite lives are based on management’s estimates at the date of acquisition. On an annual basis, the Company reviews the estimated useful lives, residual values and amortization methods used for each identifiable intangible asset acquired. During the 2024 annual review, management determined that (i) certain Pennsylvania retail licenses were impaired (ii) Arizona cultivation (wholesale) and Maryland retail tradenames were impaired and (iii) Arizona cultivation (wholesale) technology was impaired. The Company recorded intangible asset impairment charges of $293,688 related to the Pennsylvania retail licenses, $5,687 related to the Arizona cultivation (wholesale) tradenames, $34 related to the Maryland retail tradenames and $425 related to the Arizona cultivation (wholesale) technology, on the remaining net book value during the year ended December 31, 2024. During the 2023 and 2022 annual reviews, management determined that the Massachusetts cultivation (wholesale) license was impaired and determined that the Arizona cultivation (wholesale) license was impaired, with respect to such years. The Company recorded intangible asset impairment charges of $5,113 and $116,151 on the remaining net book value during the years ended December 31, 2023 and December 31, 2022, respectively. The following table outlines the estimated annual amortization expense related to intangible assets as of December 31, 2024: Year Ending December 31: Estimated Amortization 2025 $ 66,979 2026 66,332 2027 66,273 2028 66,259 2029 66,257 Thereafter 401,905 Total $ 734,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6. GOODWILL The Company’s assets are aggregated into two reportable segments: Cultivation (Wholesale) and Retail. The changes in the carrying amount of goodwill, by reportable segment, for the years ended December 31, 2024 and 2023 were as follows: January 1, 2024 Impairment Adjustments to purchase price allocation Acquisitions December 31, 2024 Cultivation $ 49,318 $ (8,179) $ 2,648 $ 4,810 $ 48,597 Retail 181,973 — (421) 16,081 197,633 $ 231,291 $ (8,179) $ 2,227 $ 20,891 $ 246,230 January 1, Impairment Adjustments to purchase price allocation Acquisitions December 31, Cultivation $ 83,004 $ (33,686) $ — $ — $ 49,318 Retail (1) 186,084 (4,245) 134 — 181,973 $ 269,088 $ (37,931) $ 134 $ — $ 231,291 (1) One of the Company’s reporting units, with $1,293 of allocated goodwill, had a negative carrying value as of December 31, 2023. Note 8 - Transactions for further discussion regarding the 2024 Business Combinations. During the year ended December 31, 2024 the Company recorded measurement period adjustments in connection with the 2024 Business Combinations. The net impact led to an increase in goodwill related to the cultivation (wholesale) reportable segment of $2,648 and a decrease in goodwill related to the retail reportable segment of $421, for changes to inventory, fixed assets, intangible assets, other assets and deferred tax liabilities. During the year ended December 31, 2024, the Company recognized impairment charges of $8,179 associated with its Arizona cultivation (wholesale) reporting unit. As of December 31, 2024, and after recognizing the aforementioned impairment charges, the cultivation reporting unit was fully impaired. During the year ended December 31, 2023, the Company recognized impairment charges of (i) $33,622 associated with its Arizona cultivation (wholesale) reporting unit, (ii) $4,245 associated with its Nevada retail reporting unit, and (iii) $64 associated with its Massachusetts cultivation (wholesale) reporting unit as the carrying values of the reporting units exceeded the estimated fair value by such amounts. The impairment charges recorded for these reporting units was driven largely by fluctuations in underlying valuation assumptions related to working capital requirements of a market participant at each reporting unit, which are an input into the discounted cash flow analysis used to estimate the fair value of each of the three reporting units noted above. As of December 31, 2023, and after recognizing the aforementioned impairment charges, the remaining carrying value of goodwill for the Arizona cultivation reporting unit was $8,179, and the carrying value of goodwill for the Nevada retail and Massachusetts cultivation reporting units were fully impaired. 6. GOODWILL (Continued) During the year ended December 31, 2022, the Company recognized an impairment charge of (i) $46,537 associated with its Arizona retail reporting unit, (ii) $2,252 associated with its Arizona cultivation (wholesale) reporting unit, (iii) $61,127 associated with its Pennsylvania retail reporting unit, and (iv) $3,115 associated with its Pennsylvania cultivation (wholesale) reporting unit, as the carrying values of the reporting units exceeded the estimated fair value by such amounts. During the year ended December 31, 2022, the carrying value of goodwill for the Arizona cultivation reporting unit is $41,801, and the goodwill for the Arizona retail, Pennsylvania retail and Pennsylvania cultivation reporting units were fully impaired. During the year ended December 31, 2023, the Company recorded a measurement period adjustment in connection with the September 7, 2022 acquisition of WSCC, Inc. (“Sierra Well”), which led to a net increase of $134 to goodwill. The Company obtained additional information about the facts and circumstances that existed at the time of the acquisition date that led to changes in provisional amounts recognized in the initial opening financials for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ES) PER SHARE</t>
        </is>
      </c>
      <c r="B4" s="4" t="inlineStr">
        <is>
          <t>7. EARNINGS (LOSSES) PER SHARE The Company presents basic earnings (losses) per share. Basic earnings (losses) per share is calculated by dividing the earnings (loss) attributable to shareholders by the weighted average number of Subordinate Voting Shares (with outstanding Proportionate Voting Shares, if any, accounted for on an as converted to Subordinate Voting Shares basis) outstanding during the periods presented. Diluted earnings (losses) per share is computed based on the weighted average number of Subordinate Voting Shares (with outstanding Proportionate Voting Shares, if any, accounted for on an as converted to Subordinate Voting Shares basis) outstanding, to the extent dilutive. The computations of net earnings (losses) per share, on a basic basis and diluted basis, including reconciliations of the numerators and denominators, for the years ended December 31, 2024, 2023 and 2022 were as follows: For the Years Ended December 31, 2024 2023 2022 Numerator Net Loss attributable to Verano Holdings Corp. $ (341,859) $ (117,348) $ (269,164) Denominator Basic Weighted-average shares outstanding – basic 349,584,820 342,774,236 331,409,315 Diluted Weighted-average shares outstanding – diluted 349,584,820 342,774,236 331,409,315 Net Loss per share - basic &amp; diluted $ (0.98) $ (0.34) $ (0.81) Potentially dilutive securities of approximately 1,215,720 and 2,329,116 for the years ended December 31, 2024 and December 31, 2023, respectively, were not included in the computation of diluted earning (losses) per share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RANSACTIONS</t>
        </is>
      </c>
      <c r="B4" s="4" t="inlineStr">
        <is>
          <t>8. TRANSACTIONS Business Combinations The Company has determined that the acquisitions described below are business combinations under ASC Topic 805, Business Combinations . Acquisitions that are determined to be the acquisition of a business are accounted for by applying the acquisition method, whereby the assets acquired, and the liabilities assumed are recorded at their fair values at the date of acquisition with any excess of the aggregate consideration over the fair values of the identifiable net assets allocated to goodwill. Operating results for the companies acquired have been included in these Consolidated Financial Statements from the date of the acquisition. Any goodwill recognized is attributed based on reporting units. The purchase price allocations for the acquisitions reflect various fair value estimates and analyses which are subject to change within the measurement period, which is the one-year period subsequent to the acquisition date. The primary areas of the purchase price allocation that are subject to change relate to the fair value of certain tangible assets, the value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d to be material will be applied prospectively in the Company’s future consolidated financial statements, and depending on the nature of the adjustments, other periods subsequent to the period of acquisition could be affected. 2024 Business Combinations 203 Organix L.L.C. &amp; Salubrious Wellness Clinic, Inc. On July 29, 2024, the Company entered into two equity purchase agreements with, (a) The Cannabist Company Holdings Inc. (“Cannabist”), CC VA Holdco LLC, Columbia Care – Arizona, Tempe, L.L.C., Thomas Allison and Salubrious Wellness Clinic, Inc. (“SWC”), pursuant to which the Company acquired all of the issued and outstanding equity interests of SWC, and (b) one with Cannabist, CC VA Holdco LLC, Columbia Care-Arizona, Prescott, L.L.C. and 203 Organix, LLC (“203” and together with SWC, “Cannabist AZ”), pursuant to which the Company acquired all of the issued and outstanding equity interests of 203. The Company added an active cultivation and production facility and increased the Company's retail footprint in Arizona. The transactions closed on August 16, 2024. Pursuant to the equity purchase agreement, the Company paid total cash consideration of $11,529, inclusive of estimated ongoing purchase price adjustments. The Company's Consolidated Statements of Operations includes net revenue of $5,959 and net loss of $2,217 related to the acquired operations of Cannabist AZ for the year ended December 31, 2024. Cannabist AZ is reported in both the retail and cultivation (wholesale) reportable segments. Columbia Care Eastern Virginia LLC On July 29, 2024, the Company entered into an equity purchase agreement with Cannabist, Columbia Care Eastern Virginia LLC (“CC East Virginia”), and the members of CC East Virginia party thereto (the “Virginia EPA”), pursuant to which the Company acquired all of the issued and outstanding equity interests of CC East Virginia. CC East Virginia is the sole vertical cannabis operator in HSA 5 in Eastern Virginia. The transaction closed on August 21, 2024. Pursuant to the Virginia EPA, the Company paid $24,122 in cash consideration and equity consideration of 10,416,041 Subordinate Voting Shares with an estimated fair value of $34,453, all of which was distributed on the closing date of the transaction. In addition, on the closing date of the transaction, the Company issued a $27,425 promissory note (the“CC East Virginia Promissory Note”), inclusive of estimated ongoing purchase price adjustments, with an estimated fair value of $25,776 and which bears interest at a rate of 7% per annum and matures on the two-year anniversary of the transaction closing date. 8. TRANSACTIONS (Continued) The Company's Consolidated Statements of Operations includes net revenue of $17,565 and net income of $3,538 related to the acquired operations of CC East Virginia for the year ended December 31, 2024. CC East Virginia is reported in both the Retail and Cultivation segments. For the acquisitions of CC East Virginia and Cannabist AZ, the purchase price allocation as of the date of acquisition was based on a preliminary valuation and is subject to revision as more detailed analyses are completed and additional information about the fair value of assets acquired and liabilities assumed becomes available. The primary areas that remain preliminary for the acquisitions of CC East Virginia and Cannabist AZ relate to the fair values of goodwill, intangible assets, and income taxes. For the acquisitions of CC East Virginia and Cannabist AZ, the major classes of assets and liabilities to which we have preliminarily allocated the purchase price were as follows: CC East Virginia Cannabist AZ Cash and Cash Equivalents $ 1,150 $ 348 Accounts Receivable 535 252 Inventory 11,615 5,087 Prepaid Expenses and Other Current Assets 310 33 Property, Plant and Equipment 20,798 5,509 Right of Use Assets 3,323 2,212 Deposits and Other Assets 791 220 Intangible Assets 29,300 3,700 Goodwill 22,458 660 Accounts Payable and Accrued Liabilities (2,461) (3,789) Income Tax Payable — (280) Current Portion of Lease Liabilities (470) (208) Lease Liabilities, net of Current Portion (2,894) (1,761) Deferred Income Taxes — (399) Other Long-Term Liabilities (104) (55) Purchase Price $ 84,351 $ 11,529 Goodwill was assigned to both the Retail and Cultivation segments. The goodwill was primarily attributed to increased synergies that are expected to be achieved from the integration of CC East Virginia and Cannabist AZ. Substantially all of the goodwill is expected to be non-deductible for income tax purposes. 8. TRANSACTIONS (Continued) The following tables represent the supplemental consolidated financial results on an unaudited pro forma basis, as if the Cannabist AZ acquisition had been consummated on January 1, 2023: Years Ended December 31, 2024 2023 Revenues $ 890,429 $ 953,235 Net Loss $ (341,553) $ (117,896) The following tables represent the supplemental consolidated financial results on an unaudited pro forma basis, as if the CC East Virginia acquisition had been consummated on January 1, 2023: Years Ended December 31, 2024 2023 Revenues $ 906,128 $ 965,300 Net Loss $ (336,259) $ (118,705)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 Dispositions DGV Group, LLC During the year ended December 31, 2023, the Company received notification that the DGV, an entity in which the Company held an equity interest, was permanently ceasing operations. The Company recorded an impairment loss for the full value of the equity method investment of $6,571 as DGV was previously held as an Investment in Associates on the Consolidated Balance Sheets. Other Acquisition Consideration Payable Adjustments On December 28, 2023, the Company became contractually obligated, upon the completion of certain conditions precedent, to issue $1,250 worth of Subordinate Voting Shares, in the aggregate, as consideration for the acquisition of certain assets from Ivy Hall Mount Holly, LLC. During 2024, 297,225 Subordinate Voting Shares were issued as a portion of such consideration, representing a value of $625. The Company expects to issue an additional 297,225 Subordinate Voting Shares as the final portion of such consideration during 2025. On November 10, 2021, the Company entered into an agreement (the “Caring Nature Purchase Agreement”) to acquire all the issued and outstanding equity interests in Caring Nature LLC (“Caring Nature”), which operates a dispensary in Connecticut. The transaction closed on December 20, 2021. The Caring Nature Purchase Agreement included $2,000 of contingent consideration to be paid in Subordinate Voting Shares. On October 21, 2024, following the fulfillment of conditions for the contingent consideration, the Company issued 616,276 Subordinate Voting Shares to the previous member of Caring Nature. As such, all consideration related to the acquisition has been paid. 8. TRANSACTIONS (Continued) On July 6, 2021, Verano entered into a merger agreement to acquire 100% of the equity interests of Sierra Well. Sierra Well held cannabis licenses that allow it to cultivate, produce and sell medical and recreational cannabis products in the state of Nevada, including sales through its retail dispensaries located in Carson City and Reno. The transaction closed on September 7, 2022. During the quarter ended March 31, 2024, the Company paid cash consideration of $32 and issued 31,181 Subordinate Voting Shares to the former shareholders of Sierra Well, which had been held back to secure indemnification obligations of such shareholders. As such, all consideration related to the acquisition has been paid. During the year ended December 31, 2023, the Company recorded (i) a $106 reclassification of the remaining acquisition consideration payable balance relating to the 2020 acquisition of MME IL Holdings, LLC, to record a potential liability that was deemed to be both probable and estimable, and as of December 31, 2023, the outstanding consideration has been paid in full; (ii) a $500 cash payment reducing the acquisition consideration payable balance for the 2020 acquisition of Elevele, LLC, and as of December 31, 2023, the outstanding consideration has been paid in full; and (iii) a $3,466 decrease in contingent consideration related to the 2021 acquisition of NSE Holdings, LLC, which is included as a gain in the Other Income, net line of the Consolidated Statements of Operations, and as of December 31, 2023, the outstanding consideration value was estimated to be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9. DEBT As of December 31, 2024 and December 31, 2023, debt consisted of the following: As of December 31, 2024 2023 Credit Facility $ 294,750 $ 348,950 Promissory Notes 22,455 1,582 Mortgage Loans 107,306 111,221 Vehicle and Equipment Loans 596 1,081 Unamortized Debt Issuance Costs (11,258) (17,192) Total Debt $ 413,849 $ 445,642 Less: Current Portion of Debt 18,153 52,005 Total Long-Term Debt, net $ 395,696 $ 393,637 Credit Facility On October 27, 2022, Verano and certain of its subsidiaries and affiliates from time-to-time party thereto (collectively, the “Borrowers”), entered into a Credit Agreement (the “2022 Credit Agreement”) with Chicago Atlantic Admin, LLC, as administrative agent for the lenders, and the lenders from time-to-time party thereto, pursuant to which the lenders advanced the Borrowers a $350,000 senior secured term loan, all of which was used to repay the principal indebtedness outstanding under the Company's previous senior secured term loan credit facility. In connection with such repayment, such previous credit facility was terminated and is no longer in force or effect. The 2022 Credit Agreement provides the Borrowers with the right, subject to conditions, to request an additional incremental term loan in the aggregate principal amount of up to $100,000; provided that the lenders elect to fund such incremental term loan. Beginning in October 2023, the 2022 Credit Agreement requires Verano to make scheduled amortization payments of $350 per month and the remaining principal balance is due in full on October 30, 2026. The 2022 Credit Agreement also provides the Borrowers with the right to (a) incur up to $120,000 of additional indebtedness from third-party lenders secured by real estate excluded as collateral under the 2022 Credit Agreement, (b) incur additional mortgage financing from third-party lenders secured by real estate acquired after the closing date, and (c) upon the SAFE Banking Act or similar legislation making banking services available to U.S. cannabis companies being passed by the United States Congress, incur up to $50,000 pursuant to a revolving credit facility from third-party lenders that is pari passu or subordinated to the 2022 Credit Agreement obligations, each of which are subject to customary conditions. The obligations under the 2022 Credit Agreement are secured by substantially all of the assets of the Borrowers, excluding vehicles, specified parcels of real estate and other customary exclusions. The 2022 Credit Agreement provides for a floating annual interest rate equal to the prime rate At any time, the Company may voluntarily prepay up to $100,000 of the principal balance, subject to a one-time $1,000 prepayment premium upon the first prepayment, and may prepay the remaining outstanding principal balance for a prepayment premium at varying rates based on the timing of any subsequent prepayments. The Borrowers may not voluntarily prepay more than $100,000 of the principal balance without prepaying the entire outstanding principal balance of the loan. 9. DEBT (Continued) The 2022 Credit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2022 Credit Agreement also includes customary negative covenants limiting the Borrowers’ ability to incur additional indebtedness and grant liens and the ability to enter into or consummate acquisitions or dispositions that are not otherwise permitted, among others. Additionally, the 2022 Credit Agreement requires the Borrowers to meet certain financial tests regarding minimum cash balances, minimum levels of Adjusted EBITDA (as defined in the 2022 Credit Agreement) and a minimum fixed charge coverage ratio. As of December 31, 2024, the Company was in compliance with such covenants. George Archos, the Chairman and Chief Executive Officer of the Company, participated in the 2022 Credit Agreement as a lender funding $1,000 of the $350,000 principal amount. Mr. Archos is excluded from certain approval rights of the lenders and any penalties and fees due to Mr. Archos under the 2022 Credit Agreement are immaterial to the Company. Permitted Partial Optional Prepayment and Lien Release On April 30, 2024, the Company, made a Permitted Partial Optional Prepayment (as defined in the 2022 Credit Agreement) in the amount of $50,000 pursuant to the 2022 Credit Agreement and paid a $1,000 prepayment premium in connection therewith. In connection with such Permitted Partial Optional Prepayment, Chicago Atlantic and certain Lenders agreed to (a) release certain Borrowers from their obligations under, and as parties to, the 2022 Credit Agreement and related agreements (the “Released Borrowers”) and (b) release all liens over the Released Borrowers’ property, including real estate, held by Chicago Atlantic for the benefit of the Lenders, in each case, pursuant to a limited consent and waiver, dated as of April 29, 2024, by and among the Borrowers, certain of the Lenders party thereto and Chicago Atlantic. Columbia Care Eastern Virginia LLC On July 29, 2024, the Company entered into the Virginia EPA to purchase all of the issued and outstanding equity interests of CC East Virginia. The transaction closed on August 21, 2024. Pursuant to the Virginia EPA, the Company issued the CC East Virginia Promissory Note in the amount of $27,425,000, which is subject to further adjustment, and which bears interest at a rate of 7% per annum beginning on the closing date, through maturity on the two-year anniversary of the closing date. 9. DEBT (Continued) Mortgages On March 9, 2023, the Company entered into a real estate loan with a community bank to borrow a principal amount of $20,000 secured by real estate and improvements thereon in Rocky Hill, Connecticut. The loan bears an interest rate of 5.75% and matures in March 2028, and may be extended for four additional five-year periods. On September 29, 2023, the Company entered into a real estate loan with a community bank to borrow a principal amount of $14,500 secured by real estate in Chester, Pennsylvania. The loan bears an interest rate of 7.5% and matures in October 2028. On December 26, 2023, the Company entered into a real estate loan with a community bank to borrow a principal amount of $27,999 secured by real estate in Apollo Beach, Florida. The loan bears an interest rate of 8.34% and matures in December 2028. Stated maturities of debt obligations are as follows: Principal Unamortized Debt Issuance Costs Total Debt 2025 $ 24,038 $ 5,885 $ 18,153 2026 297,153 4,793 292,360 2027 6,754 328 6,426 2028 53,992 219 53,773 2029 836 8 828 Thereafter 42,334 25 42,309 Total $ 425,107 $ 11,258 $ 413,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10. SHARE CAPITAL Subordinate Voting Shares and Proportionate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 (a) Issued and Outstanding As of December 31, 2024, the Company had 358,747,290 Subordinate Voting Shares issued and outstanding and no Proportionate Voting Shares outstanding. The Company has the following two classes of share capital, with each class having no par value: (i) Subordinate Voting Shares The holders of the Subordinate Voting Shares are entitled to receive dividends issued by the Company and one vote per share at shareholder meetings of the Company. All Subordinate Voting Shares are ranked equally regarding the Company’s residual assets. The Company is authorized to issue an unlimited number of Subordinate Voting Shares. (ii) Proportionate Voting Shares Each Proportionate Voting Share is convertible into 100 Subordinate Voting Shares. The holders of the Proportionate Voting Share are entitled to receive dividends issued by the Company on an as converted to Subordinate Voting Share basis and 100 votes per share at shareholder meetings of the Company. The Proportionate Voting Shares are ranked equally on an as converted to Subordinate Voting Share basis regarding the Company's residual assets. The Company is authorized to issue an unlimited number of Proportionate Voting Shares. During the year ended December 31, 2023, certain shareholders of the Company converted Proportionate Voting Shares to Subordinate Voting Shares for an impact of conversion of 449 Proportionate Voting Shares into 44,997 Subordinate Voting Shares. Additionally, during the year ended December 31, 2023, the Company exercised its right to convert the 133,373 remaining outstanding Proportionate Voting Shares into 13,337,286 Subordinate Voting Shares, resulting in no Proportionate Voting Shares being outstanding as of December 31, 2024 and December 31, 2023. (b) Stock-Based Compensation In February 2021, the Company established the Verano Holdings Corp. Stock and Incentive Plan (the “Plan”), which provides for stock-based remuneration for its eligible directors, officers, employees, consultants, and advisors. The maximum number of RSUs, options and other stock based awards that may be issued under the Plan cannot exceed 10% of the Company’s then issued and outstanding share capital, determined on an as converted to Subordinate Voting Shares basis. All goods and services received in exchange for the grant of any stock-based payments are measured at their fair value unless the fair value cannot be estimated reliably. If the Company cannot reliably estimate the fair value of the goods and services received, the Company measures their value indirectly by reference to the fair value of the equity instruments granted. Equity-settled stock-based payments under stock-based payment plans are ultimately recognized as an expense in profit or loss with a corresponding credit to equity. The Company recognizes compensation expense on a straight-line basis over the requisite service period of the award. Estimates are subsequently revised if there is any indication that the number of shares expected to vest differs from the previous estimate. Any cumulative adjustment prior to vesting is recognized in the current period with no adjustment to prior periods for expense previously recognized. 10. SHARE CAPITAL (Continued) Option and RSU grants generally vest in installments over 12 to 30 months and options typically have a life of ten years. Options Option activity is summarized as follows: The Company had 31,759 fully vested and exercisable options, entitling the holder thereof to one Subordinate Voting Share per each option upon exercise, with a weighted average exercise price of C$34.14 and a weighted average remaining contractual life of 6.16 years as of December 31, 2024. As of December 31, 2024 and December 31, 2023, there were no in-the-money options. The Company used the Black-Scholes option pricing model to estimate the fair value of the options granted. No options were granted during the year ended December 31, 2024. RSUs The following table summarizes the number of unvested RSU awards as of December 31, 2024 and December 31, 2023 and the changes during the year ended December 31, 2024: Number of Shares Weighted Avg. Grant Date Fair Value Unvested RSUs at December 31, 2023 8,812,537 4.72 Granted 2,782,879 5.83 Forfeited 643,491 5.03 Vested 4,648,938 5.77 Unvested RSUs at December 31, 2024 6,302,987 4.96 The stock-based compensation expense for the years ended December 31, 2024, 2023 and 2022, were as follows: Years Ended December 31, 2024 2023 2022 Stock Options $ — $ 255 $ 300 Restricted Stock Units 16,946 12,975 38,754 Total Stock Based Compensation Expense $ 16,946 $ 13,230 $ 39,054 For the years ended December 31, 2024, 2023 and 2022, stock based compensation expense included in costs of goods sold, net totaled $2,130, $2,669, and $8,003 respectively. For the years ended December 31, 2024, 2023 and 2022, stock based compensation expense included in selling, general, and administrative expense totaled $14,816, $10,561, and $31,051 respectively. As of December 31, 2024, total unrecognized stock-based compensation expense of $16,126 is expected to be recognized over the remaining contractual term. (c) Share Repurchase Program On June 17, 2024, the Company's Board of Directors authorized the repurchase of up to 5%, or 17,320,857 of its Subordinate Voting Shares over a 12-month period, and in no event may the aggregate cost of such repurchases exceed $50,000. During the year ended December 31, 2024, the Company repurchased zero Subordinate Voting Shares. The total remaining repurchase authorization remains at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any accounts for income taxes in accordance with ASC Topic 740 – Income Taxes , under which deferred tax assets and liabilities are recognized based upon anticipated future tax consequences attributable to differences between financial statement carrying values of assets and liabilities and the respective tax bases. Verano is amalgamated under the laws of British Columbia, Canada but maintains all of its operations in the United States. Due to this inverted entity structure, the Company is subject to both U.S. and Canadian taxation. For the years ended December 31, 2024, 2023 and 2022, income taxes expense consisted of: For the Years Ended December 31, 2024 2023 2022 Current: Federal $ 130,257 $ 137,375 $ 130,987 State 20,201 22,029 36,624 Foreign — — — Total Current: 150,458 159,404 167,611 Deferred: Federal $ (77,171) $ (14,366) $ (47,211) State (31,343) 108 (14,930) Foreign — — — Total Deferred (108,514) (14,258) (62,141) Total $ 41,944 $ 145,146 $ 105,470 The difference between the income tax expense for the years ended December 31, 2024, 2023 and 2022 and the expected income taxes based on the statutory rate applied to earnings (loss) arises as follows: For the Years Ended December 31, 2024 2023 2022 Income/(Loss) before Income Taxes $ (299,915) $ 27,798 $ (163,403) Statutory Tax Rate 21 % 21 % 21 % Expense/(Recovery) based on Statutory Rate (62,982) 5,838 (34,314) Other Permanent Differences 265 225 1,068 Impairment 2,677 9,345 17,265 Uncertain Tax Position, including penalties and interest 108,104 — — Nondeductible 280E — 79,731 84,751 Penalties and Interest 9,233 29,581 12,305 Non-controlling Interests 1,997 1,326 1,319 State Taxes (10,871) 15,248 24,389 Prior Year True Ups (6,209) 5,646 4,362 State Rate Change on Deferred Taxes (270) (1,066) (2,531) Acquisition Purchase Price Remeasurement — (728) (3,144) Income Tax Expense $ 41,944 $ 145,146 $ 105,470 11. INCOME TAXES (Continued) Cash income taxes paid for the years ended December 31, 2024, 2023 and 2022 were $81,535, $166,634, and $70,666, respectively. We classify penalties and interest on income taxes as a component of the provision for income taxes. During the year ended December 31, 2024, the Company recorded $9,233 in penalties and interest related to outstanding income tax liabilities, $902 relating to the 2024 tax year, $6,327 relating to the 2023 tax year, and $2,004 relating to the 2022 tax year. The Company files income tax returns in the U.S., various U.S. state jurisdictions, and Canada, which have varying statutes of limitations. The U.S. federal and state returns remain open for the 2020 tax year to the present. Subject to certain exceptions, as of December 31, 2024, the Company is no longer subject to examination by tax authorities for years before 2020. The Company is currently under audit with the IRS for tax years 2021 and 2022. The IRS has taken the position that cannabis companies are subject to the limits of Section 280E of the Code for U.S. federal income tax purposes, under which, they are only allowed to deduct expenses directly related to costs of goods sold. The Company has taken a position that its deduction of ordinary and necessary business expenses is not limited by Section 280E of the Code. Deferred taxes are provided using an asset and liability method whereby deferred tax assets are recognized based on the rates at which they are expected to reverse in the future. Temporary differences are the differences between the reported amounts of assets and liabilities and their tax basis. The effect on deferred tax assets and liabilities of a change in tax law or tax rates is recognized in income in the period that enactment occurs. At December 31, 2024 and December 31, 2023, the components of deferred tax assets and (liabilities) were as follows: As of December 31, 2024 2023 Deferred Tax Assets Operating Lease Liabilities $ 6,775 $ 5,423 Loyalty Points 2,143 1,668 Stock Compensation 295 614 Basis Differences in Goodwill 4,068 5,577 Basis Differences in Property, Plant and Equipment 6,860 2,486 Business Interest Expense and Net Operating Loss Carryforwards 3,098 — Leasehold Improvements 4,714 4,704 Total Deferred Tax Assets 27,953 20,472 Valuation Allowances (695) — Net Deferred Tax Assets $ 27,258 $ 20,472 Deferred Tax Liabilities Operating Right of Use Assets $ (6,267) $ (5,238) Intangibles (95,090) (197,449) Total Deferred Tax Liabilities (101,357) (202,687) Net Deferred Tax Liabilities $ (74,099) $ (182,215) 11. INCOME TAXES (Continued) At December 31, 2024, the Company had $622 of federal net operating loss carryforwards which may be carried forward indefinitely. Additionally, the Company had $2,477 of state net operating loss and business interest expense carryforwards which may be carried forward indefinitely. Deferred tax assets are reduced by a valuation allowance when, in the opinion of management, it is more likely than not that some portion or all of the deferred tax assets will not be realized. The Company assessed the positive and negative evidence to determine if sufficient future taxable income will be generated to use the existing deferred tax assets. As of December 31, 2024, the Company determined a $695 valuation allowance was applicable to state and federal net operating losses and interest expense limitation carryforwards for entities that do not have a history of taxable income to support recognition. As of December 31, 2023, no valuation allowance has been recorded on the Company's deferred tax assets.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During the year ended December 31, 2024, the Company recorded an uncertain tax liability in uncertain tax positions on the Consolidated Balance Sheet for tax positions taken based on legal interpretations that challenge the Company's tax liability under Section 280E of the Code ("280E Position"). As of December 31, 2024, and in connection with the 2022 acquisition of Sierra Well, the Company has accrued for uncertain tax benefits taken on Sierra Well income tax returns prior to the acquisition totaling $1,673. The Company carries indemnification assets for the same amounts as of December 31, 2024, as it expects to recover from the Sierra Well sellers the amounts ultimately paid to the Internal Revenue Service in accordance with the terms of the acquisition agreement. A reconciliation of the beginning and ending amount of gross unrecognized tax benefits for uncertain tax positions is as follows: 2024 2023 Balance at Beginning of Year $ 2,973 $ 5,739 Increases related to tax positions in a prior period 317,052 — Decreases due to lapse of statute of limitations (1,300) (2,766) Increases related to tax positions in the current period 82,269 — Decreases related to tax positions in the current period — — Balance at End of Year $ 400,994 $ 2,973 A reconciliation of the beginning and ending amount of uncertain tax liabilities is as follows: 2024 2023 Balance at Beginning of Year $ 2,973 $ 5,739 Increases related to tax positions in a prior period 159,692 — Decreases related to tax positions in a prior period (1,300) (2,766) Increases related to tax positions in the current period 77,260 — Interest and penalties recorded in income tax expense (1) 31,954 — Decreases related to tax positions in the current period — — Balance at End of Year $ 270,579 $ 2,973 (1) Amount represents the penalties and interest recorded on uncertain tax positions during the respective years which are recorded to the provision for income taxes on the Consolidated Statements of Operations. 11. INCOME TAXES (Continued) The Company recognizes accrued interest and penalties related to unrecognized tax benefits and has recorded penalties and interest in the amount of $505 to its indemnification asset and $31,449 relating to other unrecognized tax benefits as of December 31, 2024. The Company is in the process of filing amended return claims for tax years 2020, 2021, 2022 and 2023, and the uncertain tax benefits will be adjusted with finalization of the amended returns. The Company does not expect changes in finalization of amended returns to result in material adjustments to the uncertain tax liability at December 31, 2024. The Company is unable to reasonably estimate the range of possible change in unrecognized tax benefits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The Company has operating leases for some of its retail dispensaries and processing and production facilities located throughout the U.S., as well as for its corporate office located in Chicago, Illinois. Operating lease right-of-use assets and operating lease liabilities are recognized based on the present value of future minimum lease payments over the lease term at commencement date. Leases with an initial term of 12 months or less are not recorded on the balance sheet. Certain leases require payments for taxes, insurance, and maintenance, and are considered non-lease components. The Company accounts for non-lease components separately. The Company determines if an arrangement is a lease at inception. The Company must consider whether the contract conveys the right to control the use of an identified asset. The Company leases certain business facilities from third parties under non-cancellable operating lease agreements that contain minimum rental provisions that expire through 2037. Some leases also contain renewal provisions and provide for rent abatement and escalating payments. During the years ended December 31, 2024, 2023, and 2022, the Company recorded approximately $20,754, $18,451, and $15,229 in operating lease expense, respectively, of which $771, $704 and $641, was included in cost of goods sold for the years ended December 31, 2024, 2023 and 2022, respectively. Other information related to operating leases as of and for the years ended December 31, 2024, 2023 and 2022 were as follows: 2024 2023 2022 Weighted average remaining lease term - years 8.08 8.19 8.12 Weighted average discount rate 10.28 % 9.52 % 8.02 % Maturities of lease liabilities for operating leases as of December 31, 2024 were as follows: Year Ending December 31, Maturities of Lease Liability 2025 $ 21,580 2026 20,930 2027 20,261 2028 19,381 2029 18,216 Thereafter 65,916 Total Lease Payments 166,284 Less: Imputed Interest (57,150) Present Value of Lease Liability $ 109,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mp; OTHER</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mp; OTHER</t>
        </is>
      </c>
      <c r="B4" s="4" t="inlineStr">
        <is>
          <t>13. CONTINGENCIES &amp; OTHER (a) Claims and Litigation From time to time, the Company may be involved in litigation relating to claims arising out of operations in the normal course of business. As of December 31, 2024, other than as set forth below, there were no pending or threatened lawsuits that could reasonably be expected to have a material effect on the results of the Company’s consolidated operations. There are no proceedings in which the Company is a party and any of the Company’s directors, officers or affiliates is an adverse party or has a material interest adverse to the Company’s interest. On January 31, 2022, the Company entered into an Arrangement Agreement (the “GGH Arrangement Agreement”) with Vireo Growth Inc., formerly known as Goodness Growth Holdings, Inc. (“GGH”), pursuant to which it agreed to acquire all of the issued and outstanding equity interests of GGH in exchange for equity interests in the Company, subject to the conditions set forth in the GGH Arrangement Agreement. On October 13, 2022, the Company provided written notice to GGH of GGH’s breach of the GGH Arrangement Agreement and exercised the Company’s termination rights under the GGH Arrangement Agreement. On October 21, 2022, GGH filed suit against the Company in the Supreme Court of British Columbia alleging that the Company breached (i) the GGH Arrangement Agreement through, among other things, the purported wrongful repudiation of the GGH Arrangement Agreement, (ii) the duty of good faith, and (iii) the duty of honest performance in contract. In addition, on November 14, 2022, the Company filed a counterclaim asserting that GGH owes it a termination fee in the amount of $14,875, or alternatively, the reimbursement of out-of-pocket fees and expenses of up to $3,000 as a result of our termination of the GGH Arrangement Agreement, which was based upon our belief that GGH breached covenants and representations in the GGH Arrangement Agreement and the occurrence of other termination events. GGH filed a response to such counterclaim on December 7, 2022, in which GGH denied it was obligated to pay any termination fee or transaction expenses. On May 2, 2024, GGH filed an application with the Supreme Court of British Columbia seeking an order granting summary trial in the ongoing litigation between the Company and GGH regarding the GGH Arrangement Agreement. In the application, GGH stated it is seeking $860,900 in damages, plus costs and interest (the “GGH Application for Summary Trial”). On June 19, 2024, the Company filed an application in response seeking: (i) dismissal of the GGH Application for Summary Trial on the grounds that the issues raised by it are not suitable for disposition by summary trial and will not assist the efficient resolution of the proceeding; and (ii) an order that the report on damages filed by GGH in support of the GGH Application for Summary Trial is inadmissible and shall be excluded from evidence in the trial, or any summary trial, of this matter. On September 17, 2024, the Company filed an amended response and counterclaim with the Supreme Court of British Columbia, primarily in response to communications recently disclosed by GGH. The Company can provide no guarantees or assurances that it will prevail or settle this lawsuit or its counterclaim on favorable terms, if at all, and an adverse outcome could have a material adverse effect on its business, results of operations and financial condition. (b) Contingencies During the first quarter of 2023, the Company discovered a potential liability related to a previous acquisition that was deemed to be both probable and estimable. Per ASC 450 Contingencies , when both of these criteria are present, a contingent liability should be recorded. Based on this, the Company recorded a corresponding charge in Other Income, net of $1,893 during the year ended December 31, 2023. 13. CONTINGENCIES &amp; OTHER (Continued) (c) Illegality of Cannabis at the U.S. Federal Level Verano operates within states where cannabis use, medical or adult use or both, has been approved by state and local regulatory bodies. Notwithstanding the permissive regulatory environment of medical, and in some cases also adult use cannabis at the state level, under U.S. federal law cannabis (other than hemp) is a Schedule I controlled substance under the Controlled Substances Act (21 U.S.C. § 811) (the “Controlled Substances Act”) which means it is viewed by the U.S. federal government as a drug that has a high potential for abuse and no therapeutic value. Therefore, even in states or territories that have legalized cannabis to some extent, the cultivation, processing, distribution, possession and sale of cannabis violates the Controlled Substances Act. Moreover, individuals and entities may violate U.S. federal law if they aid and abet another in violating the Controlled Substances Act or conspire with another to violate the law. Violating the Controlled Substances Act is also a predicate for other crimes, including money laundering laws and the Racketeer Influenced and Corrupt Organizations Act. Violations of any U.S. federal laws and regulations could result in significant fines, penalties, administrative sanctions, convictions or settlements arising from civil proceedings conducted by either the federal government or private citizens, or criminal charges, including, but not limited to, disgorgement of profits, cessation of business activities, civil forfeiture or divestiture. Strict compliance with state and local laws with respect to cannabis may neither absolve the Company of liability under U.S. federal law, nor may it provide a defense to any federal proceeding which may be brought against the Company. This could have a material adverse effect on the Company, including its reputation and ability to conduct business, its cannabis licenses in the U.S., the listing and trading of its securities on stock exchanges and platforms, its financial position, operating results, profitability, liquidity and the market price of its publicly traded shares. In addition, it is difficult for the Company to estimate the time or resources that would be needed for the investigation of any such matters or its final resolution because, in part, the time and resources that may be needed are dependent on the nature and extent of any information requested by the applicable authorities involved, and such time and resources could be substantial. There can be no assurance that the comprehensive U.S. federal legislation that would de-schedule and de-criminalize cannabis will be passed in the near future or at all. If such legislation is passed, there is no guarantee that it will include provisions that preserve the current state-based cannabis programs under which the Company operates or that such legislation will otherwise be favorable to the Company and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4. SEGMENTS The Company conducts and manages its business through two reportable segments, representing the major lines of the cannabis business: cultivation (wholesale) and retail. The cultivation (wholesale) segment consists of the cultivation, production and sale of cannabis products to retail stores. The retail segment consists of the retailing of cannabis to patients and consumers. The Company’s assets are aggregated into reportable segments (cultivation (wholesale) and retail). The Company determined its reporting units by first reviewing the operating segments based on the geographic areas in which the Company conducts business (or each market). The markets were then further divided into reporting units based on the market operations (cultivation (wholesale) and retail) which were primarily determined based on the licenses each market holds. All revenues are derived from customers domiciled in the United States and substantially all assets are located in the United States. The accounting policies used in the segment reporting are the same as those described in Note 2 - Significant Accounting Policies. The Company’s CODM is the Chief Executive Officer. The CODM utilizes each segment’s Adjusted EBITDA as the key indicator in assessing the segment’s performance and allocating resources. Segment-level Adjusted EBITDA includes intersegment revenues which consist primarily of sales of finished goods product from the wholesale (cultivation) to retail segment. Intersegment transactions are eliminated in consolidation. The elimination of such intersegment transactions is included in All Other in the table below. Additionally, we do not allocate certain shared expenses such as accounting, human resources, certain information technology and legal to our reportable segments. We include these expenses in All Other in the table below. The All Other column in the table below also includes unallocated corporate functions and expenses. Certain prior year line items have been adjusted and our allocation methodology is periodically evaluated and may change. Within the tables below the Other Segment Items for each segment primarily consists of certain selling, general, and administrative expenses and other operational costs. Summarized financial information for the Company’s reportable segments for the years ended December 31, 2024, 2023 and 2022, consisted of the following: For the Year Ended December 31, 2024 Retail Wholesale All Other Total Revenues, net of Discounts $ 672,252 $ 353,476 $ (147,143) $ 878,585 Cost of Goods Sold, net (376,534) (200,978) 142,858 (434,654) Other Segment Items (112,648) 45,535 (112,364) (179,477) Adjusted EBITDA $ 183,070 $ 198,033 $ (116,649) $ 264,454 Acquisition Adjustments and Other Income (Expense), net (11,160) Acquisition, Transaction and Other Non-operating Costs (14,141) Employee Stock Compensation (16,946) Interest Expense, net (54,759) Depreciation and Amortization (139,664) Impairment (327,699) Loss from operations before income taxes $ (299,915) 14. SEGMENTS (Continued) For the Year Ended December 31, 2023 Retail Wholesale All Other Total Revenues, net of Discounts $ 741,334 $ 348,990 $ (151,872) $ 938,452 Cost of Goods Sold, net (401,507) (198,547) 136,808 (463,246) Other Segment Items (106,414) 37,470 (101,391) (170,335) Adjusted EBITDA $ 233,413 $ 187,913 $ (116,455) $ 304,871 Acquisition Adjustments and Other Income (Expense), net (9,123) Acquisition, Transaction and Other Non-operating Costs (2,177) Employee Stock Compensation (13,230) Interest Expense, net (59,793) Depreciation and Amortization (141,133) Impairment (51,617) Income from operations before income taxes $ 27,798 For the Year Ended December 31, 2022 Retail Wholesale All Other Total Revenues, net of Discounts $ 721,587 $ 275,533 $ (117,708) $ 879,412 Cost of Goods Sold, net (350,227) (213,295) 107,172 (456,350) Other Segment Items (106,201) 62,621 (55,915) (99,495) Adjusted EBITDA $ 265,159 $ 124,859 $ (66,451) $ 323,567 Acquisition Adjustments and Other Income (Expense), net 14,821 Acquisition, Transaction and Other Non-operating Costs (43,028) Employee Stock Compensation (39,054) Interest Expense, net (49,431) Depreciation and Amortization (141,387) Impairment (229,182) Net Income Attributable to NCI 291 Loss from operations before income taxes $ (163,4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LOYALTY OBLIGATIONS</t>
        </is>
      </c>
      <c r="B4" s="4" t="inlineStr">
        <is>
          <t>15. LOYALTY OBLIGATIONS The Company has customer loyalty programs where retail customers accumulate points for each dollar of spending, net of tax. These points are recorded as a contractual liability until customers redeem their points for discounts on eligible products as part of an in-store sales transaction. In addition, the Company records a performance obligation as a reduction of revenue based on the estimated probability of point obligation incurred. The Company’s loyalty programs have a calculated standalone selling price that ranges between $0.03 1 and $0.06 1 per loyalty point. Upon redemption, the loyalty programs’ obligation is relieved, and the offset is recorded as revenue. The Company estimates that 20% of points will not be redeemed (breakage) prior to their six month expiration dates. The Company continues to evaluate breakage and redemption values to determine the standalone selling price. As of December 31, 2024, there were approximately 150,000,000 1 points outstanding with an approximate value of $7,449. As of December 31, 2023, there were approximately 110,000,000 1 points outstanding, with an approximate value of $5,781. Such balances are included in Accrued Liabilities on the Company’s Consolidated Balance Sheets. 1 Such amount not in Thous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t>
        </is>
      </c>
      <c r="B4" s="4" t="inlineStr">
        <is>
          <t>16. CONSOLIDATION In accordance with ASC 810, the Company consolidates through the VIE model. The following table presents the summarized financial information about the Company’s consolidated VIEs, which are included in the Company's Consolidated Balance Sheets as of December 31, 2024 and December 31, 2023. As of December 31, 2024 2023 Current Assets $ 6,736 $ 14,671 Non-Current Assets 26,555 28,568 Current Liabilities 31,492 30,437 Non-Current Liabilities 5,903 7,614 Equity attributable to Verano Holdings Corp. (1,844) 5,188 Non-Controlling Interest (2,260) — Consolidated Variable Interest Entities Consolidated VIEs occur when (a) the Company closes an acquisition while the state has not finalized the transfer of the cannabis license or (b) the Company owns an equity interest in a joint venture, which it exercises control over. Consolidation occurs on the effective date of the purchase agreement, or in the case of joint venture VIEs, on the effective date of a limited liability company agreement governing the applicable joint venture, and an MSA. The MSA grants the management company, Verano, the ability to make business operating decisions, manage and staff employees, determine product mix, and the authority to direct allocation of cash. The MSA or the limited liability company agreement also allows Verano to limit distributions of the entity at Verano’s discretion. Certain states may limit the distribution or transfer of cash until license transfer. The Company has entered into financing arrangements with certain VIEs to provide funding for potential capital expenditures including, but not limited to, the construction of dispensaries and other facilities. The Company applies ASC 810-10-15 to determine control of the legal entity. With respect to VIEs acquired via acquisition, the purchase agreements limit the sellers involvement in future operations, and their risks of loss. With respect to joint venture VIEs, the limited liability company agreements limit the partners’ involvement in future operations and control over financial decisions, including distributions. In addition, Verano enters into an MSA with the legal entity that grants the Company strategic decision-making ability of the business operations. The Company is involved in all qualitative and quantitative aspects of each consolidated VIE, such as but not limited to, software choices, procurement, staffing and payroll, advertising, and use of cash flow. With respect to VIEs acquired via acquisition, the Company absorbs all risk of loss and receives expected future returns based on the purchase agreement and MSA, resulting in Verano being the primary beneficiary. Verano does not fully own all entities consolidated under ASC 810 and records a non-controlling interest for such non-owned portion in the Consolidated Financial Statements. The income of less-than-wholly owned entities is attributed to non-controlling interest and Verano based on the contractual arrangements between the other interest holders and Verano, or, in the absence of contractual arrangements, on a pro rata basis based on relative ownership percentage. As an exception to the aforementioned attribution method, during periods in which a less-than-wholly owned entity records an accumulated deficit, the net losses of the less-than-wholly owned subsidiary are, generally, attributed entirely to Vera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7. FAIR VALUE MEASURE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accounts payable, accrued liabilities, debt, and acquisition consideration payable. For the Company’s long-term debt (which consist of credit facilities and mortgage loans), for which there were no quoted market prices of active trading markets, it was not practicable to estimate the fair value of these financial instruments. The carrying amount of debt at December 31, 2024 and December 31, 2023 was $413,849 and $445,642, which includes $18,153 and $52,005, respectively, of short-term debt due within one year. Financial instruments recorded at fair value are classified using a fair value hierarchy that reflects the significance of the inputs to fair value measurements. The fair value of the Company’s financial instruments associated with each of the three levels of the hierarchy are: December 31, 2024 Level 1 Level 2 Level 3 Total Cash and Cash Equivalents $ 87,796 $ — $ — $ 87,796 Acquisition Consideration Payable — — (935) (935) Total $ 87,796 $ — $ (935) $ 86,861 December 31, 2023 Level 1 Level 2 Level 3 Total Cash and Cash Equivalents $ 174,760 $ — $ — $ 174,760 Investments 2,294 — — 2,294 Acquisition Consideration Payable — — (3,915) (3,915) Total $ 177,054 $ — $ (3,915) $ 173,139 As of December 31, 2023, the Company held publicly traded shares of $2,294 which was included in other assets in the accompanying Consolidated Balance Sheets, and was a Level 1 financial instrument. The Company disposed of the investment during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8. RELATED PARTY TRANSACTIONS 2022 Credit Agreement George Archos, the Chairman, Chief Executive Officer and Founder of the Company, participated in the 2022 Credit Agreement as a Lender funding $1,000 of the $350,000 principal amount. Mr. Archos is excluded from certain approval rights of the lenders and any penalties and fees due to Mr. Archos under the 2022 Credit Agreement are immaterial to the Company. Two Pointo In October 2022, the Company entered into a conditional management and services agreements with each of Americana Dream, LLC and Green Therapy, LLC, operators of dispensaries in Illinois pursuant to social equity licenses issued by Illinois regulatory authorities (together, the “LLCs”), and in 2023 the Company received an aggregate of $10 for services rendered under the agreements. The Company sold products to the LLCs and two associated entities on a wholesale basis in the aggregate amounts of $3,685 and $3,212, net of discounts, during the years ended December 31, 2024 and December 31, 2023, respectively. Two Pointo, LLC (“Two Point”) has contractual rights to purchase ownership interests in the LLCs and associated entities, subject to submitting a request for and receiving applicable Illinois regulatory approvals and other conditions. The existing owners of the LLCs and associated entities will maintain ownership interests together with Two Point. In 2023, Darren Weiss, the Company’s President, received in connection with application support services rendered to an LLC in 2019, (i) a 2.73% profit interest in Two Point subject to Two Point’s purchase of ownership interests in the LLCs, and (ii) a profit interest in Two Point of 0.30%, and David Spreckman, the Company’s Chief Marketing Officer, received a profit interest in Two Point of 0.30% for services. All profit interests issued to Messrs. Weiss and Spreckman were voluntarily forfeited in 2024 as if they were never granted. Maria Fragias, an immediate family member of George Archos, the Company’s Chairman and Chief Executive Officer, is the beneficiary of a trust that held a 7.92% ownership interest and a 3.95% profit interest in Two Point. During the year ended December 31, 2024, the trust for which Maria Fragias was a beneficiary, divested all ownership and profit interests in Two Pointo. To the Company's knowledge, none of the trust or such persons had received any distributions, payments, or proceeds from Two Point. As of December 31, 2024, and December 31, 2023, the amounts due from the LLCs and two associated entities were $552 and $443, respectively. Leases The Company leases real property for a retail dispensary in Aurora, Illinois from 740 Rte. 59, LLC (“740”). Pursuant to the lease agreement, the Company made payments totaling $184 and $184 during each of the years ended December 31, 2024 and December 31, 2023, respectively. Payments consist of base rent, real estate taxes and customary tenant charges. George Archos, the Company’s Chief Executive Officer, holds a 50% ownership interest in 740. Pursuant to the lease agreement, the initial term expires on June 30, 2030. The Company leases real property for a retail dispensary in Lombard, Illinois from 783 Butterfield LLC (“783”). Pursuant to the lease agreement, the Company made payments to 783 totaling $366 and $360 during the years ended December 31, 2024 and December 31, 2023, respectively. Payments consist of base rent, real estate taxes and customary tenant charges. George Archos, the Company’s Chief Executive Officer, holds a 50% ownership interest in 783. Pursuant to the lease agreement, the initial term expires on January 11, 2031. Sweed High Tech Holdings, Inc. (“Sweed”) provides point of sale software systems to retail cannabis businesses under the names “Sweed” and “Leaftrade.” Sweed provides these software systems to the Company. For these services the Company paid Sweed $1,382 and $674 during the years ended December 31, 2024 and December 31, 2023, respectively. GP Management Group, LLC, an entity beneficially owned and controlled by George Archos, held an ownership interest of less than 1% ownership interest in Sweed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Arkansas On January 13, 2025, Verano terminated certain of its contracts with Noah's Ark, LLC, an Arkansas limited liability company, and its members. In addition, Verano El Dorado, LLC, an Arkansas limited liability company, sold the real property located at 3213 N. West Avenue, El Dorado, Union County, Arkansas 71730. As a result of such transactions, Verano no longer has any commercial agreements or affiliated operational activity related to Arkans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Verano Holdings Corp. and Subsidiaries</t>
        </is>
      </c>
      <c r="B4" s="5" t="n">
        <v>-341859</v>
      </c>
      <c r="C4" s="5" t="n">
        <v>-117348</v>
      </c>
      <c r="D4" s="5" t="n">
        <v>-26916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Brett Summerer, the Company’s Chief Financial Officer, terminated his prearranged share trading plan, which was intended to satisfy the affirmative defenses of Rule 10b5-1(c) under the Exchange Act and the Company’s policies regarding insider transaction, on December 13, 2024. During the three months ended December 31, 2024, Brett Summerer adopted a new prearranged share trading plan following the termination of his prior plan noted above, with a brokerage firm on the date set forth opposite his name below. This plan which was entered into during an open trading window under the Company's insider trading policy and is intended to satisfy the affirmative defense of Rule 10b5-1(c) under the Exchange Act and the Company’s policies regarding insider transactions. The details regarding the estimated number of Subordinate Voting Shares for sale and the expiration date is set forth opposite his name below. Name Title Date of Adoption Estimated Number of Subordinate Voting Shares for Sale 1 Expiration Date 2 Brett Summerer Chief Financial Officer December 13, 2024 3 317,455 December 31, 2026 1 Such amounts reflect estimated tax withholdings and actual sale amounts may vary. 2 Such plans are subject to earlier termination in the event of certain limited circumstances, and may remain in place until all sales contemplated by the plan are completed. 3 Such prearranged share trading plan will not become effective until the completion of the applicable cooling-off period following the termination of Mr. Summerer’s plan terminated in December 2024.</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ett Summer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Brett Summerer</t>
        </is>
      </c>
      <c r="C9" s="4" t="inlineStr">
        <is>
          <t xml:space="preserve"> </t>
        </is>
      </c>
    </row>
    <row r="10">
      <c r="A10" s="4" t="inlineStr">
        <is>
          <t>Title</t>
        </is>
      </c>
      <c r="B10" s="4" t="inlineStr">
        <is>
          <t>Chief Finan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3,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December 13, 2024</t>
        </is>
      </c>
      <c r="C14" s="4" t="inlineStr">
        <is>
          <t xml:space="preserve"> </t>
        </is>
      </c>
    </row>
    <row r="15">
      <c r="A15" s="4" t="inlineStr">
        <is>
          <t>Expiration Date</t>
        </is>
      </c>
      <c r="B15" s="4" t="inlineStr">
        <is>
          <t>December 31, 2026</t>
        </is>
      </c>
      <c r="C15" s="4" t="inlineStr">
        <is>
          <t xml:space="preserve"> </t>
        </is>
      </c>
    </row>
    <row r="16">
      <c r="A16" s="4" t="inlineStr">
        <is>
          <t>Arrangement Duration</t>
        </is>
      </c>
      <c r="B16" s="4" t="inlineStr">
        <is>
          <t>748 days</t>
        </is>
      </c>
      <c r="C16" s="4" t="inlineStr">
        <is>
          <t xml:space="preserve"> </t>
        </is>
      </c>
    </row>
    <row r="17">
      <c r="A17" s="4" t="inlineStr">
        <is>
          <t>Aggregate Available</t>
        </is>
      </c>
      <c r="B17" s="6" t="n">
        <v>317455</v>
      </c>
      <c r="C17" s="6" t="n">
        <v>3174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faces cybersecurity threats such as ransomware and denial-of-service. The Company’s customers, vendors and business partners face similar cybersecurity threats, and a cybersecurity incident impacting the Company or any of these third-party entities could materially adversely affect our operations, performance and results of operations. In particular, the Company emphasizes the importance of cybersecurity as it may receive, store and transmit personal medical and other information relating to its customers, and believes it is imperative to protect this information from potential threats. Additionally, the Board recognizes the critical importance of maintaining the trust and confidence of the Company’s customers, vendors, business partners and employees. The Board oversees the Company’s risk management program, and cybersecurity represents an important component of the Company’s overall approach to enterprise risk management (“ ERM ”). The Company’s Cybersecurity Incident Response Plan (the “ Cybersecurity Plan ”), which includes the Company’s standards, processes and practices are a component of the Company’s ERM program and are based on recognized frameworks established by the National Institute of Standards and Technology, the International Organization for Standardization and other applicable industry standards. In general, the Company’s Cybersecurity Plan states that it seeks to address cybersecurity risks through a comprehensive, cross-functional approach that is focused on (i) preserving restrictions on information access and disclosing, including means for protecting the confidentiality of personal private and proprietary information, (ii) guarding against improper information modification or destruction, and (iii) ensuring timely and reliable access to the Company’s information systems. Risk Management and Strategy As one of the critical elements of the Company’s overall ERM approach, the Company’s cybersecurity program is focused on the following key areas: Preparing for Cybersecurity Risks: The Company’s Cybersecurity Plan lays out on-going processes for incident response and prevention, including processes for bettering Company cybersecurity response following any cybersecurity incidents. All employees undergo training to aid in understanding the Company’s expectations for safeguarding all data stored on Company cyber networks. In addition to its Cybersecurity Plan, the Company has established risk management guidelines (the “ Risk Management Guidelines ”) that address the Company’s response to risks, including a cybersecurity incident. The Risk Management Guidelines describe the Company’s policy of managing enterprise risk, including external risks arising from cybersecurity threats and provide that the audit committee of the Board (the “ Audit Committee ”) will coordinate with and assist the Board in its oversight of risk. The Company’s Risk Management Guidelines also dictate that the Board will conduct an annual performance evaluation of the Board’s oversight of the Company’s overall risk-taking tolerance and management, conducted in such manner as the Board deems appropriate. Identify Risks and Notify Company of Risks: The Cybersecurity Plan dictates an approach to identify and confirm expected incidents, to determine the severity of the risk and promptly take basic initial containment steps. The Cybersecurity Plan includes notification processes for certain cybersecurity incidents which aim to inform and activate an incident response team consisting of officers and employees at the Company and certain external service providers. Containment, Eradication and Recovery: The Company’s Cybersecurity Plan includes processes for containing ongoing cybersecurity threats if they occur and preventing past malicious activity, providing proposed solutions to malicious activity, and recovering any business processes with the goal of restoring business operations. Third-Party Risk Management: The Company’s Cybersecurity Plan contemplates a Company response to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Use of Third-Party Vendors: </t>
        </is>
      </c>
    </row>
    <row r="5">
      <c r="A5" s="4" t="inlineStr">
        <is>
          <t>Cybersecurity Risk Management Processes Integrated [Flag]</t>
        </is>
      </c>
      <c r="B5" s="4" t="inlineStr">
        <is>
          <t>true</t>
        </is>
      </c>
    </row>
    <row r="6">
      <c r="A6" s="4" t="inlineStr">
        <is>
          <t>Cybersecurity Risk Management Processes Integrated [Text Block]</t>
        </is>
      </c>
      <c r="B6" s="4" t="inlineStr">
        <is>
          <t>Additionally, the Board recognizes the critical importance of maintaining the trust and confidence of the Company’s customers, vendors, business partners and employees. The Board oversees the Company’s risk management program, and cybersecurity represents an important component of the Company’s overall approach to enterprise risk management (“ ERM ”). The Company’s Cybersecurity Incident Response Plan (the “ Cybersecurity Plan ”), which includes the Company’s standards, processes and practices are a component of the Company’s ERM program and are based on recognized frameworks established by the National Institute of Standards and Technology, the International Organization for Standardization and other applicable industry standards. In general, the Company’s Cybersecurity Plan states that it seeks to address cybersecurity risks through a comprehensive, cross-functional approach that is focused on (i) preserving restrictions on information access and disclosing, including means for protecting the confidentiality of personal private and proprietary information, (ii) guarding against improper information modification or destruction, and (iii) ensuring timely and reliable access to the Company’s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 has reviewed and discussed with management, the Company’s risk assessment process, risk management framework and reporting mechanisms, implementation and monitoring, including as each of these relates to cybersecurity risks. The Audit Committee coordinates and assists the Board in its oversight of risk. The Board and Audit Committee each receive presentations and reports on Company risks, including cybersecurity risks. The Cybersecurity Plan also contemplates that the Board will also receive prompt and timely information regarding any cybersecurity incident that meets established reporting thresholds, as well as ongoing updates regarding any such incident until it has been addressed. The Board has discussed the Company’s approach to cybersecurity risk management with the members of management, including the Company’s Executive Vice President of Information Technology.</t>
        </is>
      </c>
    </row>
    <row r="11">
      <c r="A11" s="4" t="inlineStr">
        <is>
          <t>Cybersecurity Risk Board Committee or Subcommittee Responsible for Oversight [Text Block]</t>
        </is>
      </c>
      <c r="B11" s="4" t="inlineStr">
        <is>
          <t>The Audit Committee coordinates and assists the Board in its oversight of risk.</t>
        </is>
      </c>
    </row>
    <row r="12">
      <c r="A12" s="4" t="inlineStr">
        <is>
          <t>Cybersecurity Risk Process for Informing Board Committee or Subcommittee Responsible for Oversight [Text Block]</t>
        </is>
      </c>
      <c r="B12" s="4" t="inlineStr">
        <is>
          <t>The Board and Audit Committee each receive presentations and reports on Company risks, including cybersecurity risks. The Cybersecurity Plan also contemplates that the Board will also receive prompt and timely information regarding any cybersecurity incident that meets established reporting thresholds, as well as ongoing updates regarding any such incident until it has been addressed. The Board has discussed the Company’s approach to cybersecurity risk management with the members of management, including the Company’s Executive Vice President of Information Technology.</t>
        </is>
      </c>
    </row>
    <row r="13">
      <c r="A13" s="4" t="inlineStr">
        <is>
          <t>Cybersecurity Risk Role of Management [Text Block]</t>
        </is>
      </c>
      <c r="B13" s="4" t="inlineStr">
        <is>
          <t>Management: The Company has a Cyber Incident Response Team (the “ IRT ”), which is comprised of employees including, among others, the Executive Vice President of Information Technology, the Chief Financial Officer (“ CFO ”), the Chief Operations Officer (“ COO ”) and the Chief Legal Officer (“ CLO ”), as well as potential outside advisors and service providers, as deemed appropriate. The Cybersecurity Plan contemplates that, in the case of a cybersecurity risk, Executive Vice President of Information Technology, in coordination with the IRT, will work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the Cybersecurity Plan contemplates that multidisciplinary teams throughout the Company will be deployed to address cybersecurity threats and to respond to cybersecurity incidents. Through ongoing communications with these teams, the Cybersecurity Plan dictates that the Executive Vice President of Information Technology and the IRT monitor the prevention, detection, mitigation and remediation of cybersecurity threats and incidents in real time, and report such threats and incidents to the Board when appropriate. The Executive Vice President of Information Technology has served in various roles in information technology and information security for over 25 years, including serving as the Chief Information Officer of other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 Cyber Incident Response Team (the “ IRT ”), which is comprised of employees including, among others, the Executive Vice President of Information Technology, the Chief Financial Officer (“ CFO ”), the Chief Operations Officer (“ COO ”) and the Chief Legal Officer (“ CLO ”), as well as potential outside advisors and service providers, as deemed appropriate. The Cybersecurity Plan contemplates that, in the case of a cybersecurity risk, Executive Vice President of Information Technology, in coordination with the IRT, will work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the Cybersecurity Plan contemplates that multidisciplinary teams throughout the Company will be deployed to address cybersecurity threats and to respond to cybersecurity incidents. Through ongoing communications with these teams, the Cybersecurity Plan dictates that the Executive Vice President of Information Technology and the IRT monitor the prevention, detection, mitigation and remediation of cybersecurity threats and incidents in real time, and report such threats and incidents to the Board when appropriate.</t>
        </is>
      </c>
    </row>
    <row r="16">
      <c r="A16" s="4" t="inlineStr">
        <is>
          <t>Cybersecurity Risk Management Expertise of Management Responsible [Text Block]</t>
        </is>
      </c>
      <c r="B16" s="4" t="inlineStr">
        <is>
          <t>The Executive Vice President of Information Technology has served in various roles in information technology and information security for over 25 years, including serving as the Chief Information Officer of other public companies.</t>
        </is>
      </c>
    </row>
    <row r="17">
      <c r="A17" s="4" t="inlineStr">
        <is>
          <t>Cybersecurity Risk Process for Informing Management or Committees Responsible [Text Block]</t>
        </is>
      </c>
      <c r="B17" s="4" t="inlineStr">
        <is>
          <t>To facilitate the success of the Company’s cybersecurity risk management program, the Cybersecurity Plan contemplates that multidisciplinary teams throughout the Company will be deployed to address cybersecurity threats and to respond to cybersecurity incidents. Through ongoing communications with these teams, the Cybersecurity Plan dictates that the Executive Vice President of Information Technology and the IRT monitor the prevention, detection, mitigation and remediation of cybersecurity threats and incidents in real time, and report such threats and incidents to the Board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7796</v>
      </c>
      <c r="C3" s="5" t="n">
        <v>174760</v>
      </c>
    </row>
    <row r="4">
      <c r="A4" s="4" t="inlineStr">
        <is>
          <t>Accounts Receivable, net</t>
        </is>
      </c>
      <c r="B4" s="6" t="n">
        <v>40264</v>
      </c>
      <c r="C4" s="6" t="n">
        <v>38981</v>
      </c>
    </row>
    <row r="5">
      <c r="A5" s="4" t="inlineStr">
        <is>
          <t>Held for Sale Assets</t>
        </is>
      </c>
      <c r="B5" s="6" t="n">
        <v>32150</v>
      </c>
      <c r="C5" s="6" t="n">
        <v>1955</v>
      </c>
    </row>
    <row r="6">
      <c r="A6" s="4" t="inlineStr">
        <is>
          <t>Inventory</t>
        </is>
      </c>
      <c r="B6" s="6" t="n">
        <v>184456</v>
      </c>
      <c r="C6" s="6" t="n">
        <v>155768</v>
      </c>
    </row>
    <row r="7">
      <c r="A7" s="4" t="inlineStr">
        <is>
          <t>Prepaid Expenses and Other Current Assets</t>
        </is>
      </c>
      <c r="B7" s="6" t="n">
        <v>12843</v>
      </c>
      <c r="C7" s="6" t="n">
        <v>22732</v>
      </c>
    </row>
    <row r="8">
      <c r="A8" s="4" t="inlineStr">
        <is>
          <t>Total Current Assets</t>
        </is>
      </c>
      <c r="B8" s="6" t="n">
        <v>357509</v>
      </c>
      <c r="C8" s="6" t="n">
        <v>394196</v>
      </c>
    </row>
    <row r="9">
      <c r="A9" s="4" t="inlineStr">
        <is>
          <t>Property, Plant and Equipment, net</t>
        </is>
      </c>
      <c r="B9" s="6" t="n">
        <v>537964</v>
      </c>
      <c r="C9" s="6" t="n">
        <v>501304</v>
      </c>
    </row>
    <row r="10">
      <c r="A10" s="4" t="inlineStr">
        <is>
          <t>Right of Use Assets, net</t>
        </is>
      </c>
      <c r="B10" s="6" t="n">
        <v>99915</v>
      </c>
      <c r="C10" s="6" t="n">
        <v>93459</v>
      </c>
    </row>
    <row r="11">
      <c r="A11" s="4" t="inlineStr">
        <is>
          <t>Intangible Assets, net</t>
        </is>
      </c>
      <c r="B11" s="6" t="n">
        <v>734005</v>
      </c>
      <c r="C11" s="6" t="n">
        <v>1086146</v>
      </c>
    </row>
    <row r="12">
      <c r="A12" s="4" t="inlineStr">
        <is>
          <t>Goodwill</t>
        </is>
      </c>
      <c r="B12" s="6" t="n">
        <v>246230</v>
      </c>
      <c r="C12" s="6" t="n">
        <v>231291</v>
      </c>
    </row>
    <row r="13">
      <c r="A13" s="4" t="inlineStr">
        <is>
          <t>Deposits and Other Assets</t>
        </is>
      </c>
      <c r="B13" s="6" t="n">
        <v>13333</v>
      </c>
      <c r="C13" s="6" t="n">
        <v>12349</v>
      </c>
    </row>
    <row r="14">
      <c r="A14" s="4" t="inlineStr">
        <is>
          <t>TOTAL ASSETS</t>
        </is>
      </c>
      <c r="B14" s="6" t="n">
        <v>1988956</v>
      </c>
      <c r="C14" s="6" t="n">
        <v>2318745</v>
      </c>
    </row>
    <row r="15">
      <c r="A15" s="3" t="inlineStr">
        <is>
          <t>Current Liabilities:</t>
        </is>
      </c>
      <c r="B15" s="4" t="inlineStr">
        <is>
          <t xml:space="preserve"> </t>
        </is>
      </c>
      <c r="C15" s="4" t="inlineStr">
        <is>
          <t xml:space="preserve"> </t>
        </is>
      </c>
    </row>
    <row r="16">
      <c r="A16" s="4" t="inlineStr">
        <is>
          <t>Accounts Payable</t>
        </is>
      </c>
      <c r="B16" s="6" t="n">
        <v>39927</v>
      </c>
      <c r="C16" s="6" t="n">
        <v>31281</v>
      </c>
    </row>
    <row r="17">
      <c r="A17" s="4" t="inlineStr">
        <is>
          <t>Accrued Liabilities</t>
        </is>
      </c>
      <c r="B17" s="6" t="n">
        <v>68941</v>
      </c>
      <c r="C17" s="6" t="n">
        <v>66766</v>
      </c>
    </row>
    <row r="18">
      <c r="A18" s="4" t="inlineStr">
        <is>
          <t>Income Tax Payable</t>
        </is>
      </c>
      <c r="B18" s="6" t="n">
        <v>58762</v>
      </c>
      <c r="C18" s="6" t="n">
        <v>248471</v>
      </c>
    </row>
    <row r="19">
      <c r="A19" s="4" t="inlineStr">
        <is>
          <t>Current Portion of Lease Liabilities</t>
        </is>
      </c>
      <c r="B19" s="6" t="n">
        <v>11250</v>
      </c>
      <c r="C19" s="6" t="n">
        <v>9750</v>
      </c>
    </row>
    <row r="20">
      <c r="A20" s="4" t="inlineStr">
        <is>
          <t>Current Portion of Debt</t>
        </is>
      </c>
      <c r="B20" s="6" t="n">
        <v>18153</v>
      </c>
      <c r="C20" s="6" t="n">
        <v>52005</v>
      </c>
    </row>
    <row r="21">
      <c r="A21" s="4" t="inlineStr">
        <is>
          <t>Acquisition Consideration Payable</t>
        </is>
      </c>
      <c r="B21" s="6" t="n">
        <v>935</v>
      </c>
      <c r="C21" s="6" t="n">
        <v>3915</v>
      </c>
    </row>
    <row r="22">
      <c r="A22" s="4" t="inlineStr">
        <is>
          <t>Total Current Liabilities</t>
        </is>
      </c>
      <c r="B22" s="6" t="n">
        <v>197968</v>
      </c>
      <c r="C22" s="6" t="n">
        <v>412188</v>
      </c>
    </row>
    <row r="23">
      <c r="A23" s="3" t="inlineStr">
        <is>
          <t>Long-Term Liabilities:</t>
        </is>
      </c>
      <c r="B23" s="4" t="inlineStr">
        <is>
          <t xml:space="preserve"> </t>
        </is>
      </c>
      <c r="C23" s="4" t="inlineStr">
        <is>
          <t xml:space="preserve"> </t>
        </is>
      </c>
    </row>
    <row r="24">
      <c r="A24" s="4" t="inlineStr">
        <is>
          <t>Debt, net of Current Portion</t>
        </is>
      </c>
      <c r="B24" s="6" t="n">
        <v>395696</v>
      </c>
      <c r="C24" s="6" t="n">
        <v>393637</v>
      </c>
    </row>
    <row r="25">
      <c r="A25" s="4" t="inlineStr">
        <is>
          <t>Lease Liabilities, net of Current Portion</t>
        </is>
      </c>
      <c r="B25" s="6" t="n">
        <v>97884</v>
      </c>
      <c r="C25" s="6" t="n">
        <v>87397</v>
      </c>
    </row>
    <row r="26">
      <c r="A26" s="4" t="inlineStr">
        <is>
          <t>Uncertain Tax Positions</t>
        </is>
      </c>
      <c r="B26" s="6" t="n">
        <v>270579</v>
      </c>
      <c r="C26" s="6" t="n">
        <v>2973</v>
      </c>
    </row>
    <row r="27">
      <c r="A27" s="4" t="inlineStr">
        <is>
          <t>Deferred Income Taxes</t>
        </is>
      </c>
      <c r="B27" s="6" t="n">
        <v>74099</v>
      </c>
      <c r="C27" s="6" t="n">
        <v>182215</v>
      </c>
    </row>
    <row r="28">
      <c r="A28" s="4" t="inlineStr">
        <is>
          <t>Other Long-Term Liabilities</t>
        </is>
      </c>
      <c r="B28" s="6" t="n">
        <v>1911</v>
      </c>
      <c r="C28" s="6" t="n">
        <v>255</v>
      </c>
    </row>
    <row r="29">
      <c r="A29" s="4" t="inlineStr">
        <is>
          <t>Total Long-Term Liabilities</t>
        </is>
      </c>
      <c r="B29" s="6" t="n">
        <v>840169</v>
      </c>
      <c r="C29" s="6" t="n">
        <v>666477</v>
      </c>
    </row>
    <row r="30">
      <c r="A30" s="4" t="inlineStr">
        <is>
          <t>TOTAL LIABILITIES</t>
        </is>
      </c>
      <c r="B30" s="6" t="n">
        <v>1038137</v>
      </c>
      <c r="C30" s="6" t="n">
        <v>1078665</v>
      </c>
    </row>
    <row r="31">
      <c r="A31" s="4" t="inlineStr">
        <is>
          <t>SHAREHOLDERS’ EQUITY</t>
        </is>
      </c>
      <c r="B31" s="6" t="n">
        <v>952174</v>
      </c>
      <c r="C31" s="6" t="n">
        <v>1240080</v>
      </c>
    </row>
    <row r="32">
      <c r="A32" s="4" t="inlineStr">
        <is>
          <t>NON-CONTROLLING INTEREST</t>
        </is>
      </c>
      <c r="B32" s="6" t="n">
        <v>-1355</v>
      </c>
      <c r="C32" s="6" t="n">
        <v>0</v>
      </c>
    </row>
    <row r="33">
      <c r="A33" s="4" t="inlineStr">
        <is>
          <t>TOTAL LIABILITIES AND SHAREHOLDERS’ EQUITY</t>
        </is>
      </c>
      <c r="B33" s="5" t="n">
        <v>1988956</v>
      </c>
      <c r="C33" s="5" t="n">
        <v>2318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for the years ended December 31, 2024, December 31, 2023 and December 31, 2022, have been prepared in accordance with accounting principles generally accepted in the U.S. (“GAAP”) and in accordance with the rules and regulations of the U.S. Securities and Exchange Commission (“SEC”). Certain prior year financial statement line items have been combined for presentation purposes.</t>
        </is>
      </c>
    </row>
    <row r="5">
      <c r="A5" s="4" t="inlineStr">
        <is>
          <t>Basis of Consolidation</t>
        </is>
      </c>
      <c r="B5" s="4" t="inlineStr">
        <is>
          <t>The consolidated financial statements include the accounts of the Company and its subsidiaries, as well as the accounts of any entities over which the Company has a controlling financial interest in accordance with Accounting Standards Codification (“ASC”) 810, Consolidation (“ASC 810”). All transactions and balances between these entities have been eliminated upon consolidation. The Company’s ownership percentages for owned subsidiaries and entities over which the Company has control, in some cases may not match state regulatory records because for purposes of presentation the approval of certain pending, planned, or anticipated state regulatory transfers. The Company will update its regulatory filings in those states where it is permitted to do so as soon as practical and will continue to operate, where and as applicable, in accordance with current practice and in compliance with applicable laws and regulations.</t>
        </is>
      </c>
    </row>
    <row r="6">
      <c r="A6" s="4" t="inlineStr">
        <is>
          <t>Variable Interest Entities &amp; Non-Controlling Interests</t>
        </is>
      </c>
      <c r="B6" s="4" t="inlineStr">
        <is>
          <t>A variable interest entity (“VIE”) is an entity that either (i) has insufficient equ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VIE economic performance and the obligation to absorb losses or the right to receive benefits from the VIE that could potentially be significant to the VIE. If the Company determines that it has operating power over an entity and the obligation to absorb losses or receive benefits from such entity, the Company consolidates such entity as a VIE in its capacity as the primary beneficiary, and if the Company determines it does not, then the Company does not consolidate the entity. The Company’s involvement constitutes power that is most significant to the entity when it has unconstrained decision-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VIEs do not represent additional claims on the Company’s general assets; rather, they represent claims against the specific assets of the applicable consolidated VIEs. Non-controlling interests (“NCI”) represent equity interests owned by third parties not affiliated with the Company. NCI may be initially measured at fair value or at the NCI’s proportionate share of the recognized amounts of the acquiree’s identifiable net assets. The choice of measurement is made by the Company on a transaction-by-transaction basis. The share of net assets attributable to NCI are presented as a component of equity. NCI’s share of net income or loss and comprehensive income or loss is recognized by the Company directly in equity. Total comprehensive income or loss of subsidiaries is attributed to the shareholders of the Company and to the NCI, even if this results in the NCI having a deficit balance.</t>
        </is>
      </c>
    </row>
    <row r="7">
      <c r="A7" s="4" t="inlineStr">
        <is>
          <t>Cash and Cash Equivalents</t>
        </is>
      </c>
      <c r="B7" s="4" t="inlineStr">
        <is>
          <t>Cash and cash equivalents include cash deposits in financial institutions, other deposits that are readily convertible into cash, with original maturities of three months or less, and cash held at retail locations. The Company has banking or similar relationships in all jurisdictions in which it operates. In addition, the Company has cash balances in excess of Federal Deposit Insurance Corporation and Canadian Deposit Insurance Corporation limits. The Company has historically not experienced losses related to these deposits.</t>
        </is>
      </c>
    </row>
    <row r="8">
      <c r="A8" s="4" t="inlineStr">
        <is>
          <t>Accounts Receivable and Expected Credit Loss</t>
        </is>
      </c>
      <c r="B8" s="4" t="inlineStr">
        <is>
          <t>Accounts receivable are recorded at the invoiced amount and do not bear interest. Expected credit loss reflects the Company’s estimate of amounts in its accounts receivable at such time that may not be collected due to customer claims or customer inability or unwillingness to pay. Collectability of accounts receivables is reviewed by the Company on an ongoing basis. The expected credit loss is determined based on a combination of factors, including the Company’s risk assessment regarding the credit worthiness of customers, historical collection experience and length of time the accounts receivables are past due. Account balances are charged off against the allowance when the Company believes it is probable the account receivable will not be recovered. The Company provides credit to its customers in the normal course of business and has established credit evaluation and monitoring processes to mitigate credit risk.</t>
        </is>
      </c>
    </row>
    <row r="9">
      <c r="A9" s="4" t="inlineStr">
        <is>
          <t>Inventory</t>
        </is>
      </c>
      <c r="B9" s="4" t="inlineStr">
        <is>
          <t>Inventory of purchased finished goods and packing materials are initially valued by the Company at cost and subsequently at the lower of cost and net realizable value. Cultivated inventory include direct and indirect costs of production, including costs of materials, labor, stock-based compensation, and depreciation related to cultivation. Such costs are capitalized as incurred, and subsequently included within cost of goods sold within the Company’s Consolidated Statements of Operations, at the time the products are sold. Net realizable value is determined by the Company as the estimated selling price in the ordinary course of business, less reasonable costs associated with the sale. Cost is determined using the weighted average cost basis. Products for resale and supplies and consumables are valued by the Company at lower of cost and net realizable value. Lastly, in calculating final inventory values, the Company is required to compare the inventory cost to estimated net realizable value. The net realizable value of inventory represents the estimated selling price for inventory in the ordinary course of business, less all estimated costs of completion and costs necessary to make the sale. The determination of net realizable value requires significant judgment by the Company, including consideration of factors such as shrinkage, the aging of and future demand for inventory, expected future selling price of the inventory, and any contractual arrangements with customers. Reserves established by the Company for excess and obsolete inventory are based upon quantities on hand, projected volumes from demand forecasts and net realizable value. The estimates are judgmental in nature and are made by the Company at a point in time, using available information, expected business plans, and expected market conditions. As a result, the actual amount received on the sale of inventory could differ from its estimated value. The Company performs periodic reviews on the inventory balance. The impact of changes in inventory reserves made by the Company is reflected in cost of goods sold.</t>
        </is>
      </c>
    </row>
    <row r="10">
      <c r="A10" s="4" t="inlineStr">
        <is>
          <t>Investments in Associates</t>
        </is>
      </c>
      <c r="B10" s="4" t="inlineStr">
        <is>
          <t>Associates are all entities over which the Company has significant influence, but not control, generally with the Company holding between 20% and 50% of the voting rights. Investments in associates are accounted for using the equity method and are initially recognized by the Company at cost. Unrealized gains on transactions between the Company and its associates are eliminated to the extent of the Company’s interest in the applicable associates. Accounting policies of associates are adjusted where necessary to ensure consistency with the policies adopted by the Company. If the financial statements of an associate are prepared on a date different from that used by the Company, adjustments are made for the effects of significant transactions or events that occur between the associate’s date and the date of the Company’s Consolidated Financial Statements. Gains and losses arising in investments in associates are recognized in the Company’s Consolidated Statements of Operations. The Company assesses annually whether there is any objective evidence that its interest in associates is impaired. If impaired, the carrying value of the Company’s interest of the underlying assets of the applicable associate is written down to its estimated recoverable amount (being the higher of fair value less costs of disposal or value in use) and reflected as a charge in the Company’s Consolidated Statements of Operations. During the year ended December 31, 2023, the Company received notification that the DGV Group, LLC ("DGV"), an entity in which the Company held an equity interest, was permanently ceasing operations. The Company recorded an impairment loss for the full value of the equity method investment of $6,571 as DGV was previously held as an Investment in Associates on the Company’s Consolidated Balance Sheets. There were no impairment charges recorded for the years ended December 31, 2024 or December 31, 2022.</t>
        </is>
      </c>
    </row>
    <row r="11">
      <c r="A11" s="4" t="inlineStr">
        <is>
          <t>Property, Plant and Equipment</t>
        </is>
      </c>
      <c r="B11" s="4" t="inlineStr">
        <is>
          <t>Property, plant and equipment are stated at cost, net of accumulated depreciation and impairment losses, if any. Expenditures made by the Company that materially increase the life of the assets are capitalized. Ordinary repairs and maintenance are expensed as incurred. The assets’ residual values, useful lives and methods of depreciation are reviewed by the Company at each financial year-end and adjusted prospectively, if deemed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 Depreciation of property, plant and equipment is dependent upon estimates of useful lives which are determined by the Company through the exercise of judgment. The assessment of any impairment of these assets is dependent upon estimates of recoverable amounts that take into account factors such as economic and market conditions and the useful lives of such assets. Property, plant and equipment classified as construction in progress are transferred when placed in service, at which time depreciation of the asset begins. Assets under construction are related to facilities not yet completed or otherwise not placed in service which, the majority, are pending future legislative changes. During the year ended December 31, 2024, the Company recorded a fixed asset impairment charge of $10,526 associated with an Arizona cultivation facility. During the year ended December 31, 2023, the Company recorded a fixed asset impairment charge 2. SIGNIFICANT ACCOUNTING POLICIES (Continued)</t>
        </is>
      </c>
    </row>
    <row r="12">
      <c r="A12" s="4" t="inlineStr">
        <is>
          <t>Intangible Assets</t>
        </is>
      </c>
      <c r="B12" s="4" t="inlineStr">
        <is>
          <t>Intangible assets are recorded at cost, less accumulated amortization and impairment losses, if any. Intangible assets acquired by the Company in a business combination are measured at fair value at the acquisition date. Amortization periods of assets with finite lives are based on the Company’s estimates as of the dates of acquisitions. Intangible assets with finite lives are amortized over their estimated useful lives. The estimated useful lives, residual values and amortization methods are reviewed at each year end, and any changes in estimates are accounted for prospectively.</t>
        </is>
      </c>
    </row>
    <row r="13">
      <c r="A13" s="4" t="inlineStr">
        <is>
          <t>Goodwill</t>
        </is>
      </c>
      <c r="B13" s="4" t="inlineStr">
        <is>
          <t>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During the year ended December 31, 2022, the Company voluntarily changed the assessment date of its the annual goodwill and indefinite-lived intangible asset impairment testing, in accordance with Financial Accounting Standards Board (“FASB”) ASC 350, Intangibles–Goodwill and Other , from the end of the year (12/31), as applicable, to the beginning of the fourth quarter of the fiscal year (10/1), for all reporting units. The Company applies the guidance in Accounting Standards Update (“ ASU”) 2011-08, Intangibles-Goodwill and Other-Testing Goodwill for Impairment. In performing the Company’s annual goodwill impairment analysis,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The analysis performed included estimating the fair value of each reporting unit using either an income or market approach. The income approach requires management to estimate a number of factors for each reporting unit, including projected future operating results, economic projections, anticipated future cash flows, discount rates, the allocation of shared or corporate costs and the eventual repeal of Section 280E of the Code.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During the year ended December 31, 2024, the Company recognized impairment charges of $8,179 associated with its Arizona cultivation (wholesale) reporting unit. As of December 31, 2024, and after recognizing the aforementioned impairment charges, the Arizona cultivation reporting unit was fully impaired. During the year ended December 31, 2023, the Company recorded goodwill impairment charges of (i) $33,622 associated with its Arizona cultivation (wholesale) reporting unit, (ii) $4,245 associated with its Nevada retail reporting unit, and (iii) $64 associated with its Massachusetts cultivation (wholesale) reporting unit, as the carrying values of the reporting units exceeded the estimated fair value by such amounts. Impairment charges stemmed from the competitive environment in the Arizona, Nevada, and Massachusetts cannabis markets. Furthermore, the Company evaluated whether the fourth quarter impairment could have pertained to an earlier interim period and concluded that the impairment was appropriately recognized in the fourth quarter ended December 31, 2023.</t>
        </is>
      </c>
    </row>
    <row r="14">
      <c r="A14" s="4" t="inlineStr">
        <is>
          <t>Leased Assets</t>
        </is>
      </c>
      <c r="B14" s="4" t="inlineStr">
        <is>
          <t>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 the period of use; and • the Company has the right to direct the use of the asset. Such standard is applied to contracts entered into, or changed, on or after January 1, 2019. At inception or on reassessment of a contract that contains a lease component, the Company allocates consideration in the contract to the lease component on the basis of their relative stand-alone prices. The Company recognizes a right-of-use (“ROU”) asset and a lease liability at the lease commencement date. The ROU asset is initially measured at cost, which is comprised of (i) the initial amount of the lease liability, as adjusted for any lease payments made at or before the commencement date, plus (ii) the amount of any initial direct costs incurred, plus (iii) an estimate of the cost to dismantle and remove the underlying asset or to restore the underlying asset or the site on which it is located, less (iv) any lease incentives received by the Company. The ROU asset is depreciated using the straight-line method from the commencement date to the earlier of the end of the estimated useful life of the ROU asset or the end of the lease term. For operating leases, the ROU asset depreciation fluctuates in relation to the interest expense on the lease liability, in combination, resulting in a straight-line rent expense attribution. The estimated useful lives of the ROU assets are determined on the same basis as the life of the lease. In addition, the ROU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by the Company, a corresponding adjustment is made to the carrying amount of the ROU asset, or is recorded as a profit or loss if the carrying amount of the ROU asset has been reduced to zero. The Company has elected not to recognize right-of-use assets and lease liabilities for short-term leases that have a lease term of 12 months or less. The Company recognizes the lease payments associated with the leases as an expense on a straight-line basis over the lease term.</t>
        </is>
      </c>
    </row>
    <row r="15">
      <c r="A15" s="4" t="inlineStr">
        <is>
          <t>Advertising Cost</t>
        </is>
      </c>
      <c r="B15" s="4" t="inlineStr">
        <is>
          <t>Advertising costs are charged to expense when incurred.</t>
        </is>
      </c>
    </row>
    <row r="16">
      <c r="A16" s="4" t="inlineStr">
        <is>
          <t>Income Taxes</t>
        </is>
      </c>
      <c r="B16" s="4" t="inlineStr">
        <is>
          <t>Deferred taxes are determined by the Company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the Company, it is more likely than not that some portion or all of the deferred tax assets will not be realized. Deferred tax assets and liabilities are measured using the enacted tax rates. The impact of a change in tax law or tax rates on deferred tax assets and liabilities is recognized by the Company in income in the period that enactment of the change occurs. Provisions for taxes are made using the Company’s estimate of the amount expected to be paid based on a qualitative assessment of all relevant factors. The Company reviews the adequacy of these provisions at the end of each financial reporting period. However, it is possible that an additional liability could result from future audits by taxing authorities. Where the final amounts of these taxes are different from the amount that were initially recorded, such differences will affect the tax provisions in the financial reporting period in which such final determination is made. As discussed further in Note 11 - Income Taxes , the IRS has taken the position that cannabis companies are subject to the limits of Internal Revenue Code of 1986, as amended (the "Code"), Section 280E for U.S. federal income tax purposes, under which, they are only allowed to deduct expenses directly related to costs of goods sold. The Company has taken a position that its deduction of ordinary and necessary business expenses is not limited by Section 280E of the Code.</t>
        </is>
      </c>
    </row>
    <row r="17">
      <c r="A17" s="4" t="inlineStr">
        <is>
          <t>Revenue Recognition</t>
        </is>
      </c>
      <c r="B17" s="4" t="inlineStr">
        <is>
          <t>Revenue is recognized by the Company in accordance with ASU 2014-09, Revenue from Contracts with Customers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from the wholesale and retail sales are generally recognized by the Company at a point in time when control over the goods has been transferred to the customer and reflects the amount the Company expects to receive for such goods, net of discounts. Discounts issued with respect to retail sales are not variable consideration and represent a margin-driven decision. The variability is settled prior to determination of transaction price. Given a retail sale is a single performance obligation at a point in time, transaction price is a standalone selling price, and transaction price is fixed given it is ascertained by list price less discount. Payment is typically due upon transferring the goods to the customer or within a specified time period permitted under the Company’s credit policy. Wholesale customers may have payment terms within a specified time-period permitted under the Company’s credit policy, typically within 30 days of transfer of the goods to the customer. The Company generally requires full payment from a customer for any previous purchase prior to entering into another purchase contract with such customer. Revenue is recognized upon the satisfaction of the performance obligation. The Company satisfies its performance obligation and transfers control upon delivery and acceptance by the customer. The Company has customer loyalty programs in which retail customers accumulate points for future product discounts that are based on each dollar paid for the Company’s products. These points are recorded by the Company as a contract liability until customers redeem their points for discounts on finished goods as part of an in-store sales transactions. In addition, the Company records a performance obligation as a reduction of revenue based on the Company’s estimated probability of point redemption, which is calculated based on a standalone selling price. 2. SIGNIFICANT ACCOUNTING POLICIES (Continued)</t>
        </is>
      </c>
    </row>
    <row r="18">
      <c r="A18" s="4" t="inlineStr">
        <is>
          <t>Fair Value of Financial Instruments</t>
        </is>
      </c>
      <c r="B18" s="4" t="inlineStr">
        <is>
          <t>The Company applies fair value accounting for all financial assets and liabilities that are recognized or disclosed at fair value in its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derivative financial instruments, are determined using valuation techniques. The Company uses its judgment to select the methods used to make certain assumptions and in performing the fair value calculations to determine (i) the values attributed to each component of a transaction at the time of their issuance; (ii) the fair value measurements for certain instruments that require subsequent measurement at fair value on a recurring basis; and (iii)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For further details, see Note 17 – Fair Value Measurements .</t>
        </is>
      </c>
    </row>
    <row r="19">
      <c r="A19" s="4" t="inlineStr">
        <is>
          <t>Commitments and Contingencies</t>
        </is>
      </c>
      <c r="B19" s="4" t="inlineStr">
        <is>
          <t>The Company is subject to lawsuits, investigations and other claims related to employment, commercial, transactional, and other matters that arise out of its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as a liability on the Company’s Consolidated Balance Sheet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purchase price consideration is measured as of the acquisition and is estimated using probability weighting of potential payouts. Subsequent changes in the estimated contingent considerations from the final purchase price allocation are recognized in the Company’s Consolidated Statements of Operations. 2. SIGNIFICANT ACCOUNTING POLICIES (Continued)</t>
        </is>
      </c>
    </row>
    <row r="20">
      <c r="A20" s="4" t="inlineStr">
        <is>
          <t>Impairment of Other Long-Lived Assets</t>
        </is>
      </c>
      <c r="B20" s="4" t="inlineStr">
        <is>
          <t>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he fair value of the long-lived assets included in an impaired asset group may be determined using an income, market, or cost approach, or a combination thereof. The income approach utilizes assumptions including management’s best estimates of the expected future cash flows and the estimated useful life of the asset group. The cost approach utilizes assumptions for the current replacement costs of similar assets adjusted for estimated depreciation and deterioration of the existing equipment and economic obsolescence. The market approach requires the use of judgment in evaluating market comparable assets. Fair value determinations require considerable judgment and are sensitive to changes in underlying assumptions and factors. The fair value measurements for the asset group fair values represent Level 3 measurements. During the year ended December 31, 2024, the Company recorded a fixed asset impairment charge of $10,526 associated with an Arizona cultivation facility as the carrying value exceeded the fair value by such amount. As of December 31, 2024, the Company determined that (i) certain Pennsylvania retail licenses were impaired, (ii) Arizona cultivation (wholesale) and Maryland retail tradenames were impaired, and (iii) Arizona cultivation (wholesale) technology was impaired. The Company recorded intangible asset impairment charges of $293,688 related to the Pennsylvania retail licenses, $5,687 related to the Arizona cultivation (wholesale) tradenames, $34 related to the Maryland retail tradenames and $425 related to the Arizona cultivation (wholesale) technology, on the remaining net book value during the year ended December 31, 2024. During the year ended December 31, 2023 and 2022, the Company recorded full impairment charges associated with (i) its Massachusetts cultivation (wholesale) license of $5,113 and (ii) its Arizona cultivation (wholesale) license of $116,151, respectively. Additionally, during the year ended December 31, 2023, the Company recorded a fixed asset impairment charge of $8,573 associated with its Massachusetts cultivation facility. Impairment charges stemmed from the competitive environment in the Massachusetts and Arizona cannabis markets. There were no impairment charges related to property, plant and equipment for the year ended December 31, 2022.</t>
        </is>
      </c>
    </row>
    <row r="21">
      <c r="A21" s="4" t="inlineStr">
        <is>
          <t>Earnings (Loss) per Share</t>
        </is>
      </c>
      <c r="B21" s="4" t="inlineStr">
        <is>
          <t>Basic earnings (loss) per share is calculated using the treasury stock method, by dividing the net earnings (losses) attributable to shareholders by the weighted average number of shares (including the Company's Class B Proportionate Voting Shares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t>
        </is>
      </c>
    </row>
    <row r="22">
      <c r="A22" s="4" t="inlineStr">
        <is>
          <t>Business Combinations</t>
        </is>
      </c>
      <c r="B22" s="4" t="inlineStr">
        <is>
          <t>Business combinations are accounted for using the acquisition method. The consideration transferred in a business combination is measured at fair value at the date of the transaction. Transaction related costs are expensed as incurred. Identifiable assets and liabilities, including intangible assets, of acquired businesses are recorded at their fair value at the date of the transaction. When the Company acquires control of a business, any previously held equity interest is also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Contingent consideration is measured at its transac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Topic 450 , Contingencies, as appropriate, with the corresponding gain or loss being recognized in the Consolidated Statements of Operations. The Company recognizes the identifiable assets acquired and the liabilities assumed at their acquisition date fair values in accordance with ASC Topic 820, Fair Value . Management exercises judgement in estimating the fair values of specific assets and liabilities such as inventory, fixed assets and intangible assets. In general, acquired current assets and liabilities are valued at cost basis as carrying value approximates fair value. Inventory is recognized at net realizable value. Historical inventory costs are used to calculate the estimated fair value of inventory, also known as the inventory step-up. Management analyzes the acquirees’ historical performance and considers other factors that may impact the inventory step up such as operational, regulatory, legal or economic factors that may influence post-acquisition performance. Where applicable, the Company engages independent valuation experts to perform fair value assessments on tangible assets, inclusive of property, plant and equipment. The valuation expert appraises the fair value of acquired fixed assets. The Company identifies intangible assets an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annabis licenses are the primary intangible asset acquired in business combinations as they provide the Company with the ability to operate in each market. The key assumptions used in these cash flow projections include discount rates and terminal growth rates. Other significant assumptions include revenue, gross profit, operating expenses and anticipated capital expenditures which are based upon the Company’s historical operations along with management projections. Certain fair values may be estimated at the transaction date pending confirmation or completion of the valuation process. Where provisional values are used in accounting for a business combination, they may be adjusted in subsequent periods. However, the measurement period will last for one year from the transaction date. Judgment is applied in assessing whether the Company exercises control and has significant influence over entities in which the Company directly or indirectly owns an interest. The Company has control when it has the power over the entity, has exposure or rights to variable returns, and has the ability to use its power to affect the returns. Significant influence is defined as the power to participate in the financial and operating decisions of the entities. Where the Company is determined to have control, these entities are consolidated. Additionally, judgment is applied in determining the effective date on which control was obtained. 2. SIGNIFICANT ACCOUNTING POLICIES (Continued)</t>
        </is>
      </c>
    </row>
    <row r="23">
      <c r="A23" s="4" t="inlineStr">
        <is>
          <t>Segment Reporting</t>
        </is>
      </c>
      <c r="B23" s="4" t="inlineStr">
        <is>
          <t>The Company determines its segment reporting in accordance with ASC 280 , Segment Reporting . As outlined in ASC 280, Segment Reporting, an operating segment is a component of the Company for which discrete financial information is available and whose operating results are regularly reviewed by the entity’s Chief Operating Decision Maker (“CODM”) to make decisions about resources to be allocated to the segment and assess its performance, and that engages in business activities from which it may earn revenue and incur expenses. The Company’s CODM is the Chief Executive Officer. The CODM utilizes each segment’s Adjusted EBITDA as the key indicator in assessing the segment’s performance and allocating resources. The Company has two reportable segments: (i) cultivation (wholesale), which is the cultivation, production and sale of cannabis to retail stores, and (ii) retail, which is the retailing of cannabis to patients and consumers.</t>
        </is>
      </c>
    </row>
    <row r="24">
      <c r="A24" s="4" t="inlineStr">
        <is>
          <t>Stock-Based Payments</t>
        </is>
      </c>
      <c r="B24" s="4" t="inlineStr">
        <is>
          <t>The Company operates a stock-based remuneration plan for its eligible directors, officers, and employee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the Company measures the fair value of the services by reference to the fair value of the equity instruments granted. Equity settled stock-based payments under stock-based payments plans are ultimately recognized as an expense in the Consolidated Statements of Operations with a corresponding credit to equity. The Company recognizes compensation expense for restricted stock units (“RSUs”) and options on a straight-line basis over the requisite service period of the award and forfeitures are recorded as incurred. Non-market vesting conditions are included in the assumptions about the number of options or RSUs that are expected to achieve such vesting conditions. Estimates are subsequently revised if there is any indication that the number of options or RSUs expected to vest differs from the previous estimate. Any cumulative adjustment prior to vesting is recognized in the current period. No adjustment is made to any expense recognized in prior period if options ultimately exercised are different to that estimated on vesting. The fair value of stock options is estimated using the Black-Scholes valuation model, which requires assumptions for expected volatility, expected dividends, the risk-free interest rate and the expected term.</t>
        </is>
      </c>
    </row>
    <row r="25">
      <c r="A25" s="4" t="inlineStr">
        <is>
          <t>Defined Contribution Retirement Plan</t>
        </is>
      </c>
      <c r="B25" s="4" t="inlineStr">
        <is>
          <t>The Company sponsors a defined contribution retirement plan (the “ 401(k) plan</t>
        </is>
      </c>
    </row>
    <row r="26">
      <c r="A26" s="4" t="inlineStr">
        <is>
          <t>Assets Held for Sale</t>
        </is>
      </c>
      <c r="B26" s="4" t="inlineStr">
        <is>
          <t>The Company classifies long-lived assets to be sold as held for sale in the period in which all of the following criteria are met: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or disposal group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held for sale represent land, buildings and other fixed assets less accumulated depreciation related to facilities in which the Company has no continuing involvement. We record assets held for sale in accordance with ASC 360, Property, Plant, and Equipment</t>
        </is>
      </c>
    </row>
    <row r="27">
      <c r="A27" s="4" t="inlineStr">
        <is>
          <t>Significant Accounting Judgments, Estimates, and Assumptions</t>
        </is>
      </c>
      <c r="B27" s="4" t="inlineStr">
        <is>
          <t>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estimates, and assumptions that have the most significant effect on the amounts recognized in the consolidated financial statements are described below. (i) Estimated Useful Lives and Amortization of Intangible Assets Amortization of intangible assets is recorded on a straight-line basis over their estimated useful lives, which do not exceed the contractual period, if any. Intangible assets that have indefinite lives are not subject to amortization and are tested annually for impairment, or more frequently if events or changes in circumstances indicate that they may impaired. (ii) Inventory The net realizable value of inventory represents the estimated selling price for inventory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any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ii) Determination of Reporting Units The Company’s assets are aggregated into two reportable segments: cultivation (wholesale) and retail. The Company analyzed its reporting units by first reviewing the operating segments based on the geographic areas in which the Company conducts business (or each market). The markets were then further divided into reporting units based on the market operations (retail and cultivation (wholesale)) which were primarily determined based on the licenses each market holds. 2. SIGNIFICANT ACCOUNTING POLICIES (Continued) (iv) Goodwill Impairment Goodwill is tested for impairment annually and whenever events or changes in circumstances indicate that the carrying amount of goodwill has been impaired. In performing our annual goodwill impairment test, we may start with an optional qualitative assessment as allowed for under the accounting guidance. As part of the qualitative assessment, we evaluate all events and circumstances, including both positive and negative events, in their totality, to determine whether it is more likely than not that the fair value of a reporting unit is less than its carrying amount. If we bypass the qualitative assessment, or if the qualitative assessment indicates that a quantitative analysis should be performed, we perform a quantitative test for impairment. To determine if the value of goodwill has been impaired, the reporting unit to which goodwill has been assigned or allocated must be valued using present value techniques. When applying this valuation technique, the Company relies on a number of factors, including historical results, business plans, forecasts and market data. Changes in the conditions for these judgments and estimates can significantly affect the assessed value of goodwill. During the year ended December 31, 2024, the Company recognized impairment charges of $8,179 associated with its Arizona cultivation (wholesale) reporting unit. As of December 31, 2024, and after recognizing the aforementioned impairment charges, the Arizona cultivation reporting unit was fully impaired. During the year ended December 31, 2023, the Company recorded goodwill impairment charges of (i) $33,622 associated with its Arizona cultivation (wholesale) reporting unit, (ii) $4,245 associated with its Nevada retail reporting unit, and (iii) $64 associated with its Massachusetts cultivation (wholesale) reporting unit, as the carrying values of the reporting units exceeded the estimated fair value by such amounts. During the year ended December 31, 2022, the Company recognized an impairment charge of (i) $46,537 associated with its Arizona retail reporting unit, (ii) $2,252 associated with its Arizona cultivation (wholesale) reporting unit, (iii) $61,127 associated with its Pennsylvania retail reporting unit, and (iv) $3,115 associated with its Pennsylvania cultivation (wholesale) reporting unit, as the carrying values of the reporting units exceeded the estimated fair value by such amounts. The analysis performed included estimating the fair value of each reporting unit using either an income or market approach. The income approach requires management to estimate a number of factors for each reporting unit, including, but not limited to, projected future operating results, economic projections, anticipated future cash flows, discount rates and the allocation of shared or corporate costs.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As a result of the Company's goodwill impairment analysis for the years ended December 31, 2024, 2023 and 2022, the Company determined one, three and four of the reporting units, respectively, were impaired. See Note 6 - Goodwill for further details. 2. SIGNIFICANT ACCOUNTING POLICIES (Continued) (v) Property, Plant and Equipment Impairment The Company evaluates the carrying value of long-lived assets at the end of each reporting period whenever there is any indication that a long-lived asset is impaired. Such indicators include evidence of physical damage, indicators that the economic performance of the asset is worse than expected, or that the decline in asset value is more than the passage of time or normal use, or significant changes occur with an adverse effect on the Company’s business. If any such indication exists, the Company estimates the recoverable amount of the asset. An asset is impaired when its carrying amount exceeds its recoverable amount. The Company measures impairment based on the amount by which the carrying value exceeds the estimated fair value of the long-lived asset.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During the year ended December 31, 2024, the Company recorded a fixed asset impairment charge of $10,526 associated with an Arizona cultivation facility as the carrying value exceeded the fair value by such amount. During the year ended December 31, 2023, the Company recorded a fixed asset impairment charge of $8,573 associated with its Massachusetts cultivation facility. No such impairment charges were recorded during the year ended December 31, 2022. (vi) Discount Rate for Leases ASC 842 requires lessees to discount lease payments using the rate implicit in the lease if that rate can be readily determined. If that rate cannot be readily determined, the Company generally uses the incremental borrowing rate when initially recording leases. Generally, the Company uses its incremental borrowing rate as the discount rate. (vii) Business Combinations In a business combination, all identifiable assets, liabilities and contingent liabilities acquired are recorded at their fair values. One of the most significant estimates relates to the determination of the fair value of these assets and liabilities. Contingent consideration is measured at its transac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Topic 450, Contingencies , as appropriate, with the corresponding gain or loss being recognized in profit or los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ertain fair values may be estimated at the transaction date pending confirmation or completion of the valuation process. Where provisional values are used in accounting for a business combination, they may be adjusted retrospectively in subsequent periods. However, the measurement period will last for one year from the transaction date. (viii) Consolidation Judgment is applied in assessing whether the Company exercises control and has significant influence over entities in which the Company directly or indirectly owns an interest. The Company has control when it has the power over the entity, has exposure or rights to variable returns, and has the ability to use its power to affect the returns. Significant influence is defined as the power to participate in the financial and operating decisions of the entities. Where the Company is determined to have control, these entities are consolidated. Additionally, judgment is applied in determining the effective date on which control was obtained. See Note 16 – Consolidation for further details. 2. SIGNIFICANT ACCOUNTING POLICIES (Continued) (ix) Expected Credit Loss Management determines the expected credit loss by evaluating individual receivable balances and considering accounts and other receivable financial conditions and current economic conditions. Accounts receivable are written off when deemed uncollectible. Recoveries of accounts receivable previously written off are recorded as income when received. All receivables are expected to be collected within one year of the Consolidated Balance Sheet date. (x) Fair Value of Financial Instruments The individual fair values attributed to the different components of a financing transaction, derivative financial instruments, are determined using valuation techniques. The Company uses judgment to select the methods used to make certain assumptions and in performing the fair value calculations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subsequently carried at amortized cost. Such valuation estimates could be significantly different because of the use of judgment and the inherent uncertainty in estimating the fair value of these instruments that are not quoted in an active market. (xi) Income Tax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 related matters is different from the amounts that were initially recorded, such differences will affect the tax provisions in the period in which such determination is made.</t>
        </is>
      </c>
    </row>
    <row r="28">
      <c r="A28" s="4" t="inlineStr">
        <is>
          <t>Recent Accounting Pronouncements</t>
        </is>
      </c>
      <c r="B28" s="4" t="inlineStr">
        <is>
          <t>In November 2023, the Financial Accounting Standards Board issued Accounting Standards Update 2023-07 - ASC 280 Segment Reporting - Improvements to Reportable Segment Disclosures (“ASU 280”), which extends the existing requirements for annual disclosures to quarterly periods, and requires that both annual and quarterly disclosures present segment expenses using line items consistent with information regularly provided to the chief operating decision maker. ASU 280 is effective for annual periods beginning after December 15, 2023 and quarterly periods beginning after December 15, 2024. The new disclosure guidance does not have a material impact to the Company’s consolidated financial statements. In November 2024, the Financial Accounting Standards Board issued Accounting Standards Update ASU 2024-03, Income Statement-Reporting Comprehensive Income-Expense Disaggregation Disclosures (Subtopic 220-40): Disaggregation of Income Statement Expenses to improve disclosures about public business entities’ expenses and to provide more detailed information around the types of expenses included in commonly presented expense captions. Additionally, in January 2025 the Financial Accounting Standards Board issued ASU 2025-01 to clarify the effective date of ASU 2024-03. ASU 2024-03 is effective for fiscal years beginning after December 15, 2026, and interim periods for fiscal years beginning after December 15, 2027, and can be applied on a prospective basis or on a retrospective basis to all periods presented. Early adoption is permitted. The Company is currently evaluating the effect of these pronouncements on its consolidated financial statements and related disclosures. The Company has evaluated all other recently issued, but not yet effective, accounting pronouncements and do not believe that these accounting pronouncements will have any material impact on the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trolled Entities</t>
        </is>
      </c>
      <c r="B4" s="4" t="inlineStr">
        <is>
          <t>2. SIGNIFICANT ACCOUNTING POLICIES (Continued)</t>
        </is>
      </c>
    </row>
    <row r="5">
      <c r="A5" s="4" t="inlineStr">
        <is>
          <t>Property, Plant and Equipment</t>
        </is>
      </c>
      <c r="B5" s="4" t="inlineStr">
        <is>
          <t xml:space="preserve">The Company’s estimated depreciable lives of operating assets and facilities are as follows: Land Not Applicable Building 30 years Construction in Progress Not Applicable Leasehold Improvements Shorter of: remaining lease term or 10 years Tools &amp; Equipment 7 years Kitchen &amp; Lab Equipment 7 years Other Machinery &amp; Equipment 7 years Furniture &amp; Fixtures 7 years Electronic &amp; Security Equipment 5 years Vehicles 7 years Land Improvements 15 years Property, plant and equipment and related accumulated depreciation consists of the following at December 31, 2024 and December 31, 2023: As of December 31, 2024 2023 Land $ 29,032 $ 30,934 Buildings and Improvements 173,432 194,274 Furniture and Fixtures 21,326 19,884 Computer Equipment and Software 28,525 25,861 Leasehold Improvements 268,836 230,877 Tools and Equipment 98,133 90,386 Vehicles 4,341 4,373 Assets Under Construction (1) 96,981 39,844 Total Property, Plant and Equipment, Gross 720,606 636,433 Less: Accumulated Depreciation (182,642) (135,129) Property, Plant and Equipment, Net $ 537,964 $ 501,304 (1) Assets under construction represent construction in progress related to facilities not yet completed or otherwise not placed in service. A reconciliation of the beginning and ending balances of property, plant and equipment is as follows: Property, Plant and Accumulated Property, Plant and Balance as of January 1, 2023 $ 614,447 $ (88,542) $ 525,905 Additions 35,815 — 35,815 Disposals and other (4,260) 2,093 (2,167) Impairment (9,569) 996 (8,573) Depreciation — (49,676) (49,676) Balance as of December 31, 2023 $ 636,433 $ (135,129) $ 501,304 Additions 118,364 — 118,364 Property, plant and equipment from business combination 26,308 — 26,308 Disposals and other (47,746) 4,571 (43,175) Impairment (12,753) 2,227 (10,526) Depreciation — (54,311) (54,311) Balance as of December 31, 2024 $ 720,606 $ (182,642) $ 537,964 </t>
        </is>
      </c>
    </row>
    <row r="6">
      <c r="A6" s="4" t="inlineStr">
        <is>
          <t>Schedule of Finite-Lived Intangible Assets</t>
        </is>
      </c>
      <c r="B6" s="4" t="inlineStr">
        <is>
          <t>Amortization periods by class of intangible assets with finite lives were as follows as of December 31, 2024: Licenses 9-15 years Tradenames 5-10 years Technology 5-10 years As of December 31, 2024 and December 31, 2023, intangible assets consisted of the following: Licenses Tradenames Technology Total Cost Balance as of January 1, 2024 $ 1,269,326 $ 54,166 $ 6,431 $ 1,329,923 Additions from business combination 29,900 — — 29,900 Adjustments to purchase price allocation 3,100 — — 3,100 Impairment (379,968) (9,058) (885) (389,911) Balance as of December 31, 2024 $ 922,358 $ 45,108 $ 5,546 $ 973,012 Accumulated Amortization Balance as of January 1, 2024 225,751 15,001 3,025 243,777 Amortization 79,107 5,194 1,006 85,307 Impairment (86,280) (3,337) (460) (90,077) Balance as of December 31, 2024 $ 218,578 $ 16,858 $ 3,571 $ 239,007 Net Book Value Balance as of January 1, 2024 1,043,575 39,165 3,406 1,086,146 Balance as of December 31, 2024 $ 703,780 $ 28,250 $ 1,975 $ 734,005 Licenses Tradenames Technology Total Cost Balance as of January 1, 2023 $ 1,274,981 $ 54,166 $ 6,431 $ 1,335,578 Impairment (7,605) — — (7,605) Other Additions (1) 1,950 — — 1,950 Balance as of December 31, 2023 $ 1,269,326 $ 54,166 $ 6,431 $ 1,329,923 Accumulated Amortization Balance as of January 1, 2023 143,246 9,579 1,987 154,812 Amortization 84,997 5,422 1,038 91,457 Impairment $ (2,492) $ — $ — $ (2,492) Balance as of December 31, 2023 $ 225,751 $ 15,001 $ 3,025 $ 243,777 Net Book Value Balance as of January 1, 2023 1,131,735 44,587 4,444 1,180,766 Balance as of December 31, 2023 $ 1,043,575 $ 39,165 $ 3,406 $ 1,086,146 (1) The Company obtained a license following regulatory approval where payment consideration occurred in prior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The Company’s inventory consists of the following as of December 31, 2024 and December 31, 2023: As of December 31, 2024 2023 Raw Materials $ 3,991 $ 5,336 Work in Process 135,185 114,620 Packaging and Miscellaneous 10,115 7,899 Finished Goods 35,165 27,913 Total Inventory $ 184,456 $ 155,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Company’s estimated depreciable lives of operating assets and facilities are as follows: Land Not Applicable Building 30 years Construction in Progress Not Applicable Leasehold Improvements Shorter of: remaining lease term or 10 years Tools &amp; Equipment 7 years Kitchen &amp; Lab Equipment 7 years Other Machinery &amp; Equipment 7 years Furniture &amp; Fixtures 7 years Electronic &amp; Security Equipment 5 years Vehicles 7 years Land Improvements 15 years Property, plant and equipment and related accumulated depreciation consists of the following at December 31, 2024 and December 31, 2023: As of December 31, 2024 2023 Land $ 29,032 $ 30,934 Buildings and Improvements 173,432 194,274 Furniture and Fixtures 21,326 19,884 Computer Equipment and Software 28,525 25,861 Leasehold Improvements 268,836 230,877 Tools and Equipment 98,133 90,386 Vehicles 4,341 4,373 Assets Under Construction (1) 96,981 39,844 Total Property, Plant and Equipment, Gross 720,606 636,433 Less: Accumulated Depreciation (182,642) (135,129) Property, Plant and Equipment, Net $ 537,964 $ 501,304 (1) Assets under construction represent construction in progress related to facilities not yet completed or otherwise not placed in service. A reconciliation of the beginning and ending balances of property, plant and equipment is as follows: Property, Plant and Accumulated Property, Plant and Balance as of January 1, 2023 $ 614,447 $ (88,542) $ 525,905 Additions 35,815 — 35,815 Disposals and other (4,260) 2,093 (2,167) Impairment (9,569) 996 (8,573) Depreciation — (49,676) (49,676) Balance as of December 31, 2023 $ 636,433 $ (135,129) $ 501,304 Additions 118,364 — 118,364 Property, plant and equipment from business combination 26,308 — 26,308 Disposals and other (47,746) 4,571 (43,175) Impairment (12,753) 2,227 (10,526) Depreciation — (54,311) (54,311) Balance as of December 31, 2024 $ 720,606 $ (182,642) $ 537,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Amortization periods by class of intangible assets with finite lives were as follows as of December 31, 2024: Licenses 9-15 years Tradenames 5-10 years Technology 5-10 years As of December 31, 2024 and December 31, 2023, intangible assets consisted of the following: Licenses Tradenames Technology Total Cost Balance as of January 1, 2024 $ 1,269,326 $ 54,166 $ 6,431 $ 1,329,923 Additions from business combination 29,900 — — 29,900 Adjustments to purchase price allocation 3,100 — — 3,100 Impairment (379,968) (9,058) (885) (389,911) Balance as of December 31, 2024 $ 922,358 $ 45,108 $ 5,546 $ 973,012 Accumulated Amortization Balance as of January 1, 2024 225,751 15,001 3,025 243,777 Amortization 79,107 5,194 1,006 85,307 Impairment (86,280) (3,337) (460) (90,077) Balance as of December 31, 2024 $ 218,578 $ 16,858 $ 3,571 $ 239,007 Net Book Value Balance as of January 1, 2024 1,043,575 39,165 3,406 1,086,146 Balance as of December 31, 2024 $ 703,780 $ 28,250 $ 1,975 $ 734,005 Licenses Tradenames Technology Total Cost Balance as of January 1, 2023 $ 1,274,981 $ 54,166 $ 6,431 $ 1,335,578 Impairment (7,605) — — (7,605) Other Additions (1) 1,950 — — 1,950 Balance as of December 31, 2023 $ 1,269,326 $ 54,166 $ 6,431 $ 1,329,923 Accumulated Amortization Balance as of January 1, 2023 143,246 9,579 1,987 154,812 Amortization 84,997 5,422 1,038 91,457 Impairment $ (2,492) $ — $ — $ (2,492) Balance as of December 31, 2023 $ 225,751 $ 15,001 $ 3,025 $ 243,777 Net Book Value Balance as of January 1, 2023 1,131,735 44,587 4,444 1,180,766 Balance as of December 31, 2023 $ 1,043,575 $ 39,165 $ 3,406 $ 1,086,146 (1) The Company obtained a license following regulatory approval where payment consideration occurred in prior periods.</t>
        </is>
      </c>
    </row>
    <row r="5">
      <c r="A5" s="4" t="inlineStr">
        <is>
          <t>Schedule of Finite-Lived Intangible Assets, Future Amortization Expense</t>
        </is>
      </c>
      <c r="B5" s="4" t="inlineStr">
        <is>
          <t xml:space="preserve">The following table outlines the estimated annual amortization expense related to intangible assets as of December 31, 2024: Year Ending December 31: Estimated Amortization 2025 $ 66,979 2026 66,332 2027 66,273 2028 66,259 2029 66,257 Thereafter 401,905 Total $ 734,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segment, for the years ended December 31, 2024 and 2023 were as follows: January 1, 2024 Impairment Adjustments to purchase price allocation Acquisitions December 31, 2024 Cultivation $ 49,318 $ (8,179) $ 2,648 $ 4,810 $ 48,597 Retail 181,973 — (421) 16,081 197,633 $ 231,291 $ (8,179) $ 2,227 $ 20,891 $ 246,230 January 1, Impairment Adjustments to purchase price allocation Acquisitions December 31, Cultivation $ 83,004 $ (33,686) $ — $ — $ 49,318 Retail (1) 186,084 (4,245) 134 — 181,973 $ 269,088 $ (37,931) $ 134 $ — $ 231,291 (1) One of the Company’s reporting units, with $1,293 of allocated goodwill, had a negative carrying value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E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utations of net earnings (losses) per share, on a basic basis and diluted basis, including reconciliations of the numerators and denominators, for the years ended December 31, 2024, 2023 and 2022 were as follows: For the Years Ended December 31, 2024 2023 2022 Numerator Net Loss attributable to Verano Holdings Corp. $ (341,859) $ (117,348) $ (269,164) Denominator Basic Weighted-average shares outstanding – basic 349,584,820 342,774,236 331,409,315 Diluted Weighted-average shares outstanding – diluted 349,584,820 342,774,236 331,409,315 Net Loss per share - basic &amp; diluted $ (0.98) $ (0.34) $ (0.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For the acquisitions of CC East Virginia and Cannabist AZ, the major classes of assets and liabilities to which we have preliminarily allocated the purchase price were as follows: CC East Virginia Cannabist AZ Cash and Cash Equivalents $ 1,150 $ 348 Accounts Receivable 535 252 Inventory 11,615 5,087 Prepaid Expenses and Other Current Assets 310 33 Property, Plant and Equipment 20,798 5,509 Right of Use Assets 3,323 2,212 Deposits and Other Assets 791 220 Intangible Assets 29,300 3,700 Goodwill 22,458 660 Accounts Payable and Accrued Liabilities (2,461) (3,789) Income Tax Payable — (280) Current Portion of Lease Liabilities (470) (208) Lease Liabilities, net of Current Portion (2,894) (1,761) Deferred Income Taxes — (399) Other Long-Term Liabilities (104) (55) Purchase Price $ 84,351 $ 11,529 </t>
        </is>
      </c>
    </row>
    <row r="5">
      <c r="A5" s="4" t="inlineStr">
        <is>
          <t>Business Acquisition, Pro Forma Information</t>
        </is>
      </c>
      <c r="B5" s="4" t="inlineStr">
        <is>
          <t>The following tables represent the supplemental consolidated financial results on an unaudited pro forma basis, as if the Cannabist AZ acquisition had been consummated on January 1, 2023: Years Ended December 31, 2024 2023 Revenues $ 890,429 $ 953,235 Net Loss $ (341,553) $ (117,896) The following tables represent the supplemental consolidated financial results on an unaudited pro forma basis, as if the CC East Virginia acquisition had been consummated on January 1, 2023: Years Ended December 31, 2024 2023 Revenues $ 906,128 $ 965,300 Net Loss $ (336,259) $ (118,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As of December 31, 2024 and December 31, 2023, debt consisted of the following: As of December 31, 2024 2023 Credit Facility $ 294,750 $ 348,950 Promissory Notes 22,455 1,582 Mortgage Loans 107,306 111,221 Vehicle and Equipment Loans 596 1,081 Unamortized Debt Issuance Costs (11,258) (17,192) Total Debt $ 413,849 $ 445,642 Less: Current Portion of Debt 18,153 52,005 Total Long-Term Debt, net $ 395,696 $ 393,637 </t>
        </is>
      </c>
    </row>
    <row r="5">
      <c r="A5" s="4" t="inlineStr">
        <is>
          <t>Schedule of Maturities of Long-Term Debt</t>
        </is>
      </c>
      <c r="B5" s="4" t="inlineStr">
        <is>
          <t xml:space="preserve">Stated maturities of debt obligations are as follows: Principal Unamortized Debt Issuance Costs Total Debt 2025 $ 24,038 $ 5,885 $ 18,153 2026 297,153 4,793 292,360 2027 6,754 328 6,426 2028 53,992 219 53,773 2029 836 8 828 Thereafter 42,334 25 42,309 Total $ 425,107 $ 11,258 $ 413,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Unvested Restricted Stock Units Roll Forward</t>
        </is>
      </c>
      <c r="B4" s="4" t="inlineStr">
        <is>
          <t xml:space="preserve">The following table summarizes the number of unvested RSU awards as of December 31, 2024 and December 31, 2023 and the changes during the year ended December 31, 2024: Number of Shares Weighted Avg. Grant Date Fair Value Unvested RSUs at December 31, 2023 8,812,537 4.72 Granted 2,782,879 5.83 Forfeited 643,491 5.03 Vested 4,648,938 5.77 Unvested RSUs at December 31, 2024 6,302,987 4.96 </t>
        </is>
      </c>
    </row>
    <row r="5">
      <c r="A5" s="4" t="inlineStr">
        <is>
          <t>Share-Based Payment Arrangement, Expensed and Capitalized, Amount</t>
        </is>
      </c>
      <c r="B5" s="4" t="inlineStr">
        <is>
          <t xml:space="preserve">The stock-based compensation expense for the years ended December 31, 2024, 2023 and 2022, were as follows: Years Ended December 31, 2024 2023 2022 Stock Options $ — $ 255 $ 300 Restricted Stock Units 16,946 12,975 38,754 Total Stock Based Compensation Expense $ 16,946 $ 13,230 $ 39,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 of Discounts</t>
        </is>
      </c>
      <c r="B4" s="5" t="n">
        <v>878585000</v>
      </c>
      <c r="C4" s="5" t="n">
        <v>938452000</v>
      </c>
      <c r="D4" s="5" t="n">
        <v>879412000</v>
      </c>
    </row>
    <row r="5">
      <c r="A5" s="4" t="inlineStr">
        <is>
          <t>Cost of Goods Sold, net</t>
        </is>
      </c>
      <c r="B5" s="6" t="n">
        <v>434654000</v>
      </c>
      <c r="C5" s="6" t="n">
        <v>463246000</v>
      </c>
      <c r="D5" s="6" t="n">
        <v>456350000</v>
      </c>
    </row>
    <row r="6">
      <c r="A6" s="4" t="inlineStr">
        <is>
          <t>Gross Profit</t>
        </is>
      </c>
      <c r="B6" s="6" t="n">
        <v>443931000</v>
      </c>
      <c r="C6" s="6" t="n">
        <v>475206000</v>
      </c>
      <c r="D6" s="6" t="n">
        <v>4230620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353408000</v>
      </c>
      <c r="C8" s="6" t="n">
        <v>331928000</v>
      </c>
      <c r="D8" s="6" t="n">
        <v>356569000</v>
      </c>
    </row>
    <row r="9">
      <c r="A9" s="4" t="inlineStr">
        <is>
          <t>Loss on Impairment - Investment in Associates</t>
        </is>
      </c>
      <c r="B9" s="6" t="n">
        <v>0</v>
      </c>
      <c r="C9" s="6" t="n">
        <v>6571000</v>
      </c>
      <c r="D9" s="6" t="n">
        <v>0</v>
      </c>
    </row>
    <row r="10">
      <c r="A10" s="4" t="inlineStr">
        <is>
          <t>Loss on Impairment of Intangibles – Goodwill</t>
        </is>
      </c>
      <c r="B10" s="6" t="n">
        <v>8179000</v>
      </c>
      <c r="C10" s="6" t="n">
        <v>37931000</v>
      </c>
      <c r="D10" s="6" t="n">
        <v>113031000</v>
      </c>
    </row>
    <row r="11">
      <c r="A11" s="4" t="inlineStr">
        <is>
          <t>Loss on Impairment of Intangibles &amp; Fixed Assets</t>
        </is>
      </c>
      <c r="B11" s="6" t="n">
        <v>319520000</v>
      </c>
      <c r="C11" s="6" t="n">
        <v>13686000</v>
      </c>
      <c r="D11" s="6" t="n">
        <v>116151000</v>
      </c>
    </row>
    <row r="12">
      <c r="A12" s="4" t="inlineStr">
        <is>
          <t>Total Operating Expenses</t>
        </is>
      </c>
      <c r="B12" s="6" t="n">
        <v>681107000</v>
      </c>
      <c r="C12" s="6" t="n">
        <v>390116000</v>
      </c>
      <c r="D12" s="6" t="n">
        <v>585751000</v>
      </c>
    </row>
    <row r="13">
      <c r="A13" s="4" t="inlineStr">
        <is>
          <t>Income (Loss) from Investments in Associates</t>
        </is>
      </c>
      <c r="B13" s="6" t="n">
        <v>0</v>
      </c>
      <c r="C13" s="6" t="n">
        <v>-306000</v>
      </c>
      <c r="D13" s="6" t="n">
        <v>1558000</v>
      </c>
    </row>
    <row r="14">
      <c r="A14" s="4" t="inlineStr">
        <is>
          <t>Income (Loss) from Operations</t>
        </is>
      </c>
      <c r="B14" s="6" t="n">
        <v>-237176000</v>
      </c>
      <c r="C14" s="6" t="n">
        <v>84784000</v>
      </c>
      <c r="D14" s="6" t="n">
        <v>-161131000</v>
      </c>
    </row>
    <row r="15">
      <c r="A15" s="3" t="inlineStr">
        <is>
          <t>Other Income (Expense), net:</t>
        </is>
      </c>
      <c r="B15" s="4" t="inlineStr">
        <is>
          <t xml:space="preserve"> </t>
        </is>
      </c>
      <c r="C15" s="4" t="inlineStr">
        <is>
          <t xml:space="preserve"> </t>
        </is>
      </c>
      <c r="D15" s="4" t="inlineStr">
        <is>
          <t xml:space="preserve"> </t>
        </is>
      </c>
    </row>
    <row r="16">
      <c r="A16" s="4" t="inlineStr">
        <is>
          <t>Loss on Disposal of Property, Plant and Equipment</t>
        </is>
      </c>
      <c r="B16" s="6" t="n">
        <v>-1095000</v>
      </c>
      <c r="C16" s="6" t="n">
        <v>-1123000</v>
      </c>
      <c r="D16" s="6" t="n">
        <v>-157000</v>
      </c>
    </row>
    <row r="17">
      <c r="A17" s="4" t="inlineStr">
        <is>
          <t>Gain on Deconsolidation</t>
        </is>
      </c>
      <c r="B17" s="6" t="n">
        <v>0</v>
      </c>
      <c r="C17" s="6" t="n">
        <v>0</v>
      </c>
      <c r="D17" s="6" t="n">
        <v>9560000</v>
      </c>
    </row>
    <row r="18">
      <c r="A18" s="4" t="inlineStr">
        <is>
          <t>Gain on Previously Held Equity Interest</t>
        </is>
      </c>
      <c r="B18" s="6" t="n">
        <v>0</v>
      </c>
      <c r="C18" s="6" t="n">
        <v>0</v>
      </c>
      <c r="D18" s="6" t="n">
        <v>14103000</v>
      </c>
    </row>
    <row r="19">
      <c r="A19" s="4" t="inlineStr">
        <is>
          <t>Loss on Debt Extinguishment</t>
        </is>
      </c>
      <c r="B19" s="6" t="n">
        <v>-3068000</v>
      </c>
      <c r="C19" s="6" t="n">
        <v>-663000</v>
      </c>
      <c r="D19" s="6" t="n">
        <v>-7987000</v>
      </c>
    </row>
    <row r="20">
      <c r="A20" s="4" t="inlineStr">
        <is>
          <t>Interest Expense, net</t>
        </is>
      </c>
      <c r="B20" s="6" t="n">
        <v>-54759000</v>
      </c>
      <c r="C20" s="6" t="n">
        <v>-59793000</v>
      </c>
      <c r="D20" s="6" t="n">
        <v>-49431000</v>
      </c>
    </row>
    <row r="21">
      <c r="A21" s="4" t="inlineStr">
        <is>
          <t>Other Income (Expense), net</t>
        </is>
      </c>
      <c r="B21" s="6" t="n">
        <v>-3817000</v>
      </c>
      <c r="C21" s="6" t="n">
        <v>4593000</v>
      </c>
      <c r="D21" s="6" t="n">
        <v>31640000</v>
      </c>
    </row>
    <row r="22">
      <c r="A22" s="4" t="inlineStr">
        <is>
          <t>Total Other Income (Expense), net</t>
        </is>
      </c>
      <c r="B22" s="6" t="n">
        <v>-62739000</v>
      </c>
      <c r="C22" s="6" t="n">
        <v>-56986000</v>
      </c>
      <c r="D22" s="6" t="n">
        <v>-2272000</v>
      </c>
    </row>
    <row r="23">
      <c r="A23" s="4" t="inlineStr">
        <is>
          <t>Income (Loss) Before Provision for Income Taxes and Non-Controlling Interest</t>
        </is>
      </c>
      <c r="B23" s="6" t="n">
        <v>-299915000</v>
      </c>
      <c r="C23" s="6" t="n">
        <v>27798000</v>
      </c>
      <c r="D23" s="6" t="n">
        <v>-163403000</v>
      </c>
    </row>
    <row r="24">
      <c r="A24" s="4" t="inlineStr">
        <is>
          <t>Provision For Income Taxes</t>
        </is>
      </c>
      <c r="B24" s="6" t="n">
        <v>-41944000</v>
      </c>
      <c r="C24" s="6" t="n">
        <v>-145146000</v>
      </c>
      <c r="D24" s="6" t="n">
        <v>-105470000</v>
      </c>
    </row>
    <row r="25">
      <c r="A25" s="4" t="inlineStr">
        <is>
          <t>Net Loss Before Non-Controlling Interest</t>
        </is>
      </c>
      <c r="B25" s="6" t="n">
        <v>-341859000</v>
      </c>
      <c r="C25" s="6" t="n">
        <v>-117348000</v>
      </c>
      <c r="D25" s="6" t="n">
        <v>-268873000</v>
      </c>
    </row>
    <row r="26">
      <c r="A26" s="4" t="inlineStr">
        <is>
          <t>Net Income Attributable to Non-Controlling Interest</t>
        </is>
      </c>
      <c r="B26" s="6" t="n">
        <v>0</v>
      </c>
      <c r="C26" s="6" t="n">
        <v>0</v>
      </c>
      <c r="D26" s="6" t="n">
        <v>291000</v>
      </c>
    </row>
    <row r="27">
      <c r="A27" s="4" t="inlineStr">
        <is>
          <t>Net Loss Attributable to Verano Holdings Corp. &amp; Subsidiaries</t>
        </is>
      </c>
      <c r="B27" s="5" t="n">
        <v>-341859000</v>
      </c>
      <c r="C27" s="5" t="n">
        <v>-117348000</v>
      </c>
      <c r="D27" s="5" t="n">
        <v>-269164000</v>
      </c>
    </row>
    <row r="28">
      <c r="A28" s="4" t="inlineStr">
        <is>
          <t>Net Loss per share - basic (in dollars per share)</t>
        </is>
      </c>
      <c r="B28" s="7" t="n">
        <v>-0.98</v>
      </c>
      <c r="C28" s="7" t="n">
        <v>-0.34</v>
      </c>
      <c r="D28" s="7" t="n">
        <v>-0.8100000000000001</v>
      </c>
    </row>
    <row r="29">
      <c r="A29" s="4" t="inlineStr">
        <is>
          <t>Net Loss per share - diluted (in dollars per share)</t>
        </is>
      </c>
      <c r="B29" s="7" t="n">
        <v>-0.98</v>
      </c>
      <c r="C29" s="7" t="n">
        <v>-0.34</v>
      </c>
      <c r="D29" s="7" t="n">
        <v>-0.8100000000000001</v>
      </c>
    </row>
    <row r="30">
      <c r="A30" s="4" t="inlineStr">
        <is>
          <t>Basic - weighted average shares outstanding (in shares)</t>
        </is>
      </c>
      <c r="B30" s="6" t="n">
        <v>349584820</v>
      </c>
      <c r="C30" s="6" t="n">
        <v>342774236</v>
      </c>
      <c r="D30" s="6" t="n">
        <v>331409315</v>
      </c>
    </row>
    <row r="31">
      <c r="A31" s="4" t="inlineStr">
        <is>
          <t>Diluted - weighted average shares outstanding (in shares)</t>
        </is>
      </c>
      <c r="B31" s="6" t="n">
        <v>349584820</v>
      </c>
      <c r="C31" s="6" t="n">
        <v>342774236</v>
      </c>
      <c r="D31" s="6" t="n">
        <v>331409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For the years ended December 31, 2024, 2023 and 2022, income taxes expense consisted of: For the Years Ended December 31, 2024 2023 2022 Current: Federal $ 130,257 $ 137,375 $ 130,987 State 20,201 22,029 36,624 Foreign — — — Total Current: 150,458 159,404 167,611 Deferred: Federal $ (77,171) $ (14,366) $ (47,211) State (31,343) 108 (14,930) Foreign — — — Total Deferred (108,514) (14,258) (62,141) Total $ 41,944 $ 145,146 $ 105,470 </t>
        </is>
      </c>
    </row>
    <row r="5">
      <c r="A5" s="4" t="inlineStr">
        <is>
          <t>Schedule of Effective Income Tax Rate Reconciliation</t>
        </is>
      </c>
      <c r="B5" s="4" t="inlineStr">
        <is>
          <t>The difference between the income tax expense for the years ended December 31, 2024, 2023 and 2022 and the expected income taxes based on the statutory rate applied to earnings (loss) arises as follows: For the Years Ended December 31, 2024 2023 2022 Income/(Loss) before Income Taxes $ (299,915) $ 27,798 $ (163,403) Statutory Tax Rate 21 % 21 % 21 % Expense/(Recovery) based on Statutory Rate (62,982) 5,838 (34,314) Other Permanent Differences 265 225 1,068 Impairment 2,677 9,345 17,265 Uncertain Tax Position, including penalties and interest 108,104 — — Nondeductible 280E — 79,731 84,751 Penalties and Interest 9,233 29,581 12,305 Non-controlling Interests 1,997 1,326 1,319 State Taxes (10,871) 15,248 24,389 Prior Year True Ups (6,209) 5,646 4,362 State Rate Change on Deferred Taxes (270) (1,066) (2,531) Acquisition Purchase Price Remeasurement — (728) (3,144) Income Tax Expense $ 41,944 $ 145,146 $ 105,470 11. INCOME TAXES (Continued)</t>
        </is>
      </c>
    </row>
    <row r="6">
      <c r="A6" s="4" t="inlineStr">
        <is>
          <t>Schedule of Deferred Tax Assets and Liabilities</t>
        </is>
      </c>
      <c r="B6" s="4" t="inlineStr">
        <is>
          <t>At December 31, 2024 and December 31, 2023, the components of deferred tax assets and (liabilities) were as follows: As of December 31, 2024 2023 Deferred Tax Assets Operating Lease Liabilities $ 6,775 $ 5,423 Loyalty Points 2,143 1,668 Stock Compensation 295 614 Basis Differences in Goodwill 4,068 5,577 Basis Differences in Property, Plant and Equipment 6,860 2,486 Business Interest Expense and Net Operating Loss Carryforwards 3,098 — Leasehold Improvements 4,714 4,704 Total Deferred Tax Assets 27,953 20,472 Valuation Allowances (695) — Net Deferred Tax Assets $ 27,258 $ 20,472 Deferred Tax Liabilities Operating Right of Use Assets $ (6,267) $ (5,238) Intangibles (95,090) (197,449) Total Deferred Tax Liabilities (101,357) (202,687) Net Deferred Tax Liabilities $ (74,099) $ (182,215)</t>
        </is>
      </c>
    </row>
    <row r="7">
      <c r="A7" s="4" t="inlineStr">
        <is>
          <t>Schedule of Unrecognized Tax Benefits</t>
        </is>
      </c>
      <c r="B7" s="4" t="inlineStr">
        <is>
          <t xml:space="preserve">A reconciliation of the beginning and ending amount of gross unrecognized tax benefits for uncertain tax positions is as follows: 2024 2023 Balance at Beginning of Year $ 2,973 $ 5,739 Increases related to tax positions in a prior period 317,052 — Decreases due to lapse of statute of limitations (1,300) (2,766) Increases related to tax positions in the current period 82,269 — Decreases related to tax positions in the current period — — Balance at End of Year $ 400,994 $ 2,973 </t>
        </is>
      </c>
    </row>
    <row r="8">
      <c r="A8" s="4" t="inlineStr">
        <is>
          <t>Schedule Of Uncertain Tax Liabilities</t>
        </is>
      </c>
      <c r="B8" s="4" t="inlineStr">
        <is>
          <t>A reconciliation of the beginning and ending amount of uncertain tax liabilities is as follows: 2024 2023 Balance at Beginning of Year $ 2,973 $ 5,739 Increases related to tax positions in a prior period 159,692 — Decreases related to tax positions in a prior period (1,300) (2,766) Increases related to tax positions in the current period 77,260 — Interest and penalties recorded in income tax expense (1) 31,954 — Decreases related to tax positions in the current period — — Balance at End of Year $ 270,579 $ 2,973 (1) Amount represents the penalties and interest recorded on uncertain tax positions during the respective years which are recorded to the provision for income taxes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Other information related to operating leases as of and for the years ended December 31, 2024, 2023 and 2022 were as follows: 2024 2023 2022 Weighted average remaining lease term - years 8.08 8.19 8.12 Weighted average discount rate 10.28 % 9.52 % 8.02 %</t>
        </is>
      </c>
    </row>
    <row r="5">
      <c r="A5" s="4" t="inlineStr">
        <is>
          <t>Lessee, Operating Lease, Liability, Maturity</t>
        </is>
      </c>
      <c r="B5" s="4" t="inlineStr">
        <is>
          <t xml:space="preserve">Maturities of lease liabilities for operating leases as of December 31, 2024 were as follows: Year Ending December 31, Maturities of Lease Liability 2025 $ 21,580 2026 20,930 2027 20,261 2028 19,381 2029 18,216 Thereafter 65,916 Total Lease Payments 166,284 Less: Imputed Interest (57,150) Present Value of Lease Liability $ 109,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ummarized financial information for the Company’s reportable segments for the years ended December 31, 2024, 2023 and 2022, consisted of the following: For the Year Ended December 31, 2024 Retail Wholesale All Other Total Revenues, net of Discounts $ 672,252 $ 353,476 $ (147,143) $ 878,585 Cost of Goods Sold, net (376,534) (200,978) 142,858 (434,654) Other Segment Items (112,648) 45,535 (112,364) (179,477) Adjusted EBITDA $ 183,070 $ 198,033 $ (116,649) $ 264,454 Acquisition Adjustments and Other Income (Expense), net (11,160) Acquisition, Transaction and Other Non-operating Costs (14,141) Employee Stock Compensation (16,946) Interest Expense, net (54,759) Depreciation and Amortization (139,664) Impairment (327,699) Loss from operations before income taxes $ (299,915) 14. SEGMENTS (Continued) For the Year Ended December 31, 2023 Retail Wholesale All Other Total Revenues, net of Discounts $ 741,334 $ 348,990 $ (151,872) $ 938,452 Cost of Goods Sold, net (401,507) (198,547) 136,808 (463,246) Other Segment Items (106,414) 37,470 (101,391) (170,335) Adjusted EBITDA $ 233,413 $ 187,913 $ (116,455) $ 304,871 Acquisition Adjustments and Other Income (Expense), net (9,123) Acquisition, Transaction and Other Non-operating Costs (2,177) Employee Stock Compensation (13,230) Interest Expense, net (59,793) Depreciation and Amortization (141,133) Impairment (51,617) Income from operations before income taxes $ 27,798 For the Year Ended December 31, 2022 Retail Wholesale All Other Total Revenues, net of Discounts $ 721,587 $ 275,533 $ (117,708) $ 879,412 Cost of Goods Sold, net (350,227) (213,295) 107,172 (456,350) Other Segment Items (106,201) 62,621 (55,915) (99,495) Adjusted EBITDA $ 265,159 $ 124,859 $ (66,451) $ 323,567 Acquisition Adjustments and Other Income (Expense), net 14,821 Acquisition, Transaction and Other Non-operating Costs (43,028) Employee Stock Compensation (39,054) Interest Expense, net (49,431) Depreciation and Amortization (141,387) Impairment (229,182) Net Income Attributable to NCI 291 Loss from operations before income taxes $ (163,4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summarized financial information about the Company’s consolidated VIEs, which are included in the Company's Consolidated Balance Sheets as of December 31, 2024 and December 31, 2023. As of December 31, 2024 2023 Current Assets $ 6,736 $ 14,671 Non-Current Assets 26,555 28,568 Current Liabilities 31,492 30,437 Non-Current Liabilities 5,903 7,614 Equity attributable to Verano Holdings Corp. (1,844) 5,188 Non-Controlling Interest (2,26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 of the Company’s financial instruments associated with each of the three levels of the hierarchy are: December 31, 2024 Level 1 Level 2 Level 3 Total Cash and Cash Equivalents $ 87,796 $ — $ — $ 87,796 Acquisition Consideration Payable — — (935) (935) Total $ 87,796 $ — $ (935) $ 86,861 December 31, 2023 Level 1 Level 2 Level 3 Total Cash and Cash Equivalents $ 174,760 $ — $ — $ 174,760 Investments 2,294 — — 2,294 Acquisition Consideration Payable — — (3,915) (3,915) Total $ 177,054 $ — $ (3,915) $ 173,1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Details)</t>
        </is>
      </c>
      <c r="B1" s="2" t="inlineStr">
        <is>
          <t>Dec. 31, 2024 state</t>
        </is>
      </c>
    </row>
    <row r="2">
      <c r="A2" s="3" t="inlineStr">
        <is>
          <t>Organization, Consolidation and Presentation of Financial Statements [Abstract]</t>
        </is>
      </c>
      <c r="B2" s="4" t="inlineStr">
        <is>
          <t xml:space="preserve"> </t>
        </is>
      </c>
    </row>
    <row r="3">
      <c r="A3" s="4" t="inlineStr">
        <is>
          <t>Number of states in which entity operates</t>
        </is>
      </c>
      <c r="B3"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51" customWidth="1" min="3" max="3"/>
    <col width="49" customWidth="1" min="4" max="4"/>
    <col width="49" customWidth="1" min="5" max="5"/>
  </cols>
  <sheetData>
    <row r="1">
      <c r="A1" s="1" t="inlineStr">
        <is>
          <t>SIGNIFICANT ACCOUNTING POLICIES - Narrative (Details)</t>
        </is>
      </c>
      <c r="B1" s="2" t="inlineStr">
        <is>
          <t>3 Months Ended</t>
        </is>
      </c>
      <c r="C1" s="2" t="inlineStr">
        <is>
          <t>12 Months Ended</t>
        </is>
      </c>
    </row>
    <row r="2">
      <c r="B2" s="2" t="inlineStr">
        <is>
          <t>Dec. 31, 2022 USD ($)</t>
        </is>
      </c>
      <c r="C2" s="2" t="inlineStr">
        <is>
          <t>Dec. 31, 2024 USD ($) reportingUnit segment shares</t>
        </is>
      </c>
      <c r="D2" s="2" t="inlineStr">
        <is>
          <t>Dec. 31, 2023 USD ($) reportingUnit shares</t>
        </is>
      </c>
      <c r="E2" s="2" t="inlineStr">
        <is>
          <t>Dec. 31, 2022 USD ($) reportingUnit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fined contribution plan, contribution expense</t>
        </is>
      </c>
      <c r="B4" s="4" t="inlineStr">
        <is>
          <t xml:space="preserve"> </t>
        </is>
      </c>
      <c r="C4" s="5" t="n">
        <v>4205000</v>
      </c>
      <c r="D4" s="5" t="n">
        <v>3432000</v>
      </c>
      <c r="E4" s="5" t="n">
        <v>2220000</v>
      </c>
    </row>
    <row r="5">
      <c r="A5" s="4" t="inlineStr">
        <is>
          <t>Accounts receivable, allowance for credit loss,</t>
        </is>
      </c>
      <c r="B5" s="4" t="inlineStr">
        <is>
          <t xml:space="preserve"> </t>
        </is>
      </c>
      <c r="C5" s="6" t="n">
        <v>3637000</v>
      </c>
      <c r="D5" s="6" t="n">
        <v>1397000</v>
      </c>
      <c r="E5" s="4" t="inlineStr">
        <is>
          <t xml:space="preserve"> </t>
        </is>
      </c>
    </row>
    <row r="6">
      <c r="A6" s="4" t="inlineStr">
        <is>
          <t>Loss on impairment of investment in associates</t>
        </is>
      </c>
      <c r="B6" s="4" t="inlineStr">
        <is>
          <t xml:space="preserve"> </t>
        </is>
      </c>
      <c r="C6" s="5" t="n">
        <v>0</v>
      </c>
      <c r="D6" s="5" t="n">
        <v>6571000</v>
      </c>
      <c r="E6" s="5" t="n">
        <v>0</v>
      </c>
    </row>
    <row r="7">
      <c r="A7" s="4" t="inlineStr">
        <is>
          <t>Impairment, long-lived asset, held-for-use, statement of income or comprehensive income [Extensible Enumeration]</t>
        </is>
      </c>
      <c r="B7" s="4" t="inlineStr">
        <is>
          <t xml:space="preserve"> </t>
        </is>
      </c>
      <c r="C7" s="4" t="inlineStr">
        <is>
          <t>Loss on impairment of intangibles &amp; fixed assets</t>
        </is>
      </c>
      <c r="D7" s="4" t="inlineStr">
        <is>
          <t>Loss on impairment of intangibles &amp; fixed assets</t>
        </is>
      </c>
      <c r="E7" s="4" t="inlineStr">
        <is>
          <t>Loss on impairment of intangibles &amp; fixed assets</t>
        </is>
      </c>
    </row>
    <row r="8">
      <c r="A8" s="4" t="inlineStr">
        <is>
          <t>Impairment of fixed assets</t>
        </is>
      </c>
      <c r="B8" s="4" t="inlineStr">
        <is>
          <t xml:space="preserve"> </t>
        </is>
      </c>
      <c r="C8" s="5" t="n">
        <v>10526000</v>
      </c>
      <c r="D8" s="5" t="n">
        <v>8573000</v>
      </c>
      <c r="E8" s="5" t="n">
        <v>0</v>
      </c>
    </row>
    <row r="9">
      <c r="A9" s="4" t="inlineStr">
        <is>
          <t>Impairment, intangible asset, finite-lived, statement of income or comprehensive income [Extensible Enumeration]</t>
        </is>
      </c>
      <c r="B9" s="4" t="inlineStr">
        <is>
          <t xml:space="preserve"> </t>
        </is>
      </c>
      <c r="C9" s="4" t="inlineStr">
        <is>
          <t>Loss on impairment of intangibles &amp; fixed assets</t>
        </is>
      </c>
      <c r="D9" s="4" t="inlineStr">
        <is>
          <t>Loss on impairment of intangibles &amp; fixed assets</t>
        </is>
      </c>
      <c r="E9" s="4" t="inlineStr">
        <is>
          <t>Loss on impairment of intangibles &amp; fixed assets</t>
        </is>
      </c>
    </row>
    <row r="10">
      <c r="A10" s="4" t="inlineStr">
        <is>
          <t>Impairment of intangible assets, finite-lived</t>
        </is>
      </c>
      <c r="B10" s="4" t="inlineStr">
        <is>
          <t xml:space="preserve"> </t>
        </is>
      </c>
      <c r="C10" s="4" t="inlineStr">
        <is>
          <t xml:space="preserve"> </t>
        </is>
      </c>
      <c r="D10" s="5" t="n">
        <v>5113000</v>
      </c>
      <c r="E10" s="5" t="n">
        <v>116151000</v>
      </c>
    </row>
    <row r="11">
      <c r="A11" s="4" t="inlineStr">
        <is>
          <t>Loss on impairment of intangibles - goodwill</t>
        </is>
      </c>
      <c r="B11" s="4" t="inlineStr">
        <is>
          <t xml:space="preserve"> </t>
        </is>
      </c>
      <c r="C11" s="5" t="n">
        <v>8179000</v>
      </c>
      <c r="D11" s="6" t="n">
        <v>37931000</v>
      </c>
      <c r="E11" s="6" t="n">
        <v>113031000</v>
      </c>
    </row>
    <row r="12">
      <c r="A12" s="4" t="inlineStr">
        <is>
          <t>Advertising expense</t>
        </is>
      </c>
      <c r="B12" s="4" t="inlineStr">
        <is>
          <t xml:space="preserve"> </t>
        </is>
      </c>
      <c r="C12" s="5" t="n">
        <v>12961000</v>
      </c>
      <c r="D12" s="5" t="n">
        <v>9672000</v>
      </c>
      <c r="E12" s="5" t="n">
        <v>15997000</v>
      </c>
    </row>
    <row r="13">
      <c r="A13" s="4" t="inlineStr">
        <is>
          <t>Common stock conversion ratio</t>
        </is>
      </c>
      <c r="B13" s="4" t="inlineStr">
        <is>
          <t xml:space="preserve"> </t>
        </is>
      </c>
      <c r="C13" s="6" t="n">
        <v>100</v>
      </c>
      <c r="D13" s="4" t="inlineStr">
        <is>
          <t xml:space="preserve"> </t>
        </is>
      </c>
      <c r="E13" s="4" t="inlineStr">
        <is>
          <t xml:space="preserve"> </t>
        </is>
      </c>
    </row>
    <row r="14">
      <c r="A14" s="4" t="inlineStr">
        <is>
          <t>Potentially dilutive share equivalents included in the computation of diluted losses per share (in shares) | shares</t>
        </is>
      </c>
      <c r="B14" s="4" t="inlineStr">
        <is>
          <t xml:space="preserve"> </t>
        </is>
      </c>
      <c r="C14" s="6" t="n">
        <v>0</v>
      </c>
      <c r="D14" s="6" t="n">
        <v>0</v>
      </c>
      <c r="E14" s="6" t="n">
        <v>0</v>
      </c>
    </row>
    <row r="15">
      <c r="A15" s="4" t="inlineStr">
        <is>
          <t>Number of reportable segments | segment</t>
        </is>
      </c>
      <c r="B15" s="4" t="inlineStr">
        <is>
          <t xml:space="preserve"> </t>
        </is>
      </c>
      <c r="C15" s="6" t="n">
        <v>2</v>
      </c>
      <c r="D15" s="4" t="inlineStr">
        <is>
          <t xml:space="preserve"> </t>
        </is>
      </c>
      <c r="E15" s="4" t="inlineStr">
        <is>
          <t xml:space="preserve"> </t>
        </is>
      </c>
    </row>
    <row r="16">
      <c r="A16" s="4" t="inlineStr">
        <is>
          <t>Assets held-for-sale</t>
        </is>
      </c>
      <c r="B16" s="4" t="inlineStr">
        <is>
          <t xml:space="preserve"> </t>
        </is>
      </c>
      <c r="C16" s="5" t="n">
        <v>32150000</v>
      </c>
      <c r="D16" s="5" t="n">
        <v>1955000</v>
      </c>
      <c r="E16" s="4" t="inlineStr">
        <is>
          <t xml:space="preserve"> </t>
        </is>
      </c>
    </row>
    <row r="17">
      <c r="A17" s="4" t="inlineStr">
        <is>
          <t>Impairment on a held-for-sale asset</t>
        </is>
      </c>
      <c r="B17" s="4" t="inlineStr">
        <is>
          <t xml:space="preserve"> </t>
        </is>
      </c>
      <c r="C17" s="5" t="n">
        <v>9160000</v>
      </c>
      <c r="D17" s="4" t="inlineStr">
        <is>
          <t xml:space="preserve"> </t>
        </is>
      </c>
      <c r="E17" s="4" t="inlineStr">
        <is>
          <t xml:space="preserve"> </t>
        </is>
      </c>
    </row>
    <row r="18">
      <c r="A18" s="4" t="inlineStr">
        <is>
          <t>Number of reporting units impaired | reportingUnit</t>
        </is>
      </c>
      <c r="B18" s="4" t="inlineStr">
        <is>
          <t xml:space="preserve"> </t>
        </is>
      </c>
      <c r="C18" s="6" t="n">
        <v>1</v>
      </c>
      <c r="D18" s="6" t="n">
        <v>3</v>
      </c>
      <c r="E18" s="6" t="n">
        <v>4</v>
      </c>
    </row>
    <row r="19">
      <c r="A19" s="4" t="inlineStr">
        <is>
          <t>License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mpairment of intangible assets, finite-lived</t>
        </is>
      </c>
      <c r="B21" s="4" t="inlineStr">
        <is>
          <t xml:space="preserve"> </t>
        </is>
      </c>
      <c r="C21" s="5" t="n">
        <v>293688000</v>
      </c>
      <c r="D21" s="4" t="inlineStr">
        <is>
          <t xml:space="preserve"> </t>
        </is>
      </c>
      <c r="E21" s="4" t="inlineStr">
        <is>
          <t xml:space="preserve"> </t>
        </is>
      </c>
    </row>
    <row r="22">
      <c r="A22" s="4" t="inlineStr">
        <is>
          <t>Technology</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Impairment of intangible assets, finite-lived</t>
        </is>
      </c>
      <c r="B24" s="4" t="inlineStr">
        <is>
          <t xml:space="preserve"> </t>
        </is>
      </c>
      <c r="C24" s="6" t="n">
        <v>425000</v>
      </c>
      <c r="D24" s="4" t="inlineStr">
        <is>
          <t xml:space="preserve"> </t>
        </is>
      </c>
      <c r="E24" s="4" t="inlineStr">
        <is>
          <t xml:space="preserve"> </t>
        </is>
      </c>
    </row>
    <row r="25">
      <c r="A25" s="4" t="inlineStr">
        <is>
          <t>Cultivation</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Loss on impairment of intangibles - goodwill</t>
        </is>
      </c>
      <c r="B27" s="4" t="inlineStr">
        <is>
          <t xml:space="preserve"> </t>
        </is>
      </c>
      <c r="C27" s="6" t="n">
        <v>8179000</v>
      </c>
      <c r="D27" s="5" t="n">
        <v>33686000</v>
      </c>
      <c r="E27" s="4" t="inlineStr">
        <is>
          <t xml:space="preserve"> </t>
        </is>
      </c>
    </row>
    <row r="28">
      <c r="A28" s="4" t="inlineStr">
        <is>
          <t>Cultivation | Tradename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Impairment of intangible assets, finite-lived</t>
        </is>
      </c>
      <c r="B30" s="4" t="inlineStr">
        <is>
          <t xml:space="preserve"> </t>
        </is>
      </c>
      <c r="C30" s="6" t="n">
        <v>5687000</v>
      </c>
      <c r="D30" s="4" t="inlineStr">
        <is>
          <t xml:space="preserve"> </t>
        </is>
      </c>
      <c r="E30" s="4" t="inlineStr">
        <is>
          <t xml:space="preserve"> </t>
        </is>
      </c>
    </row>
    <row r="31">
      <c r="A31" s="4" t="inlineStr">
        <is>
          <t>Retail</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Loss on impairment of intangibles - goodwill</t>
        </is>
      </c>
      <c r="B33" s="4" t="inlineStr">
        <is>
          <t xml:space="preserve"> </t>
        </is>
      </c>
      <c r="C33" s="6" t="n">
        <v>0</v>
      </c>
      <c r="D33" s="6" t="n">
        <v>4245000</v>
      </c>
      <c r="E33" s="4" t="inlineStr">
        <is>
          <t xml:space="preserve"> </t>
        </is>
      </c>
    </row>
    <row r="34">
      <c r="A34" s="4" t="inlineStr">
        <is>
          <t>Retail | Tradename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Impairment of intangible assets, finite-lived</t>
        </is>
      </c>
      <c r="B36" s="4" t="inlineStr">
        <is>
          <t xml:space="preserve"> </t>
        </is>
      </c>
      <c r="C36" s="5" t="n">
        <v>34000</v>
      </c>
      <c r="D36" s="4" t="inlineStr">
        <is>
          <t xml:space="preserve"> </t>
        </is>
      </c>
      <c r="E36" s="4" t="inlineStr">
        <is>
          <t xml:space="preserve"> </t>
        </is>
      </c>
    </row>
    <row r="37">
      <c r="A37" s="4" t="inlineStr">
        <is>
          <t>Arizona Cultivation</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Loss on impairment of intangibles - goodwill</t>
        </is>
      </c>
      <c r="B39" s="5" t="n">
        <v>2252000</v>
      </c>
      <c r="C39" s="4" t="inlineStr">
        <is>
          <t xml:space="preserve"> </t>
        </is>
      </c>
      <c r="D39" s="6" t="n">
        <v>33622000</v>
      </c>
      <c r="E39" s="5" t="n">
        <v>2252000</v>
      </c>
    </row>
    <row r="40">
      <c r="A40" s="4" t="inlineStr">
        <is>
          <t>Pennsylvania Retail</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Loss on impairment of intangibles - goodwill</t>
        </is>
      </c>
      <c r="B42" s="6" t="n">
        <v>61127000</v>
      </c>
      <c r="C42" s="4" t="inlineStr">
        <is>
          <t xml:space="preserve"> </t>
        </is>
      </c>
      <c r="D42" s="4" t="inlineStr">
        <is>
          <t xml:space="preserve"> </t>
        </is>
      </c>
      <c r="E42" s="6" t="n">
        <v>61127000</v>
      </c>
    </row>
    <row r="43">
      <c r="A43" s="4" t="inlineStr">
        <is>
          <t>Nevada Retail</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Loss on impairment of intangibles - goodwill</t>
        </is>
      </c>
      <c r="B45" s="4" t="inlineStr">
        <is>
          <t xml:space="preserve"> </t>
        </is>
      </c>
      <c r="C45" s="4" t="inlineStr">
        <is>
          <t xml:space="preserve"> </t>
        </is>
      </c>
      <c r="D45" s="6" t="n">
        <v>4245000</v>
      </c>
      <c r="E45" s="4" t="inlineStr">
        <is>
          <t xml:space="preserve"> </t>
        </is>
      </c>
    </row>
    <row r="46">
      <c r="A46" s="4" t="inlineStr">
        <is>
          <t>Massachusetts Cultivation</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Loss on impairment of intangibles - goodwill</t>
        </is>
      </c>
      <c r="B48" s="4" t="inlineStr">
        <is>
          <t xml:space="preserve"> </t>
        </is>
      </c>
      <c r="C48" s="4" t="inlineStr">
        <is>
          <t xml:space="preserve"> </t>
        </is>
      </c>
      <c r="D48" s="6" t="n">
        <v>64000</v>
      </c>
      <c r="E48" s="4" t="inlineStr">
        <is>
          <t xml:space="preserve"> </t>
        </is>
      </c>
    </row>
    <row r="49">
      <c r="A49" s="4" t="inlineStr">
        <is>
          <t>Pennsylvania Cultivation</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Loss on impairment of intangibles - goodwill</t>
        </is>
      </c>
      <c r="B51" s="6" t="n">
        <v>3115000</v>
      </c>
      <c r="C51" s="4" t="inlineStr">
        <is>
          <t xml:space="preserve"> </t>
        </is>
      </c>
      <c r="D51" s="4" t="inlineStr">
        <is>
          <t xml:space="preserve"> </t>
        </is>
      </c>
      <c r="E51" s="6" t="n">
        <v>3115000</v>
      </c>
    </row>
    <row r="52">
      <c r="A52" s="4" t="inlineStr">
        <is>
          <t>Arizona Retail</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Loss on impairment of intangibles - goodwill</t>
        </is>
      </c>
      <c r="B54" s="5" t="n">
        <v>46537000</v>
      </c>
      <c r="C54" s="4" t="inlineStr">
        <is>
          <t xml:space="preserve"> </t>
        </is>
      </c>
      <c r="D54" s="4" t="inlineStr">
        <is>
          <t xml:space="preserve"> </t>
        </is>
      </c>
      <c r="E54" s="5" t="n">
        <v>46537000</v>
      </c>
    </row>
    <row r="55">
      <c r="A55" s="4" t="inlineStr">
        <is>
          <t>DGV Group, LLC</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Loss on impairment of investment in associates</t>
        </is>
      </c>
      <c r="B57" s="4" t="inlineStr">
        <is>
          <t xml:space="preserve"> </t>
        </is>
      </c>
      <c r="C57" s="4" t="inlineStr">
        <is>
          <t xml:space="preserve"> </t>
        </is>
      </c>
      <c r="D57" s="5" t="n">
        <v>6571000</v>
      </c>
      <c r="E5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Tools &amp;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Kitchen &amp; Lab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Other Machinery &amp;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Furniture &amp;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Electronic &amp; Security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Land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inite-Lived Intangible Assets (Details)</t>
        </is>
      </c>
      <c r="B1" s="2" t="inlineStr">
        <is>
          <t>Dec. 31, 2024</t>
        </is>
      </c>
    </row>
    <row r="2">
      <c r="A2" s="4" t="inlineStr">
        <is>
          <t>Minimum | Licenses</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9 years</t>
        </is>
      </c>
    </row>
    <row r="5">
      <c r="A5" s="4" t="inlineStr">
        <is>
          <t>Minimum | Tradename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row r="8">
      <c r="A8" s="4" t="inlineStr">
        <is>
          <t>Minimum | Technology</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row r="11">
      <c r="A11" s="4" t="inlineStr">
        <is>
          <t>Maximum | License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5 years</t>
        </is>
      </c>
    </row>
    <row r="14">
      <c r="A14" s="4" t="inlineStr">
        <is>
          <t>Maximum | Tradenames</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10 years</t>
        </is>
      </c>
    </row>
    <row r="17">
      <c r="A17" s="4" t="inlineStr">
        <is>
          <t>Maximum | Technology</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991</v>
      </c>
      <c r="C3" s="5" t="n">
        <v>5336</v>
      </c>
    </row>
    <row r="4">
      <c r="A4" s="4" t="inlineStr">
        <is>
          <t>Work in Process</t>
        </is>
      </c>
      <c r="B4" s="6" t="n">
        <v>135185</v>
      </c>
      <c r="C4" s="6" t="n">
        <v>114620</v>
      </c>
    </row>
    <row r="5">
      <c r="A5" s="4" t="inlineStr">
        <is>
          <t>Packaging and Miscellaneous</t>
        </is>
      </c>
      <c r="B5" s="6" t="n">
        <v>10115</v>
      </c>
      <c r="C5" s="6" t="n">
        <v>7899</v>
      </c>
    </row>
    <row r="6">
      <c r="A6" s="4" t="inlineStr">
        <is>
          <t>Finished Goods</t>
        </is>
      </c>
      <c r="B6" s="6" t="n">
        <v>35165</v>
      </c>
      <c r="C6" s="6" t="n">
        <v>27913</v>
      </c>
    </row>
    <row r="7">
      <c r="A7" s="4" t="inlineStr">
        <is>
          <t>Total Inventory</t>
        </is>
      </c>
      <c r="B7" s="5" t="n">
        <v>184456</v>
      </c>
      <c r="C7" s="5" t="n">
        <v>155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 width="46" customWidth="1" min="5" max="5"/>
    <col width="31" customWidth="1" min="6" max="6"/>
    <col width="26" customWidth="1" min="7" max="7"/>
  </cols>
  <sheetData>
    <row r="1">
      <c r="A1" s="1" t="inlineStr">
        <is>
          <t>Statement of Changes in Shareholders' Equity - USD ($) $ in Thousands</t>
        </is>
      </c>
      <c r="B1" s="2" t="inlineStr">
        <is>
          <t>Total</t>
        </is>
      </c>
      <c r="C1" s="2" t="inlineStr">
        <is>
          <t>Subordinate Voting Shares (as converted)</t>
        </is>
      </c>
      <c r="D1" s="2" t="inlineStr">
        <is>
          <t>Share Capital</t>
        </is>
      </c>
      <c r="E1" s="2" t="inlineStr">
        <is>
          <t>Accumulated Other Comprehensive Income (Loss)</t>
        </is>
      </c>
      <c r="F1" s="2" t="inlineStr">
        <is>
          <t>Accumulated Earnings (Deficit)</t>
        </is>
      </c>
      <c r="G1" s="2" t="inlineStr">
        <is>
          <t>Non- Controlling Interest</t>
        </is>
      </c>
    </row>
    <row r="2">
      <c r="A2" s="4" t="inlineStr">
        <is>
          <t>Beginning balance (in shares) at Dec. 31, 2021</t>
        </is>
      </c>
      <c r="B2" s="4" t="inlineStr">
        <is>
          <t xml:space="preserve"> </t>
        </is>
      </c>
      <c r="C2" s="6" t="n">
        <v>32431266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481806</v>
      </c>
      <c r="C3" s="4" t="inlineStr">
        <is>
          <t xml:space="preserve"> </t>
        </is>
      </c>
      <c r="D3" s="5" t="n">
        <v>1535765</v>
      </c>
      <c r="E3" s="5" t="n">
        <v>0</v>
      </c>
      <c r="F3" s="5" t="n">
        <v>-55235</v>
      </c>
      <c r="G3" s="5" t="n">
        <v>12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in shares)</t>
        </is>
      </c>
      <c r="B5" s="4" t="inlineStr">
        <is>
          <t xml:space="preserve"> </t>
        </is>
      </c>
      <c r="C5" s="6" t="n">
        <v>3320195</v>
      </c>
      <c r="D5" s="4" t="inlineStr">
        <is>
          <t xml:space="preserve"> </t>
        </is>
      </c>
      <c r="E5" s="4" t="inlineStr">
        <is>
          <t xml:space="preserve"> </t>
        </is>
      </c>
      <c r="F5" s="4" t="inlineStr">
        <is>
          <t xml:space="preserve"> </t>
        </is>
      </c>
      <c r="G5" s="4" t="inlineStr">
        <is>
          <t xml:space="preserve"> </t>
        </is>
      </c>
    </row>
    <row r="6">
      <c r="A6" s="4" t="inlineStr">
        <is>
          <t>Share-based compensation</t>
        </is>
      </c>
      <c r="B6" s="6" t="n">
        <v>43343</v>
      </c>
      <c r="C6" s="4" t="inlineStr">
        <is>
          <t xml:space="preserve"> </t>
        </is>
      </c>
      <c r="D6" s="6" t="n">
        <v>43343</v>
      </c>
      <c r="E6" s="4" t="inlineStr">
        <is>
          <t xml:space="preserve"> </t>
        </is>
      </c>
      <c r="F6" s="4" t="inlineStr">
        <is>
          <t xml:space="preserve"> </t>
        </is>
      </c>
      <c r="G6" s="4" t="inlineStr">
        <is>
          <t xml:space="preserve"> </t>
        </is>
      </c>
    </row>
    <row r="7">
      <c r="A7" s="4" t="inlineStr">
        <is>
          <t>Issuance of shares in conjunction with acquisitions (in shares)</t>
        </is>
      </c>
      <c r="B7" s="4" t="inlineStr">
        <is>
          <t xml:space="preserve"> </t>
        </is>
      </c>
      <c r="C7" s="6" t="n">
        <v>7039977</v>
      </c>
      <c r="D7" s="4" t="inlineStr">
        <is>
          <t xml:space="preserve"> </t>
        </is>
      </c>
      <c r="E7" s="4" t="inlineStr">
        <is>
          <t xml:space="preserve"> </t>
        </is>
      </c>
      <c r="F7" s="4" t="inlineStr">
        <is>
          <t xml:space="preserve"> </t>
        </is>
      </c>
      <c r="G7" s="4" t="inlineStr">
        <is>
          <t xml:space="preserve"> </t>
        </is>
      </c>
    </row>
    <row r="8">
      <c r="A8" s="4" t="inlineStr">
        <is>
          <t>Issuance of shares in conjunction with acquisitions</t>
        </is>
      </c>
      <c r="B8" s="6" t="n">
        <v>41914</v>
      </c>
      <c r="C8" s="4" t="inlineStr">
        <is>
          <t xml:space="preserve"> </t>
        </is>
      </c>
      <c r="D8" s="6" t="n">
        <v>41914</v>
      </c>
      <c r="E8" s="4" t="inlineStr">
        <is>
          <t xml:space="preserve"> </t>
        </is>
      </c>
      <c r="F8" s="4" t="inlineStr">
        <is>
          <t xml:space="preserve"> </t>
        </is>
      </c>
      <c r="G8" s="4" t="inlineStr">
        <is>
          <t xml:space="preserve"> </t>
        </is>
      </c>
    </row>
    <row r="9">
      <c r="A9" s="4" t="inlineStr">
        <is>
          <t>Noncontrolling interest adjustment for change in ownership</t>
        </is>
      </c>
      <c r="B9" s="6" t="n">
        <v>-1567</v>
      </c>
      <c r="C9" s="4" t="inlineStr">
        <is>
          <t xml:space="preserve"> </t>
        </is>
      </c>
      <c r="D9" s="4" t="inlineStr">
        <is>
          <t xml:space="preserve"> </t>
        </is>
      </c>
      <c r="E9" s="4" t="inlineStr">
        <is>
          <t xml:space="preserve"> </t>
        </is>
      </c>
      <c r="F9" s="4" t="inlineStr">
        <is>
          <t xml:space="preserve"> </t>
        </is>
      </c>
      <c r="G9" s="6" t="n">
        <v>-1567</v>
      </c>
    </row>
    <row r="10">
      <c r="A10" s="4" t="inlineStr">
        <is>
          <t>Foreign Currency Translation Adjustment</t>
        </is>
      </c>
      <c r="B10" s="6" t="n">
        <v>-8</v>
      </c>
      <c r="C10" s="4" t="inlineStr">
        <is>
          <t xml:space="preserve"> </t>
        </is>
      </c>
      <c r="D10" s="4" t="inlineStr">
        <is>
          <t xml:space="preserve"> </t>
        </is>
      </c>
      <c r="E10" s="6" t="n">
        <v>-8</v>
      </c>
      <c r="F10" s="4" t="inlineStr">
        <is>
          <t xml:space="preserve"> </t>
        </is>
      </c>
      <c r="G10" s="4" t="inlineStr">
        <is>
          <t xml:space="preserve"> </t>
        </is>
      </c>
    </row>
    <row r="11">
      <c r="A11" s="4" t="inlineStr">
        <is>
          <t>Contingent consideration &amp; other adjustments to purchase accounting (in shares)</t>
        </is>
      </c>
      <c r="B11" s="4" t="inlineStr">
        <is>
          <t xml:space="preserve"> </t>
        </is>
      </c>
      <c r="C11" s="6" t="n">
        <v>5310540</v>
      </c>
      <c r="D11" s="4" t="inlineStr">
        <is>
          <t xml:space="preserve"> </t>
        </is>
      </c>
      <c r="E11" s="4" t="inlineStr">
        <is>
          <t xml:space="preserve"> </t>
        </is>
      </c>
      <c r="F11" s="4" t="inlineStr">
        <is>
          <t xml:space="preserve"> </t>
        </is>
      </c>
      <c r="G11" s="4" t="inlineStr">
        <is>
          <t xml:space="preserve"> </t>
        </is>
      </c>
    </row>
    <row r="12">
      <c r="A12" s="4" t="inlineStr">
        <is>
          <t>Contingent consideration &amp; other adjustments to purchase accounting</t>
        </is>
      </c>
      <c r="B12" s="6" t="n">
        <v>44935</v>
      </c>
      <c r="C12" s="5" t="n">
        <v>44935</v>
      </c>
      <c r="D12" s="4" t="inlineStr">
        <is>
          <t xml:space="preserve"> </t>
        </is>
      </c>
      <c r="E12" s="4" t="inlineStr">
        <is>
          <t xml:space="preserve"> </t>
        </is>
      </c>
      <c r="F12" s="4" t="inlineStr">
        <is>
          <t xml:space="preserve"> </t>
        </is>
      </c>
      <c r="G12" s="4" t="inlineStr">
        <is>
          <t xml:space="preserve"> </t>
        </is>
      </c>
    </row>
    <row r="13">
      <c r="A13" s="4" t="inlineStr">
        <is>
          <t>Net Income (Loss)</t>
        </is>
      </c>
      <c r="B13" s="6" t="n">
        <v>-268873</v>
      </c>
      <c r="C13" s="4" t="inlineStr">
        <is>
          <t xml:space="preserve"> </t>
        </is>
      </c>
      <c r="D13" s="4" t="inlineStr">
        <is>
          <t xml:space="preserve"> </t>
        </is>
      </c>
      <c r="E13" s="4" t="inlineStr">
        <is>
          <t xml:space="preserve"> </t>
        </is>
      </c>
      <c r="F13" s="6" t="n">
        <v>-269164</v>
      </c>
      <c r="G13" s="6" t="n">
        <v>291</v>
      </c>
    </row>
    <row r="14">
      <c r="A14" s="4" t="inlineStr">
        <is>
          <t>Ending balance (in shares) at Dec. 31, 2022</t>
        </is>
      </c>
      <c r="B14" s="4" t="inlineStr">
        <is>
          <t xml:space="preserve"> </t>
        </is>
      </c>
      <c r="C14" s="6" t="n">
        <v>339983374</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1341550</v>
      </c>
      <c r="C15" s="4" t="inlineStr">
        <is>
          <t xml:space="preserve"> </t>
        </is>
      </c>
      <c r="D15" s="6" t="n">
        <v>1665957</v>
      </c>
      <c r="E15" s="6" t="n">
        <v>-8</v>
      </c>
      <c r="F15" s="6" t="n">
        <v>-324399</v>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in shares)</t>
        </is>
      </c>
      <c r="B17" s="4" t="inlineStr">
        <is>
          <t xml:space="preserve"> </t>
        </is>
      </c>
      <c r="C17" s="6" t="n">
        <v>1636937</v>
      </c>
      <c r="D17" s="4" t="inlineStr">
        <is>
          <t xml:space="preserve"> </t>
        </is>
      </c>
      <c r="E17" s="4" t="inlineStr">
        <is>
          <t xml:space="preserve"> </t>
        </is>
      </c>
      <c r="F17" s="4" t="inlineStr">
        <is>
          <t xml:space="preserve"> </t>
        </is>
      </c>
      <c r="G17" s="4" t="inlineStr">
        <is>
          <t xml:space="preserve"> </t>
        </is>
      </c>
    </row>
    <row r="18">
      <c r="A18" s="4" t="inlineStr">
        <is>
          <t>Share-based compensation</t>
        </is>
      </c>
      <c r="B18" s="6" t="n">
        <v>13273</v>
      </c>
      <c r="C18" s="4" t="inlineStr">
        <is>
          <t xml:space="preserve"> </t>
        </is>
      </c>
      <c r="D18" s="6" t="n">
        <v>13273</v>
      </c>
      <c r="E18" s="4" t="inlineStr">
        <is>
          <t xml:space="preserve"> </t>
        </is>
      </c>
      <c r="F18" s="4" t="inlineStr">
        <is>
          <t xml:space="preserve"> </t>
        </is>
      </c>
      <c r="G18" s="4" t="inlineStr">
        <is>
          <t xml:space="preserve"> </t>
        </is>
      </c>
    </row>
    <row r="19">
      <c r="A19" s="4" t="inlineStr">
        <is>
          <t>Issuance of shares to relieve liability obligations, net (in shares)</t>
        </is>
      </c>
      <c r="B19" s="4" t="inlineStr">
        <is>
          <t xml:space="preserve"> </t>
        </is>
      </c>
      <c r="C19" s="6" t="n">
        <v>828239</v>
      </c>
      <c r="D19" s="4" t="inlineStr">
        <is>
          <t xml:space="preserve"> </t>
        </is>
      </c>
      <c r="E19" s="4" t="inlineStr">
        <is>
          <t xml:space="preserve"> </t>
        </is>
      </c>
      <c r="F19" s="4" t="inlineStr">
        <is>
          <t xml:space="preserve"> </t>
        </is>
      </c>
      <c r="G19" s="4" t="inlineStr">
        <is>
          <t xml:space="preserve"> </t>
        </is>
      </c>
    </row>
    <row r="20">
      <c r="A20" s="4" t="inlineStr">
        <is>
          <t>Issuance of shares to relieve liability obligations, net</t>
        </is>
      </c>
      <c r="B20" s="6" t="n">
        <v>2610</v>
      </c>
      <c r="C20" s="4" t="inlineStr">
        <is>
          <t xml:space="preserve"> </t>
        </is>
      </c>
      <c r="D20" s="6" t="n">
        <v>2610</v>
      </c>
      <c r="E20" s="4" t="inlineStr">
        <is>
          <t xml:space="preserve"> </t>
        </is>
      </c>
      <c r="F20" s="4" t="inlineStr">
        <is>
          <t xml:space="preserve"> </t>
        </is>
      </c>
      <c r="G20" s="4" t="inlineStr">
        <is>
          <t xml:space="preserve"> </t>
        </is>
      </c>
    </row>
    <row r="21">
      <c r="A21" s="4" t="inlineStr">
        <is>
          <t>Foreign Currency Translation Adjustment</t>
        </is>
      </c>
      <c r="B21" s="6" t="n">
        <v>-5</v>
      </c>
      <c r="C21" s="4" t="inlineStr">
        <is>
          <t xml:space="preserve"> </t>
        </is>
      </c>
      <c r="D21" s="4" t="inlineStr">
        <is>
          <t xml:space="preserve"> </t>
        </is>
      </c>
      <c r="E21" s="6" t="n">
        <v>-5</v>
      </c>
      <c r="F21" s="4" t="inlineStr">
        <is>
          <t xml:space="preserve"> </t>
        </is>
      </c>
      <c r="G21" s="4" t="inlineStr">
        <is>
          <t xml:space="preserve"> </t>
        </is>
      </c>
    </row>
    <row r="22">
      <c r="A22" s="4" t="inlineStr">
        <is>
          <t>Contingent consideration &amp; other adjustments to purchase accounting (in shares)</t>
        </is>
      </c>
      <c r="B22" s="4" t="inlineStr">
        <is>
          <t xml:space="preserve"> </t>
        </is>
      </c>
      <c r="C22" s="6" t="n">
        <v>1625546</v>
      </c>
      <c r="D22" s="4" t="inlineStr">
        <is>
          <t xml:space="preserve"> </t>
        </is>
      </c>
      <c r="E22" s="4" t="inlineStr">
        <is>
          <t xml:space="preserve"> </t>
        </is>
      </c>
      <c r="F22" s="4" t="inlineStr">
        <is>
          <t xml:space="preserve"> </t>
        </is>
      </c>
      <c r="G22" s="4" t="inlineStr">
        <is>
          <t xml:space="preserve"> </t>
        </is>
      </c>
    </row>
    <row r="23">
      <c r="A23" s="4" t="inlineStr">
        <is>
          <t>Net Income (Loss)</t>
        </is>
      </c>
      <c r="B23" s="6" t="n">
        <v>-117348</v>
      </c>
      <c r="C23" s="4" t="inlineStr">
        <is>
          <t xml:space="preserve"> </t>
        </is>
      </c>
      <c r="D23" s="4" t="inlineStr">
        <is>
          <t xml:space="preserve"> </t>
        </is>
      </c>
      <c r="E23" s="4" t="inlineStr">
        <is>
          <t xml:space="preserve"> </t>
        </is>
      </c>
      <c r="F23" s="6" t="n">
        <v>-117348</v>
      </c>
      <c r="G23" s="4" t="inlineStr">
        <is>
          <t xml:space="preserve"> </t>
        </is>
      </c>
    </row>
    <row r="24">
      <c r="A24" s="4" t="inlineStr">
        <is>
          <t>Ending balance (in shares) at Dec. 31, 2023</t>
        </is>
      </c>
      <c r="B24" s="4" t="inlineStr">
        <is>
          <t xml:space="preserve"> </t>
        </is>
      </c>
      <c r="C24" s="6" t="n">
        <v>344074096</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6" t="n">
        <v>1240080</v>
      </c>
      <c r="C25" s="4" t="inlineStr">
        <is>
          <t xml:space="preserve"> </t>
        </is>
      </c>
      <c r="D25" s="6" t="n">
        <v>1681840</v>
      </c>
      <c r="E25" s="6" t="n">
        <v>-13</v>
      </c>
      <c r="F25" s="6" t="n">
        <v>-441747</v>
      </c>
      <c r="G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in shares)</t>
        </is>
      </c>
      <c r="B27" s="4" t="inlineStr">
        <is>
          <t xml:space="preserve"> </t>
        </is>
      </c>
      <c r="C27" s="6" t="n">
        <v>3312471</v>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16752</v>
      </c>
      <c r="C28" s="4" t="inlineStr">
        <is>
          <t xml:space="preserve"> </t>
        </is>
      </c>
      <c r="D28" s="6" t="n">
        <v>16752</v>
      </c>
      <c r="E28" s="4" t="inlineStr">
        <is>
          <t xml:space="preserve"> </t>
        </is>
      </c>
      <c r="F28" s="4" t="inlineStr">
        <is>
          <t xml:space="preserve"> </t>
        </is>
      </c>
      <c r="G28" s="4" t="inlineStr">
        <is>
          <t xml:space="preserve"> </t>
        </is>
      </c>
    </row>
    <row r="29">
      <c r="A29" s="4" t="inlineStr">
        <is>
          <t>Issuance of shares in conjunction with acquisitions (in shares)</t>
        </is>
      </c>
      <c r="B29" s="4" t="inlineStr">
        <is>
          <t xml:space="preserve"> </t>
        </is>
      </c>
      <c r="C29" s="6" t="n">
        <v>10416041</v>
      </c>
      <c r="D29" s="4" t="inlineStr">
        <is>
          <t xml:space="preserve"> </t>
        </is>
      </c>
      <c r="E29" s="4" t="inlineStr">
        <is>
          <t xml:space="preserve"> </t>
        </is>
      </c>
      <c r="F29" s="4" t="inlineStr">
        <is>
          <t xml:space="preserve"> </t>
        </is>
      </c>
      <c r="G29" s="4" t="inlineStr">
        <is>
          <t xml:space="preserve"> </t>
        </is>
      </c>
    </row>
    <row r="30">
      <c r="A30" s="4" t="inlineStr">
        <is>
          <t>Issuance of shares in conjunction with acquisitions</t>
        </is>
      </c>
      <c r="B30" s="6" t="n">
        <v>34453</v>
      </c>
      <c r="C30" s="4" t="inlineStr">
        <is>
          <t xml:space="preserve"> </t>
        </is>
      </c>
      <c r="D30" s="6" t="n">
        <v>34453</v>
      </c>
      <c r="E30" s="4" t="inlineStr">
        <is>
          <t xml:space="preserve"> </t>
        </is>
      </c>
      <c r="F30" s="4" t="inlineStr">
        <is>
          <t xml:space="preserve"> </t>
        </is>
      </c>
      <c r="G30" s="4" t="inlineStr">
        <is>
          <t xml:space="preserve"> </t>
        </is>
      </c>
    </row>
    <row r="31">
      <c r="A31" s="4" t="inlineStr">
        <is>
          <t>Foreign Currency Translation Adjustment</t>
        </is>
      </c>
      <c r="B31" s="6" t="n">
        <v>18</v>
      </c>
      <c r="C31" s="4" t="inlineStr">
        <is>
          <t xml:space="preserve"> </t>
        </is>
      </c>
      <c r="D31" s="4" t="inlineStr">
        <is>
          <t xml:space="preserve"> </t>
        </is>
      </c>
      <c r="E31" s="6" t="n">
        <v>18</v>
      </c>
      <c r="F31" s="4" t="inlineStr">
        <is>
          <t xml:space="preserve"> </t>
        </is>
      </c>
      <c r="G31" s="4" t="inlineStr">
        <is>
          <t xml:space="preserve"> </t>
        </is>
      </c>
    </row>
    <row r="32">
      <c r="A32" s="4" t="inlineStr">
        <is>
          <t>Contingent consideration &amp; other adjustments to purchase accounting (in shares)</t>
        </is>
      </c>
      <c r="B32" s="4" t="inlineStr">
        <is>
          <t xml:space="preserve"> </t>
        </is>
      </c>
      <c r="C32" s="6" t="n">
        <v>944682</v>
      </c>
      <c r="D32" s="4" t="inlineStr">
        <is>
          <t xml:space="preserve"> </t>
        </is>
      </c>
      <c r="E32" s="4" t="inlineStr">
        <is>
          <t xml:space="preserve"> </t>
        </is>
      </c>
      <c r="F32" s="4" t="inlineStr">
        <is>
          <t xml:space="preserve"> </t>
        </is>
      </c>
      <c r="G32" s="4" t="inlineStr">
        <is>
          <t xml:space="preserve"> </t>
        </is>
      </c>
    </row>
    <row r="33">
      <c r="A33" s="4" t="inlineStr">
        <is>
          <t>Contingent consideration &amp; other adjustments to purchase accounting</t>
        </is>
      </c>
      <c r="B33" s="6" t="n">
        <v>2730</v>
      </c>
      <c r="C33" s="5" t="n">
        <v>2730</v>
      </c>
      <c r="D33" s="4" t="inlineStr">
        <is>
          <t xml:space="preserve"> </t>
        </is>
      </c>
      <c r="E33" s="4" t="inlineStr">
        <is>
          <t xml:space="preserve"> </t>
        </is>
      </c>
      <c r="F33" s="4" t="inlineStr">
        <is>
          <t xml:space="preserve"> </t>
        </is>
      </c>
      <c r="G33" s="4" t="inlineStr">
        <is>
          <t xml:space="preserve"> </t>
        </is>
      </c>
    </row>
    <row r="34">
      <c r="A34" s="4" t="inlineStr">
        <is>
          <t>Distributions paid to non-controlling interest holders</t>
        </is>
      </c>
      <c r="B34" s="6" t="n">
        <v>-1355</v>
      </c>
      <c r="C34" s="4" t="inlineStr">
        <is>
          <t xml:space="preserve"> </t>
        </is>
      </c>
      <c r="D34" s="4" t="inlineStr">
        <is>
          <t xml:space="preserve"> </t>
        </is>
      </c>
      <c r="E34" s="4" t="inlineStr">
        <is>
          <t xml:space="preserve"> </t>
        </is>
      </c>
      <c r="F34" s="4" t="inlineStr">
        <is>
          <t xml:space="preserve"> </t>
        </is>
      </c>
      <c r="G34" s="6" t="n">
        <v>-1355</v>
      </c>
    </row>
    <row r="35">
      <c r="A35" s="4" t="inlineStr">
        <is>
          <t>Net Income (Loss)</t>
        </is>
      </c>
      <c r="B35" s="6" t="n">
        <v>-341859</v>
      </c>
      <c r="C35" s="4" t="inlineStr">
        <is>
          <t xml:space="preserve"> </t>
        </is>
      </c>
      <c r="D35" s="4" t="inlineStr">
        <is>
          <t xml:space="preserve"> </t>
        </is>
      </c>
      <c r="E35" s="4" t="inlineStr">
        <is>
          <t xml:space="preserve"> </t>
        </is>
      </c>
      <c r="F35" s="6" t="n">
        <v>-341859</v>
      </c>
      <c r="G35" s="4" t="inlineStr">
        <is>
          <t xml:space="preserve"> </t>
        </is>
      </c>
    </row>
    <row r="36">
      <c r="A36" s="4" t="inlineStr">
        <is>
          <t>Ending balance (in shares) at Dec. 31, 2024</t>
        </is>
      </c>
      <c r="B36" s="4" t="inlineStr">
        <is>
          <t xml:space="preserve"> </t>
        </is>
      </c>
      <c r="C36" s="6" t="n">
        <v>358747290</v>
      </c>
      <c r="D36" s="4" t="inlineStr">
        <is>
          <t xml:space="preserve"> </t>
        </is>
      </c>
      <c r="E36" s="4" t="inlineStr">
        <is>
          <t xml:space="preserve"> </t>
        </is>
      </c>
      <c r="F36" s="4" t="inlineStr">
        <is>
          <t xml:space="preserve"> </t>
        </is>
      </c>
      <c r="G36" s="4" t="inlineStr">
        <is>
          <t xml:space="preserve"> </t>
        </is>
      </c>
    </row>
    <row r="37">
      <c r="A37" s="4" t="inlineStr">
        <is>
          <t>Ending balance at Dec. 31, 2024</t>
        </is>
      </c>
      <c r="B37" s="5" t="n">
        <v>950819</v>
      </c>
      <c r="C37" s="4" t="inlineStr">
        <is>
          <t xml:space="preserve"> </t>
        </is>
      </c>
      <c r="D37" s="5" t="n">
        <v>1735775</v>
      </c>
      <c r="E37" s="5" t="n">
        <v>5</v>
      </c>
      <c r="F37" s="5" t="n">
        <v>-783606</v>
      </c>
      <c r="G37" s="5" t="n">
        <v>-1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 Gross</t>
        </is>
      </c>
      <c r="B3" s="5" t="n">
        <v>720606</v>
      </c>
      <c r="C3" s="5" t="n">
        <v>636433</v>
      </c>
      <c r="D3" s="5" t="n">
        <v>614447</v>
      </c>
    </row>
    <row r="4">
      <c r="A4" s="4" t="inlineStr">
        <is>
          <t>Less: Accumulated Depreciation</t>
        </is>
      </c>
      <c r="B4" s="6" t="n">
        <v>-182642</v>
      </c>
      <c r="C4" s="6" t="n">
        <v>-135129</v>
      </c>
      <c r="D4" s="6" t="n">
        <v>-88542</v>
      </c>
    </row>
    <row r="5">
      <c r="A5" s="4" t="inlineStr">
        <is>
          <t>Property, Plant and Equipment, Net</t>
        </is>
      </c>
      <c r="B5" s="6" t="n">
        <v>537964</v>
      </c>
      <c r="C5" s="6" t="n">
        <v>501304</v>
      </c>
      <c r="D5" s="5" t="n">
        <v>52590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 Gross</t>
        </is>
      </c>
      <c r="B8" s="6" t="n">
        <v>29032</v>
      </c>
      <c r="C8" s="6" t="n">
        <v>30934</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6" t="n">
        <v>173432</v>
      </c>
      <c r="C11" s="6" t="n">
        <v>194274</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6" t="n">
        <v>21326</v>
      </c>
      <c r="C14" s="6" t="n">
        <v>19884</v>
      </c>
      <c r="D14" s="4" t="inlineStr">
        <is>
          <t xml:space="preserve"> </t>
        </is>
      </c>
    </row>
    <row r="15">
      <c r="A15" s="4" t="inlineStr">
        <is>
          <t>Computer Equipment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6" t="n">
        <v>28525</v>
      </c>
      <c r="C17" s="6" t="n">
        <v>25861</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6" t="n">
        <v>268836</v>
      </c>
      <c r="C20" s="6" t="n">
        <v>230877</v>
      </c>
      <c r="D20" s="4" t="inlineStr">
        <is>
          <t xml:space="preserve"> </t>
        </is>
      </c>
    </row>
    <row r="21">
      <c r="A21" s="4" t="inlineStr">
        <is>
          <t>Tools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6" t="n">
        <v>98133</v>
      </c>
      <c r="C23" s="6" t="n">
        <v>90386</v>
      </c>
      <c r="D23" s="4" t="inlineStr">
        <is>
          <t xml:space="preserve"> </t>
        </is>
      </c>
    </row>
    <row r="24">
      <c r="A24" s="4" t="inlineStr">
        <is>
          <t>Vehic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Plant and Equipment, Gross</t>
        </is>
      </c>
      <c r="B26" s="6" t="n">
        <v>4341</v>
      </c>
      <c r="C26" s="6" t="n">
        <v>4373</v>
      </c>
      <c r="D26" s="4" t="inlineStr">
        <is>
          <t xml:space="preserve"> </t>
        </is>
      </c>
    </row>
    <row r="27">
      <c r="A27" s="4" t="inlineStr">
        <is>
          <t>Asset under Construction</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Plant and Equipment, Gross</t>
        </is>
      </c>
      <c r="B29" s="5" t="n">
        <v>96981</v>
      </c>
      <c r="C29" s="5" t="n">
        <v>39844</v>
      </c>
      <c r="D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econciliation of the Beginning and Ending Balances of 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Gross</t>
        </is>
      </c>
      <c r="B3" s="4" t="inlineStr">
        <is>
          <t xml:space="preserve"> </t>
        </is>
      </c>
      <c r="C3" s="4" t="inlineStr">
        <is>
          <t xml:space="preserve"> </t>
        </is>
      </c>
      <c r="D3" s="4" t="inlineStr">
        <is>
          <t xml:space="preserve"> </t>
        </is>
      </c>
    </row>
    <row r="4">
      <c r="A4" s="4" t="inlineStr">
        <is>
          <t>Beginning balance</t>
        </is>
      </c>
      <c r="B4" s="5" t="n">
        <v>636433000</v>
      </c>
      <c r="C4" s="5" t="n">
        <v>614447000</v>
      </c>
      <c r="D4" s="4" t="inlineStr">
        <is>
          <t xml:space="preserve"> </t>
        </is>
      </c>
    </row>
    <row r="5">
      <c r="A5" s="4" t="inlineStr">
        <is>
          <t>Additions</t>
        </is>
      </c>
      <c r="B5" s="6" t="n">
        <v>118364000</v>
      </c>
      <c r="C5" s="6" t="n">
        <v>35815000</v>
      </c>
      <c r="D5" s="4" t="inlineStr">
        <is>
          <t xml:space="preserve"> </t>
        </is>
      </c>
    </row>
    <row r="6">
      <c r="A6" s="4" t="inlineStr">
        <is>
          <t>Property, plant and equipment from business combination</t>
        </is>
      </c>
      <c r="B6" s="6" t="n">
        <v>26308000</v>
      </c>
      <c r="C6" s="4" t="inlineStr">
        <is>
          <t xml:space="preserve"> </t>
        </is>
      </c>
      <c r="D6" s="4" t="inlineStr">
        <is>
          <t xml:space="preserve"> </t>
        </is>
      </c>
    </row>
    <row r="7">
      <c r="A7" s="4" t="inlineStr">
        <is>
          <t>Disposals and other</t>
        </is>
      </c>
      <c r="B7" s="6" t="n">
        <v>-47746000</v>
      </c>
      <c r="C7" s="6" t="n">
        <v>-4260000</v>
      </c>
      <c r="D7" s="4" t="inlineStr">
        <is>
          <t xml:space="preserve"> </t>
        </is>
      </c>
    </row>
    <row r="8">
      <c r="A8" s="4" t="inlineStr">
        <is>
          <t>Impairment</t>
        </is>
      </c>
      <c r="B8" s="6" t="n">
        <v>-12753000</v>
      </c>
      <c r="C8" s="6" t="n">
        <v>-9569000</v>
      </c>
      <c r="D8" s="4" t="inlineStr">
        <is>
          <t xml:space="preserve"> </t>
        </is>
      </c>
    </row>
    <row r="9">
      <c r="A9" s="4" t="inlineStr">
        <is>
          <t>Ending balance</t>
        </is>
      </c>
      <c r="B9" s="6" t="n">
        <v>720606000</v>
      </c>
      <c r="C9" s="6" t="n">
        <v>636433000</v>
      </c>
      <c r="D9" s="5" t="n">
        <v>614447000</v>
      </c>
    </row>
    <row r="10">
      <c r="A10" s="3" t="inlineStr">
        <is>
          <t>Accumulated Depreciation</t>
        </is>
      </c>
      <c r="B10" s="4" t="inlineStr">
        <is>
          <t xml:space="preserve"> </t>
        </is>
      </c>
      <c r="C10" s="4" t="inlineStr">
        <is>
          <t xml:space="preserve"> </t>
        </is>
      </c>
      <c r="D10" s="4" t="inlineStr">
        <is>
          <t xml:space="preserve"> </t>
        </is>
      </c>
    </row>
    <row r="11">
      <c r="A11" s="4" t="inlineStr">
        <is>
          <t>Beginning balance</t>
        </is>
      </c>
      <c r="B11" s="6" t="n">
        <v>-135129000</v>
      </c>
      <c r="C11" s="6" t="n">
        <v>-88542000</v>
      </c>
      <c r="D11" s="4" t="inlineStr">
        <is>
          <t xml:space="preserve"> </t>
        </is>
      </c>
    </row>
    <row r="12">
      <c r="A12" s="4" t="inlineStr">
        <is>
          <t>Disposals and other</t>
        </is>
      </c>
      <c r="B12" s="6" t="n">
        <v>4571000</v>
      </c>
      <c r="C12" s="6" t="n">
        <v>2093000</v>
      </c>
      <c r="D12" s="4" t="inlineStr">
        <is>
          <t xml:space="preserve"> </t>
        </is>
      </c>
    </row>
    <row r="13">
      <c r="A13" s="4" t="inlineStr">
        <is>
          <t>Impairment</t>
        </is>
      </c>
      <c r="B13" s="6" t="n">
        <v>2227000</v>
      </c>
      <c r="C13" s="6" t="n">
        <v>996000</v>
      </c>
      <c r="D13" s="4" t="inlineStr">
        <is>
          <t xml:space="preserve"> </t>
        </is>
      </c>
    </row>
    <row r="14">
      <c r="A14" s="4" t="inlineStr">
        <is>
          <t>Depreciation</t>
        </is>
      </c>
      <c r="B14" s="6" t="n">
        <v>-54311000</v>
      </c>
      <c r="C14" s="6" t="n">
        <v>-49676000</v>
      </c>
      <c r="D14" s="4" t="inlineStr">
        <is>
          <t xml:space="preserve"> </t>
        </is>
      </c>
    </row>
    <row r="15">
      <c r="A15" s="4" t="inlineStr">
        <is>
          <t>Ending balance</t>
        </is>
      </c>
      <c r="B15" s="6" t="n">
        <v>-182642000</v>
      </c>
      <c r="C15" s="6" t="n">
        <v>-135129000</v>
      </c>
      <c r="D15" s="6" t="n">
        <v>-88542000</v>
      </c>
    </row>
    <row r="16">
      <c r="A16" s="3" t="inlineStr">
        <is>
          <t>Property, Plant and Equipment, Net</t>
        </is>
      </c>
      <c r="B16" s="4" t="inlineStr">
        <is>
          <t xml:space="preserve"> </t>
        </is>
      </c>
      <c r="C16" s="4" t="inlineStr">
        <is>
          <t xml:space="preserve"> </t>
        </is>
      </c>
      <c r="D16" s="4" t="inlineStr">
        <is>
          <t xml:space="preserve"> </t>
        </is>
      </c>
    </row>
    <row r="17">
      <c r="A17" s="4" t="inlineStr">
        <is>
          <t>Beginning balance</t>
        </is>
      </c>
      <c r="B17" s="6" t="n">
        <v>501304000</v>
      </c>
      <c r="C17" s="6" t="n">
        <v>525905000</v>
      </c>
      <c r="D17" s="4" t="inlineStr">
        <is>
          <t xml:space="preserve"> </t>
        </is>
      </c>
    </row>
    <row r="18">
      <c r="A18" s="4" t="inlineStr">
        <is>
          <t>Additions</t>
        </is>
      </c>
      <c r="B18" s="6" t="n">
        <v>118364000</v>
      </c>
      <c r="C18" s="6" t="n">
        <v>35815000</v>
      </c>
      <c r="D18" s="4" t="inlineStr">
        <is>
          <t xml:space="preserve"> </t>
        </is>
      </c>
    </row>
    <row r="19">
      <c r="A19" s="4" t="inlineStr">
        <is>
          <t>Property, plant and equipment from business combination</t>
        </is>
      </c>
      <c r="B19" s="6" t="n">
        <v>26308000</v>
      </c>
      <c r="C19" s="4" t="inlineStr">
        <is>
          <t xml:space="preserve"> </t>
        </is>
      </c>
      <c r="D19" s="4" t="inlineStr">
        <is>
          <t xml:space="preserve"> </t>
        </is>
      </c>
    </row>
    <row r="20">
      <c r="A20" s="4" t="inlineStr">
        <is>
          <t>Disposals and other</t>
        </is>
      </c>
      <c r="B20" s="6" t="n">
        <v>-43175000</v>
      </c>
      <c r="C20" s="6" t="n">
        <v>-2167000</v>
      </c>
      <c r="D20" s="4" t="inlineStr">
        <is>
          <t xml:space="preserve"> </t>
        </is>
      </c>
    </row>
    <row r="21">
      <c r="A21" s="4" t="inlineStr">
        <is>
          <t>Impairment</t>
        </is>
      </c>
      <c r="B21" s="6" t="n">
        <v>-10526000</v>
      </c>
      <c r="C21" s="6" t="n">
        <v>-8573000</v>
      </c>
      <c r="D21" s="6" t="n">
        <v>0</v>
      </c>
    </row>
    <row r="22">
      <c r="A22" s="4" t="inlineStr">
        <is>
          <t>Depreciation</t>
        </is>
      </c>
      <c r="B22" s="6" t="n">
        <v>-54311000</v>
      </c>
      <c r="C22" s="6" t="n">
        <v>-49676000</v>
      </c>
      <c r="D22" s="4" t="inlineStr">
        <is>
          <t xml:space="preserve"> </t>
        </is>
      </c>
    </row>
    <row r="23">
      <c r="A23" s="4" t="inlineStr">
        <is>
          <t>Ending balance</t>
        </is>
      </c>
      <c r="B23" s="5" t="n">
        <v>537964000</v>
      </c>
      <c r="C23" s="5" t="n">
        <v>501304000</v>
      </c>
      <c r="D23" s="5" t="n">
        <v>52590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4311000</v>
      </c>
      <c r="C4" s="5" t="n">
        <v>49676000</v>
      </c>
      <c r="D4" s="4" t="inlineStr">
        <is>
          <t xml:space="preserve"> </t>
        </is>
      </c>
    </row>
    <row r="5">
      <c r="A5" s="4" t="inlineStr">
        <is>
          <t>Impairment of fixed assets</t>
        </is>
      </c>
      <c r="B5" s="6" t="n">
        <v>10526000</v>
      </c>
      <c r="C5" s="6" t="n">
        <v>8573000</v>
      </c>
      <c r="D5" s="5" t="n">
        <v>0</v>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6" t="n">
        <v>36869000</v>
      </c>
      <c r="C8" s="6" t="n">
        <v>33866000</v>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5" t="n">
        <v>17442000</v>
      </c>
      <c r="C11" s="5" t="n">
        <v>15810000</v>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Gross [Abstract]</t>
        </is>
      </c>
      <c r="B3" s="4" t="inlineStr">
        <is>
          <t xml:space="preserve"> </t>
        </is>
      </c>
      <c r="C3" s="4" t="inlineStr">
        <is>
          <t xml:space="preserve"> </t>
        </is>
      </c>
      <c r="D3" s="4" t="inlineStr">
        <is>
          <t xml:space="preserve"> </t>
        </is>
      </c>
    </row>
    <row r="4">
      <c r="A4" s="4" t="inlineStr">
        <is>
          <t>Beginning balance</t>
        </is>
      </c>
      <c r="B4" s="5" t="n">
        <v>1329923</v>
      </c>
      <c r="C4" s="5" t="n">
        <v>1335578</v>
      </c>
      <c r="D4" s="4" t="inlineStr">
        <is>
          <t xml:space="preserve"> </t>
        </is>
      </c>
    </row>
    <row r="5">
      <c r="A5" s="4" t="inlineStr">
        <is>
          <t>Additions from business combination</t>
        </is>
      </c>
      <c r="B5" s="6" t="n">
        <v>29900</v>
      </c>
      <c r="C5" s="4" t="inlineStr">
        <is>
          <t xml:space="preserve"> </t>
        </is>
      </c>
      <c r="D5" s="4" t="inlineStr">
        <is>
          <t xml:space="preserve"> </t>
        </is>
      </c>
    </row>
    <row r="6">
      <c r="A6" s="4" t="inlineStr">
        <is>
          <t>Adjustments to purchase price allocation</t>
        </is>
      </c>
      <c r="B6" s="6" t="n">
        <v>3100</v>
      </c>
      <c r="C6" s="4" t="inlineStr">
        <is>
          <t xml:space="preserve"> </t>
        </is>
      </c>
      <c r="D6" s="4" t="inlineStr">
        <is>
          <t xml:space="preserve"> </t>
        </is>
      </c>
    </row>
    <row r="7">
      <c r="A7" s="4" t="inlineStr">
        <is>
          <t>Impairment</t>
        </is>
      </c>
      <c r="B7" s="6" t="n">
        <v>-389911</v>
      </c>
      <c r="C7" s="6" t="n">
        <v>-7605</v>
      </c>
      <c r="D7" s="4" t="inlineStr">
        <is>
          <t xml:space="preserve"> </t>
        </is>
      </c>
    </row>
    <row r="8">
      <c r="A8" s="4" t="inlineStr">
        <is>
          <t>Other additions</t>
        </is>
      </c>
      <c r="B8" s="4" t="inlineStr">
        <is>
          <t xml:space="preserve"> </t>
        </is>
      </c>
      <c r="C8" s="6" t="n">
        <v>1950</v>
      </c>
      <c r="D8" s="4" t="inlineStr">
        <is>
          <t xml:space="preserve"> </t>
        </is>
      </c>
    </row>
    <row r="9">
      <c r="A9" s="4" t="inlineStr">
        <is>
          <t>Ending balance</t>
        </is>
      </c>
      <c r="B9" s="6" t="n">
        <v>973012</v>
      </c>
      <c r="C9" s="6" t="n">
        <v>1329923</v>
      </c>
      <c r="D9" s="4" t="inlineStr">
        <is>
          <t xml:space="preserve"> </t>
        </is>
      </c>
    </row>
    <row r="10">
      <c r="A10" s="3" t="inlineStr">
        <is>
          <t>Accumulated Amortization</t>
        </is>
      </c>
      <c r="B10" s="4" t="inlineStr">
        <is>
          <t xml:space="preserve"> </t>
        </is>
      </c>
      <c r="C10" s="4" t="inlineStr">
        <is>
          <t xml:space="preserve"> </t>
        </is>
      </c>
      <c r="D10" s="4" t="inlineStr">
        <is>
          <t xml:space="preserve"> </t>
        </is>
      </c>
    </row>
    <row r="11">
      <c r="A11" s="4" t="inlineStr">
        <is>
          <t>Beginning balance</t>
        </is>
      </c>
      <c r="B11" s="6" t="n">
        <v>243777</v>
      </c>
      <c r="C11" s="6" t="n">
        <v>154812</v>
      </c>
      <c r="D11" s="4" t="inlineStr">
        <is>
          <t xml:space="preserve"> </t>
        </is>
      </c>
    </row>
    <row r="12">
      <c r="A12" s="4" t="inlineStr">
        <is>
          <t>Impairment</t>
        </is>
      </c>
      <c r="B12" s="6" t="n">
        <v>-90077</v>
      </c>
      <c r="C12" s="6" t="n">
        <v>-2492</v>
      </c>
      <c r="D12" s="4" t="inlineStr">
        <is>
          <t xml:space="preserve"> </t>
        </is>
      </c>
    </row>
    <row r="13">
      <c r="A13" s="4" t="inlineStr">
        <is>
          <t>Ending balance</t>
        </is>
      </c>
      <c r="B13" s="6" t="n">
        <v>239007</v>
      </c>
      <c r="C13" s="6" t="n">
        <v>243777</v>
      </c>
      <c r="D13" s="4" t="inlineStr">
        <is>
          <t xml:space="preserve"> </t>
        </is>
      </c>
    </row>
    <row r="14">
      <c r="A14" s="3" t="inlineStr">
        <is>
          <t>Net Book Value</t>
        </is>
      </c>
      <c r="B14" s="4" t="inlineStr">
        <is>
          <t xml:space="preserve"> </t>
        </is>
      </c>
      <c r="C14" s="4" t="inlineStr">
        <is>
          <t xml:space="preserve"> </t>
        </is>
      </c>
      <c r="D14" s="4" t="inlineStr">
        <is>
          <t xml:space="preserve"> </t>
        </is>
      </c>
    </row>
    <row r="15">
      <c r="A15" s="4" t="inlineStr">
        <is>
          <t>Carrying value of intangible asset</t>
        </is>
      </c>
      <c r="B15" s="6" t="n">
        <v>734005</v>
      </c>
      <c r="C15" s="6" t="n">
        <v>1086146</v>
      </c>
      <c r="D15" s="5" t="n">
        <v>1180766</v>
      </c>
    </row>
    <row r="16">
      <c r="A16" s="4" t="inlineStr">
        <is>
          <t>Licenses</t>
        </is>
      </c>
      <c r="B16" s="4" t="inlineStr">
        <is>
          <t xml:space="preserve"> </t>
        </is>
      </c>
      <c r="C16" s="4" t="inlineStr">
        <is>
          <t xml:space="preserve"> </t>
        </is>
      </c>
      <c r="D16" s="4" t="inlineStr">
        <is>
          <t xml:space="preserve"> </t>
        </is>
      </c>
    </row>
    <row r="17">
      <c r="A17" s="3" t="inlineStr">
        <is>
          <t>Finite-Lived Intangible Assets, Gross [Abstract]</t>
        </is>
      </c>
      <c r="B17" s="4" t="inlineStr">
        <is>
          <t xml:space="preserve"> </t>
        </is>
      </c>
      <c r="C17" s="4" t="inlineStr">
        <is>
          <t xml:space="preserve"> </t>
        </is>
      </c>
      <c r="D17" s="4" t="inlineStr">
        <is>
          <t xml:space="preserve"> </t>
        </is>
      </c>
    </row>
    <row r="18">
      <c r="A18" s="4" t="inlineStr">
        <is>
          <t>Beginning balance</t>
        </is>
      </c>
      <c r="B18" s="6" t="n">
        <v>1269326</v>
      </c>
      <c r="C18" s="6" t="n">
        <v>1274981</v>
      </c>
      <c r="D18" s="4" t="inlineStr">
        <is>
          <t xml:space="preserve"> </t>
        </is>
      </c>
    </row>
    <row r="19">
      <c r="A19" s="4" t="inlineStr">
        <is>
          <t>Additions from business combination</t>
        </is>
      </c>
      <c r="B19" s="6" t="n">
        <v>29900</v>
      </c>
      <c r="C19" s="4" t="inlineStr">
        <is>
          <t xml:space="preserve"> </t>
        </is>
      </c>
      <c r="D19" s="4" t="inlineStr">
        <is>
          <t xml:space="preserve"> </t>
        </is>
      </c>
    </row>
    <row r="20">
      <c r="A20" s="4" t="inlineStr">
        <is>
          <t>Adjustments to purchase price allocation</t>
        </is>
      </c>
      <c r="B20" s="6" t="n">
        <v>3100</v>
      </c>
      <c r="C20" s="4" t="inlineStr">
        <is>
          <t xml:space="preserve"> </t>
        </is>
      </c>
      <c r="D20" s="4" t="inlineStr">
        <is>
          <t xml:space="preserve"> </t>
        </is>
      </c>
    </row>
    <row r="21">
      <c r="A21" s="4" t="inlineStr">
        <is>
          <t>Impairment</t>
        </is>
      </c>
      <c r="B21" s="6" t="n">
        <v>-379968</v>
      </c>
      <c r="C21" s="6" t="n">
        <v>-7605</v>
      </c>
      <c r="D21" s="4" t="inlineStr">
        <is>
          <t xml:space="preserve"> </t>
        </is>
      </c>
    </row>
    <row r="22">
      <c r="A22" s="4" t="inlineStr">
        <is>
          <t>Other additions</t>
        </is>
      </c>
      <c r="B22" s="4" t="inlineStr">
        <is>
          <t xml:space="preserve"> </t>
        </is>
      </c>
      <c r="C22" s="6" t="n">
        <v>1950</v>
      </c>
      <c r="D22" s="4" t="inlineStr">
        <is>
          <t xml:space="preserve"> </t>
        </is>
      </c>
    </row>
    <row r="23">
      <c r="A23" s="4" t="inlineStr">
        <is>
          <t>Ending balance</t>
        </is>
      </c>
      <c r="B23" s="6" t="n">
        <v>922358</v>
      </c>
      <c r="C23" s="6" t="n">
        <v>1269326</v>
      </c>
      <c r="D23" s="4" t="inlineStr">
        <is>
          <t xml:space="preserve"> </t>
        </is>
      </c>
    </row>
    <row r="24">
      <c r="A24" s="3" t="inlineStr">
        <is>
          <t>Accumulated Amortization</t>
        </is>
      </c>
      <c r="B24" s="4" t="inlineStr">
        <is>
          <t xml:space="preserve"> </t>
        </is>
      </c>
      <c r="C24" s="4" t="inlineStr">
        <is>
          <t xml:space="preserve"> </t>
        </is>
      </c>
      <c r="D24" s="4" t="inlineStr">
        <is>
          <t xml:space="preserve"> </t>
        </is>
      </c>
    </row>
    <row r="25">
      <c r="A25" s="4" t="inlineStr">
        <is>
          <t>Beginning balance</t>
        </is>
      </c>
      <c r="B25" s="6" t="n">
        <v>225751</v>
      </c>
      <c r="C25" s="6" t="n">
        <v>143246</v>
      </c>
      <c r="D25" s="4" t="inlineStr">
        <is>
          <t xml:space="preserve"> </t>
        </is>
      </c>
    </row>
    <row r="26">
      <c r="A26" s="4" t="inlineStr">
        <is>
          <t>Amortization</t>
        </is>
      </c>
      <c r="B26" s="6" t="n">
        <v>79107</v>
      </c>
      <c r="C26" s="6" t="n">
        <v>84997</v>
      </c>
      <c r="D26" s="4" t="inlineStr">
        <is>
          <t xml:space="preserve"> </t>
        </is>
      </c>
    </row>
    <row r="27">
      <c r="A27" s="4" t="inlineStr">
        <is>
          <t>Impairment</t>
        </is>
      </c>
      <c r="B27" s="6" t="n">
        <v>-86280</v>
      </c>
      <c r="C27" s="6" t="n">
        <v>-2492</v>
      </c>
      <c r="D27" s="4" t="inlineStr">
        <is>
          <t xml:space="preserve"> </t>
        </is>
      </c>
    </row>
    <row r="28">
      <c r="A28" s="4" t="inlineStr">
        <is>
          <t>Ending balance</t>
        </is>
      </c>
      <c r="B28" s="6" t="n">
        <v>218578</v>
      </c>
      <c r="C28" s="6" t="n">
        <v>225751</v>
      </c>
      <c r="D28" s="4" t="inlineStr">
        <is>
          <t xml:space="preserve"> </t>
        </is>
      </c>
    </row>
    <row r="29">
      <c r="A29" s="3" t="inlineStr">
        <is>
          <t>Net Book Value</t>
        </is>
      </c>
      <c r="B29" s="4" t="inlineStr">
        <is>
          <t xml:space="preserve"> </t>
        </is>
      </c>
      <c r="C29" s="4" t="inlineStr">
        <is>
          <t xml:space="preserve"> </t>
        </is>
      </c>
      <c r="D29" s="4" t="inlineStr">
        <is>
          <t xml:space="preserve"> </t>
        </is>
      </c>
    </row>
    <row r="30">
      <c r="A30" s="4" t="inlineStr">
        <is>
          <t>Carrying value of intangible asset</t>
        </is>
      </c>
      <c r="B30" s="6" t="n">
        <v>703780</v>
      </c>
      <c r="C30" s="6" t="n">
        <v>1043575</v>
      </c>
      <c r="D30" s="6" t="n">
        <v>1131735</v>
      </c>
    </row>
    <row r="31">
      <c r="A31" s="4" t="inlineStr">
        <is>
          <t>Tradenames</t>
        </is>
      </c>
      <c r="B31" s="4" t="inlineStr">
        <is>
          <t xml:space="preserve"> </t>
        </is>
      </c>
      <c r="C31" s="4" t="inlineStr">
        <is>
          <t xml:space="preserve"> </t>
        </is>
      </c>
      <c r="D31" s="4" t="inlineStr">
        <is>
          <t xml:space="preserve"> </t>
        </is>
      </c>
    </row>
    <row r="32">
      <c r="A32" s="3" t="inlineStr">
        <is>
          <t>Finite-Lived Intangible Assets, Gross [Abstract]</t>
        </is>
      </c>
      <c r="B32" s="4" t="inlineStr">
        <is>
          <t xml:space="preserve"> </t>
        </is>
      </c>
      <c r="C32" s="4" t="inlineStr">
        <is>
          <t xml:space="preserve"> </t>
        </is>
      </c>
      <c r="D32" s="4" t="inlineStr">
        <is>
          <t xml:space="preserve"> </t>
        </is>
      </c>
    </row>
    <row r="33">
      <c r="A33" s="4" t="inlineStr">
        <is>
          <t>Beginning balance</t>
        </is>
      </c>
      <c r="B33" s="6" t="n">
        <v>54166</v>
      </c>
      <c r="C33" s="6" t="n">
        <v>54166</v>
      </c>
      <c r="D33" s="4" t="inlineStr">
        <is>
          <t xml:space="preserve"> </t>
        </is>
      </c>
    </row>
    <row r="34">
      <c r="A34" s="4" t="inlineStr">
        <is>
          <t>Additions from business combination</t>
        </is>
      </c>
      <c r="B34" s="6" t="n">
        <v>0</v>
      </c>
      <c r="C34" s="4" t="inlineStr">
        <is>
          <t xml:space="preserve"> </t>
        </is>
      </c>
      <c r="D34" s="4" t="inlineStr">
        <is>
          <t xml:space="preserve"> </t>
        </is>
      </c>
    </row>
    <row r="35">
      <c r="A35" s="4" t="inlineStr">
        <is>
          <t>Adjustments to purchase price allocation</t>
        </is>
      </c>
      <c r="B35" s="6" t="n">
        <v>0</v>
      </c>
      <c r="C35" s="4" t="inlineStr">
        <is>
          <t xml:space="preserve"> </t>
        </is>
      </c>
      <c r="D35" s="4" t="inlineStr">
        <is>
          <t xml:space="preserve"> </t>
        </is>
      </c>
    </row>
    <row r="36">
      <c r="A36" s="4" t="inlineStr">
        <is>
          <t>Impairment</t>
        </is>
      </c>
      <c r="B36" s="6" t="n">
        <v>-9058</v>
      </c>
      <c r="C36" s="6" t="n">
        <v>0</v>
      </c>
      <c r="D36" s="4" t="inlineStr">
        <is>
          <t xml:space="preserve"> </t>
        </is>
      </c>
    </row>
    <row r="37">
      <c r="A37" s="4" t="inlineStr">
        <is>
          <t>Other additions</t>
        </is>
      </c>
      <c r="B37" s="4" t="inlineStr">
        <is>
          <t xml:space="preserve"> </t>
        </is>
      </c>
      <c r="C37" s="6" t="n">
        <v>0</v>
      </c>
      <c r="D37" s="4" t="inlineStr">
        <is>
          <t xml:space="preserve"> </t>
        </is>
      </c>
    </row>
    <row r="38">
      <c r="A38" s="4" t="inlineStr">
        <is>
          <t>Ending balance</t>
        </is>
      </c>
      <c r="B38" s="6" t="n">
        <v>45108</v>
      </c>
      <c r="C38" s="6" t="n">
        <v>54166</v>
      </c>
      <c r="D38" s="4" t="inlineStr">
        <is>
          <t xml:space="preserve"> </t>
        </is>
      </c>
    </row>
    <row r="39">
      <c r="A39" s="3" t="inlineStr">
        <is>
          <t>Accumulated Amortization</t>
        </is>
      </c>
      <c r="B39" s="4" t="inlineStr">
        <is>
          <t xml:space="preserve"> </t>
        </is>
      </c>
      <c r="C39" s="4" t="inlineStr">
        <is>
          <t xml:space="preserve"> </t>
        </is>
      </c>
      <c r="D39" s="4" t="inlineStr">
        <is>
          <t xml:space="preserve"> </t>
        </is>
      </c>
    </row>
    <row r="40">
      <c r="A40" s="4" t="inlineStr">
        <is>
          <t>Beginning balance</t>
        </is>
      </c>
      <c r="B40" s="6" t="n">
        <v>15001</v>
      </c>
      <c r="C40" s="6" t="n">
        <v>9579</v>
      </c>
      <c r="D40" s="4" t="inlineStr">
        <is>
          <t xml:space="preserve"> </t>
        </is>
      </c>
    </row>
    <row r="41">
      <c r="A41" s="4" t="inlineStr">
        <is>
          <t>Amortization</t>
        </is>
      </c>
      <c r="B41" s="6" t="n">
        <v>5194</v>
      </c>
      <c r="C41" s="6" t="n">
        <v>5422</v>
      </c>
      <c r="D41" s="4" t="inlineStr">
        <is>
          <t xml:space="preserve"> </t>
        </is>
      </c>
    </row>
    <row r="42">
      <c r="A42" s="4" t="inlineStr">
        <is>
          <t>Impairment</t>
        </is>
      </c>
      <c r="B42" s="6" t="n">
        <v>-3337</v>
      </c>
      <c r="C42" s="6" t="n">
        <v>0</v>
      </c>
      <c r="D42" s="4" t="inlineStr">
        <is>
          <t xml:space="preserve"> </t>
        </is>
      </c>
    </row>
    <row r="43">
      <c r="A43" s="4" t="inlineStr">
        <is>
          <t>Ending balance</t>
        </is>
      </c>
      <c r="B43" s="6" t="n">
        <v>16858</v>
      </c>
      <c r="C43" s="6" t="n">
        <v>15001</v>
      </c>
      <c r="D43" s="4" t="inlineStr">
        <is>
          <t xml:space="preserve"> </t>
        </is>
      </c>
    </row>
    <row r="44">
      <c r="A44" s="3" t="inlineStr">
        <is>
          <t>Net Book Value</t>
        </is>
      </c>
      <c r="B44" s="4" t="inlineStr">
        <is>
          <t xml:space="preserve"> </t>
        </is>
      </c>
      <c r="C44" s="4" t="inlineStr">
        <is>
          <t xml:space="preserve"> </t>
        </is>
      </c>
      <c r="D44" s="4" t="inlineStr">
        <is>
          <t xml:space="preserve"> </t>
        </is>
      </c>
    </row>
    <row r="45">
      <c r="A45" s="4" t="inlineStr">
        <is>
          <t>Carrying value of intangible asset</t>
        </is>
      </c>
      <c r="B45" s="6" t="n">
        <v>28250</v>
      </c>
      <c r="C45" s="6" t="n">
        <v>39165</v>
      </c>
      <c r="D45" s="6" t="n">
        <v>44587</v>
      </c>
    </row>
    <row r="46">
      <c r="A46" s="4" t="inlineStr">
        <is>
          <t>Technology</t>
        </is>
      </c>
      <c r="B46" s="4" t="inlineStr">
        <is>
          <t xml:space="preserve"> </t>
        </is>
      </c>
      <c r="C46" s="4" t="inlineStr">
        <is>
          <t xml:space="preserve"> </t>
        </is>
      </c>
      <c r="D46" s="4" t="inlineStr">
        <is>
          <t xml:space="preserve"> </t>
        </is>
      </c>
    </row>
    <row r="47">
      <c r="A47" s="3" t="inlineStr">
        <is>
          <t>Finite-Lived Intangible Assets, Gross [Abstract]</t>
        </is>
      </c>
      <c r="B47" s="4" t="inlineStr">
        <is>
          <t xml:space="preserve"> </t>
        </is>
      </c>
      <c r="C47" s="4" t="inlineStr">
        <is>
          <t xml:space="preserve"> </t>
        </is>
      </c>
      <c r="D47" s="4" t="inlineStr">
        <is>
          <t xml:space="preserve"> </t>
        </is>
      </c>
    </row>
    <row r="48">
      <c r="A48" s="4" t="inlineStr">
        <is>
          <t>Beginning balance</t>
        </is>
      </c>
      <c r="B48" s="6" t="n">
        <v>6431</v>
      </c>
      <c r="C48" s="6" t="n">
        <v>6431</v>
      </c>
      <c r="D48" s="4" t="inlineStr">
        <is>
          <t xml:space="preserve"> </t>
        </is>
      </c>
    </row>
    <row r="49">
      <c r="A49" s="4" t="inlineStr">
        <is>
          <t>Additions from business combination</t>
        </is>
      </c>
      <c r="B49" s="6" t="n">
        <v>0</v>
      </c>
      <c r="C49" s="4" t="inlineStr">
        <is>
          <t xml:space="preserve"> </t>
        </is>
      </c>
      <c r="D49" s="4" t="inlineStr">
        <is>
          <t xml:space="preserve"> </t>
        </is>
      </c>
    </row>
    <row r="50">
      <c r="A50" s="4" t="inlineStr">
        <is>
          <t>Adjustments to purchase price allocation</t>
        </is>
      </c>
      <c r="B50" s="6" t="n">
        <v>0</v>
      </c>
      <c r="C50" s="4" t="inlineStr">
        <is>
          <t xml:space="preserve"> </t>
        </is>
      </c>
      <c r="D50" s="4" t="inlineStr">
        <is>
          <t xml:space="preserve"> </t>
        </is>
      </c>
    </row>
    <row r="51">
      <c r="A51" s="4" t="inlineStr">
        <is>
          <t>Impairment</t>
        </is>
      </c>
      <c r="B51" s="6" t="n">
        <v>-885</v>
      </c>
      <c r="C51" s="6" t="n">
        <v>0</v>
      </c>
      <c r="D51" s="4" t="inlineStr">
        <is>
          <t xml:space="preserve"> </t>
        </is>
      </c>
    </row>
    <row r="52">
      <c r="A52" s="4" t="inlineStr">
        <is>
          <t>Other additions</t>
        </is>
      </c>
      <c r="B52" s="4" t="inlineStr">
        <is>
          <t xml:space="preserve"> </t>
        </is>
      </c>
      <c r="C52" s="6" t="n">
        <v>0</v>
      </c>
      <c r="D52" s="4" t="inlineStr">
        <is>
          <t xml:space="preserve"> </t>
        </is>
      </c>
    </row>
    <row r="53">
      <c r="A53" s="4" t="inlineStr">
        <is>
          <t>Ending balance</t>
        </is>
      </c>
      <c r="B53" s="6" t="n">
        <v>5546</v>
      </c>
      <c r="C53" s="6" t="n">
        <v>6431</v>
      </c>
      <c r="D53" s="4" t="inlineStr">
        <is>
          <t xml:space="preserve"> </t>
        </is>
      </c>
    </row>
    <row r="54">
      <c r="A54" s="3" t="inlineStr">
        <is>
          <t>Accumulated Amortization</t>
        </is>
      </c>
      <c r="B54" s="4" t="inlineStr">
        <is>
          <t xml:space="preserve"> </t>
        </is>
      </c>
      <c r="C54" s="4" t="inlineStr">
        <is>
          <t xml:space="preserve"> </t>
        </is>
      </c>
      <c r="D54" s="4" t="inlineStr">
        <is>
          <t xml:space="preserve"> </t>
        </is>
      </c>
    </row>
    <row r="55">
      <c r="A55" s="4" t="inlineStr">
        <is>
          <t>Beginning balance</t>
        </is>
      </c>
      <c r="B55" s="6" t="n">
        <v>3025</v>
      </c>
      <c r="C55" s="6" t="n">
        <v>1987</v>
      </c>
      <c r="D55" s="4" t="inlineStr">
        <is>
          <t xml:space="preserve"> </t>
        </is>
      </c>
    </row>
    <row r="56">
      <c r="A56" s="4" t="inlineStr">
        <is>
          <t>Amortization</t>
        </is>
      </c>
      <c r="B56" s="6" t="n">
        <v>1006</v>
      </c>
      <c r="C56" s="6" t="n">
        <v>1038</v>
      </c>
      <c r="D56" s="4" t="inlineStr">
        <is>
          <t xml:space="preserve"> </t>
        </is>
      </c>
    </row>
    <row r="57">
      <c r="A57" s="4" t="inlineStr">
        <is>
          <t>Impairment</t>
        </is>
      </c>
      <c r="B57" s="6" t="n">
        <v>-460</v>
      </c>
      <c r="C57" s="6" t="n">
        <v>0</v>
      </c>
      <c r="D57" s="4" t="inlineStr">
        <is>
          <t xml:space="preserve"> </t>
        </is>
      </c>
    </row>
    <row r="58">
      <c r="A58" s="4" t="inlineStr">
        <is>
          <t>Ending balance</t>
        </is>
      </c>
      <c r="B58" s="6" t="n">
        <v>3571</v>
      </c>
      <c r="C58" s="6" t="n">
        <v>3025</v>
      </c>
      <c r="D58" s="4" t="inlineStr">
        <is>
          <t xml:space="preserve"> </t>
        </is>
      </c>
    </row>
    <row r="59">
      <c r="A59" s="3" t="inlineStr">
        <is>
          <t>Net Book Value</t>
        </is>
      </c>
      <c r="B59" s="4" t="inlineStr">
        <is>
          <t xml:space="preserve"> </t>
        </is>
      </c>
      <c r="C59" s="4" t="inlineStr">
        <is>
          <t xml:space="preserve"> </t>
        </is>
      </c>
      <c r="D59" s="4" t="inlineStr">
        <is>
          <t xml:space="preserve"> </t>
        </is>
      </c>
    </row>
    <row r="60">
      <c r="A60" s="4" t="inlineStr">
        <is>
          <t>Carrying value of intangible asset</t>
        </is>
      </c>
      <c r="B60" s="5" t="n">
        <v>1975</v>
      </c>
      <c r="C60" s="5" t="n">
        <v>3406</v>
      </c>
      <c r="D60" s="5" t="n">
        <v>44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5" t="n">
        <v>85307</v>
      </c>
      <c r="C4" s="5" t="n">
        <v>91457</v>
      </c>
      <c r="D4" s="5" t="n">
        <v>97344</v>
      </c>
    </row>
    <row r="5">
      <c r="A5" s="4" t="inlineStr">
        <is>
          <t>Impairment of intangible assets, finite-lived</t>
        </is>
      </c>
      <c r="B5" s="4" t="inlineStr">
        <is>
          <t xml:space="preserve"> </t>
        </is>
      </c>
      <c r="C5" s="5" t="n">
        <v>5113</v>
      </c>
      <c r="D5" s="5" t="n">
        <v>116151</v>
      </c>
    </row>
    <row r="6">
      <c r="A6" s="4" t="inlineStr">
        <is>
          <t>Lic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intangible assets, finite-lived</t>
        </is>
      </c>
      <c r="B8" s="6" t="n">
        <v>293688</v>
      </c>
      <c r="C8" s="4" t="inlineStr">
        <is>
          <t xml:space="preserve"> </t>
        </is>
      </c>
      <c r="D8" s="4" t="inlineStr">
        <is>
          <t xml:space="preserve"> </t>
        </is>
      </c>
    </row>
    <row r="9">
      <c r="A9" s="4" t="inlineStr">
        <is>
          <t>Tradenames | Cultivation</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intangible assets, finite-lived</t>
        </is>
      </c>
      <c r="B11" s="6" t="n">
        <v>5687</v>
      </c>
      <c r="C11" s="4" t="inlineStr">
        <is>
          <t xml:space="preserve"> </t>
        </is>
      </c>
      <c r="D11" s="4" t="inlineStr">
        <is>
          <t xml:space="preserve"> </t>
        </is>
      </c>
    </row>
    <row r="12">
      <c r="A12" s="4" t="inlineStr">
        <is>
          <t>Tradenames | Retail</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 of intangible assets, finite-lived</t>
        </is>
      </c>
      <c r="B14" s="6" t="n">
        <v>34</v>
      </c>
      <c r="C14" s="4" t="inlineStr">
        <is>
          <t xml:space="preserve"> </t>
        </is>
      </c>
      <c r="D14" s="4" t="inlineStr">
        <is>
          <t xml:space="preserve"> </t>
        </is>
      </c>
    </row>
    <row r="15">
      <c r="A15" s="4" t="inlineStr">
        <is>
          <t>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 of intangible assets, finite-lived</t>
        </is>
      </c>
      <c r="B17" s="5" t="n">
        <v>42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inite-Lived Intangible Assets, Future Amortization Expens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66979</v>
      </c>
      <c r="C3" s="4" t="inlineStr">
        <is>
          <t xml:space="preserve"> </t>
        </is>
      </c>
      <c r="D3" s="4" t="inlineStr">
        <is>
          <t xml:space="preserve"> </t>
        </is>
      </c>
    </row>
    <row r="4">
      <c r="A4" s="4" t="inlineStr">
        <is>
          <t>2026</t>
        </is>
      </c>
      <c r="B4" s="6" t="n">
        <v>66332</v>
      </c>
      <c r="C4" s="4" t="inlineStr">
        <is>
          <t xml:space="preserve"> </t>
        </is>
      </c>
      <c r="D4" s="4" t="inlineStr">
        <is>
          <t xml:space="preserve"> </t>
        </is>
      </c>
    </row>
    <row r="5">
      <c r="A5" s="4" t="inlineStr">
        <is>
          <t>2027</t>
        </is>
      </c>
      <c r="B5" s="6" t="n">
        <v>66273</v>
      </c>
      <c r="C5" s="4" t="inlineStr">
        <is>
          <t xml:space="preserve"> </t>
        </is>
      </c>
      <c r="D5" s="4" t="inlineStr">
        <is>
          <t xml:space="preserve"> </t>
        </is>
      </c>
    </row>
    <row r="6">
      <c r="A6" s="4" t="inlineStr">
        <is>
          <t>2028</t>
        </is>
      </c>
      <c r="B6" s="6" t="n">
        <v>66259</v>
      </c>
      <c r="C6" s="4" t="inlineStr">
        <is>
          <t xml:space="preserve"> </t>
        </is>
      </c>
      <c r="D6" s="4" t="inlineStr">
        <is>
          <t xml:space="preserve"> </t>
        </is>
      </c>
    </row>
    <row r="7">
      <c r="A7" s="4" t="inlineStr">
        <is>
          <t>2029</t>
        </is>
      </c>
      <c r="B7" s="6" t="n">
        <v>66257</v>
      </c>
      <c r="C7" s="4" t="inlineStr">
        <is>
          <t xml:space="preserve"> </t>
        </is>
      </c>
      <c r="D7" s="4" t="inlineStr">
        <is>
          <t xml:space="preserve"> </t>
        </is>
      </c>
    </row>
    <row r="8">
      <c r="A8" s="4" t="inlineStr">
        <is>
          <t>Thereafter</t>
        </is>
      </c>
      <c r="B8" s="6" t="n">
        <v>401905</v>
      </c>
      <c r="C8" s="4" t="inlineStr">
        <is>
          <t xml:space="preserve"> </t>
        </is>
      </c>
      <c r="D8" s="4" t="inlineStr">
        <is>
          <t xml:space="preserve"> </t>
        </is>
      </c>
    </row>
    <row r="9">
      <c r="A9" s="4" t="inlineStr">
        <is>
          <t>Total</t>
        </is>
      </c>
      <c r="B9" s="5" t="n">
        <v>734005</v>
      </c>
      <c r="C9" s="5" t="n">
        <v>1086146</v>
      </c>
      <c r="D9" s="5" t="n">
        <v>1180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6" customWidth="1" min="1" max="1"/>
    <col width="22" customWidth="1" min="2" max="2"/>
    <col width="30" customWidth="1" min="3" max="3"/>
    <col width="22" customWidth="1" min="4" max="4"/>
    <col width="22" customWidth="1" min="5" max="5"/>
  </cols>
  <sheetData>
    <row r="1">
      <c r="A1" s="1" t="inlineStr">
        <is>
          <t>GOODWILL - Narrative (Details) $ in Thousands</t>
        </is>
      </c>
      <c r="B1" s="2" t="inlineStr">
        <is>
          <t>3 Months Ended</t>
        </is>
      </c>
      <c r="C1" s="2" t="inlineStr">
        <is>
          <t>12 Months Ended</t>
        </is>
      </c>
    </row>
    <row r="2">
      <c r="B2" s="2" t="inlineStr">
        <is>
          <t>Dec. 31, 2022 USD ($)</t>
        </is>
      </c>
      <c r="C2" s="2" t="inlineStr">
        <is>
          <t>Dec. 31, 2024 USD ($) segment</t>
        </is>
      </c>
      <c r="D2" s="2" t="inlineStr">
        <is>
          <t>Dec. 31, 2023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Acquisitions</t>
        </is>
      </c>
      <c r="B5" s="4" t="inlineStr">
        <is>
          <t xml:space="preserve"> </t>
        </is>
      </c>
      <c r="C5" s="5" t="n">
        <v>20891</v>
      </c>
      <c r="D5" s="5" t="n">
        <v>0</v>
      </c>
      <c r="E5" s="4" t="inlineStr">
        <is>
          <t xml:space="preserve"> </t>
        </is>
      </c>
    </row>
    <row r="6">
      <c r="A6" s="4" t="inlineStr">
        <is>
          <t>Adjustments to purchase price allocation</t>
        </is>
      </c>
      <c r="B6" s="4" t="inlineStr">
        <is>
          <t xml:space="preserve"> </t>
        </is>
      </c>
      <c r="C6" s="6" t="n">
        <v>2227</v>
      </c>
      <c r="D6" s="6" t="n">
        <v>134</v>
      </c>
      <c r="E6" s="4" t="inlineStr">
        <is>
          <t xml:space="preserve"> </t>
        </is>
      </c>
    </row>
    <row r="7">
      <c r="A7" s="4" t="inlineStr">
        <is>
          <t>Goodwill, impairment loss</t>
        </is>
      </c>
      <c r="B7" s="4" t="inlineStr">
        <is>
          <t xml:space="preserve"> </t>
        </is>
      </c>
      <c r="C7" s="6" t="n">
        <v>8179</v>
      </c>
      <c r="D7" s="6" t="n">
        <v>37931</v>
      </c>
      <c r="E7" s="5" t="n">
        <v>113031</v>
      </c>
    </row>
    <row r="8">
      <c r="A8" s="4" t="inlineStr">
        <is>
          <t>Goodwill</t>
        </is>
      </c>
      <c r="B8" s="5" t="n">
        <v>269088</v>
      </c>
      <c r="C8" s="6" t="n">
        <v>246230</v>
      </c>
      <c r="D8" s="6" t="n">
        <v>231291</v>
      </c>
      <c r="E8" s="6" t="n">
        <v>269088</v>
      </c>
    </row>
    <row r="9">
      <c r="A9" s="4" t="inlineStr">
        <is>
          <t>WSCC, Inc.</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djustments to purchase price allocation</t>
        </is>
      </c>
      <c r="B11" s="4" t="inlineStr">
        <is>
          <t xml:space="preserve"> </t>
        </is>
      </c>
      <c r="C11" s="4" t="inlineStr">
        <is>
          <t xml:space="preserve"> </t>
        </is>
      </c>
      <c r="D11" s="6" t="n">
        <v>134</v>
      </c>
      <c r="E11" s="4" t="inlineStr">
        <is>
          <t xml:space="preserve"> </t>
        </is>
      </c>
    </row>
    <row r="12">
      <c r="A12" s="4" t="inlineStr">
        <is>
          <t>Arizona Cultivation</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6" t="n">
        <v>2252</v>
      </c>
      <c r="C14" s="4" t="inlineStr">
        <is>
          <t xml:space="preserve"> </t>
        </is>
      </c>
      <c r="D14" s="6" t="n">
        <v>33622</v>
      </c>
      <c r="E14" s="6" t="n">
        <v>2252</v>
      </c>
    </row>
    <row r="15">
      <c r="A15" s="4" t="inlineStr">
        <is>
          <t>Goodwill</t>
        </is>
      </c>
      <c r="B15" s="6" t="n">
        <v>41801</v>
      </c>
      <c r="C15" s="4" t="inlineStr">
        <is>
          <t xml:space="preserve"> </t>
        </is>
      </c>
      <c r="D15" s="6" t="n">
        <v>8179</v>
      </c>
      <c r="E15" s="6" t="n">
        <v>41801</v>
      </c>
    </row>
    <row r="16">
      <c r="A16" s="4" t="inlineStr">
        <is>
          <t>Nevada Retail</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impairment loss</t>
        </is>
      </c>
      <c r="B18" s="4" t="inlineStr">
        <is>
          <t xml:space="preserve"> </t>
        </is>
      </c>
      <c r="C18" s="4" t="inlineStr">
        <is>
          <t xml:space="preserve"> </t>
        </is>
      </c>
      <c r="D18" s="6" t="n">
        <v>4245</v>
      </c>
      <c r="E18" s="4" t="inlineStr">
        <is>
          <t xml:space="preserve"> </t>
        </is>
      </c>
    </row>
    <row r="19">
      <c r="A19" s="4" t="inlineStr">
        <is>
          <t>Massachusetts Cultivation</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 impairment loss</t>
        </is>
      </c>
      <c r="B21" s="4" t="inlineStr">
        <is>
          <t xml:space="preserve"> </t>
        </is>
      </c>
      <c r="C21" s="4" t="inlineStr">
        <is>
          <t xml:space="preserve"> </t>
        </is>
      </c>
      <c r="D21" s="6" t="n">
        <v>64</v>
      </c>
      <c r="E21" s="4" t="inlineStr">
        <is>
          <t xml:space="preserve"> </t>
        </is>
      </c>
    </row>
    <row r="22">
      <c r="A22" s="4" t="inlineStr">
        <is>
          <t>Arizona Retail</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 impairment loss</t>
        </is>
      </c>
      <c r="B24" s="6" t="n">
        <v>46537</v>
      </c>
      <c r="C24" s="4" t="inlineStr">
        <is>
          <t xml:space="preserve"> </t>
        </is>
      </c>
      <c r="D24" s="4" t="inlineStr">
        <is>
          <t xml:space="preserve"> </t>
        </is>
      </c>
      <c r="E24" s="6" t="n">
        <v>46537</v>
      </c>
    </row>
    <row r="25">
      <c r="A25" s="4" t="inlineStr">
        <is>
          <t>Pennsylvania Retail</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Goodwill, impairment loss</t>
        </is>
      </c>
      <c r="B27" s="6" t="n">
        <v>61127</v>
      </c>
      <c r="C27" s="4" t="inlineStr">
        <is>
          <t xml:space="preserve"> </t>
        </is>
      </c>
      <c r="D27" s="4" t="inlineStr">
        <is>
          <t xml:space="preserve"> </t>
        </is>
      </c>
      <c r="E27" s="6" t="n">
        <v>61127</v>
      </c>
    </row>
    <row r="28">
      <c r="A28" s="4" t="inlineStr">
        <is>
          <t>Pennsylvania Cultivation</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Goodwill, impairment loss</t>
        </is>
      </c>
      <c r="B30" s="6" t="n">
        <v>3115</v>
      </c>
      <c r="C30" s="4" t="inlineStr">
        <is>
          <t xml:space="preserve"> </t>
        </is>
      </c>
      <c r="D30" s="4" t="inlineStr">
        <is>
          <t xml:space="preserve"> </t>
        </is>
      </c>
      <c r="E30" s="6" t="n">
        <v>3115</v>
      </c>
    </row>
    <row r="31">
      <c r="A31" s="4" t="inlineStr">
        <is>
          <t>Cultivation</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Acquisitions</t>
        </is>
      </c>
      <c r="B33" s="4" t="inlineStr">
        <is>
          <t xml:space="preserve"> </t>
        </is>
      </c>
      <c r="C33" s="6" t="n">
        <v>4810</v>
      </c>
      <c r="D33" s="6" t="n">
        <v>0</v>
      </c>
      <c r="E33" s="4" t="inlineStr">
        <is>
          <t xml:space="preserve"> </t>
        </is>
      </c>
    </row>
    <row r="34">
      <c r="A34" s="4" t="inlineStr">
        <is>
          <t>Adjustments to purchase price allocation</t>
        </is>
      </c>
      <c r="B34" s="4" t="inlineStr">
        <is>
          <t xml:space="preserve"> </t>
        </is>
      </c>
      <c r="C34" s="6" t="n">
        <v>2648</v>
      </c>
      <c r="D34" s="6" t="n">
        <v>0</v>
      </c>
      <c r="E34" s="4" t="inlineStr">
        <is>
          <t xml:space="preserve"> </t>
        </is>
      </c>
    </row>
    <row r="35">
      <c r="A35" s="4" t="inlineStr">
        <is>
          <t>Goodwill, impairment loss</t>
        </is>
      </c>
      <c r="B35" s="4" t="inlineStr">
        <is>
          <t xml:space="preserve"> </t>
        </is>
      </c>
      <c r="C35" s="6" t="n">
        <v>8179</v>
      </c>
      <c r="D35" s="6" t="n">
        <v>33686</v>
      </c>
      <c r="E35" s="4" t="inlineStr">
        <is>
          <t xml:space="preserve"> </t>
        </is>
      </c>
    </row>
    <row r="36">
      <c r="A36" s="4" t="inlineStr">
        <is>
          <t>Goodwill</t>
        </is>
      </c>
      <c r="B36" s="6" t="n">
        <v>83004</v>
      </c>
      <c r="C36" s="6" t="n">
        <v>48597</v>
      </c>
      <c r="D36" s="6" t="n">
        <v>49318</v>
      </c>
      <c r="E36" s="6" t="n">
        <v>83004</v>
      </c>
    </row>
    <row r="37">
      <c r="A37" s="4" t="inlineStr">
        <is>
          <t>Retail</t>
        </is>
      </c>
      <c r="B37" s="4" t="inlineStr">
        <is>
          <t xml:space="preserve"> </t>
        </is>
      </c>
      <c r="C37" s="4" t="inlineStr">
        <is>
          <t xml:space="preserve"> </t>
        </is>
      </c>
      <c r="D37" s="4" t="inlineStr">
        <is>
          <t xml:space="preserve"> </t>
        </is>
      </c>
      <c r="E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row>
    <row r="39">
      <c r="A39" s="4" t="inlineStr">
        <is>
          <t>Acquisitions</t>
        </is>
      </c>
      <c r="B39" s="4" t="inlineStr">
        <is>
          <t xml:space="preserve"> </t>
        </is>
      </c>
      <c r="C39" s="6" t="n">
        <v>16081</v>
      </c>
      <c r="D39" s="6" t="n">
        <v>0</v>
      </c>
      <c r="E39" s="4" t="inlineStr">
        <is>
          <t xml:space="preserve"> </t>
        </is>
      </c>
    </row>
    <row r="40">
      <c r="A40" s="4" t="inlineStr">
        <is>
          <t>Adjustments to purchase price allocation</t>
        </is>
      </c>
      <c r="B40" s="4" t="inlineStr">
        <is>
          <t xml:space="preserve"> </t>
        </is>
      </c>
      <c r="C40" s="6" t="n">
        <v>-421</v>
      </c>
      <c r="D40" s="6" t="n">
        <v>134</v>
      </c>
      <c r="E40" s="4" t="inlineStr">
        <is>
          <t xml:space="preserve"> </t>
        </is>
      </c>
    </row>
    <row r="41">
      <c r="A41" s="4" t="inlineStr">
        <is>
          <t>Goodwill, impairment loss</t>
        </is>
      </c>
      <c r="B41" s="4" t="inlineStr">
        <is>
          <t xml:space="preserve"> </t>
        </is>
      </c>
      <c r="C41" s="6" t="n">
        <v>0</v>
      </c>
      <c r="D41" s="6" t="n">
        <v>4245</v>
      </c>
      <c r="E41" s="4" t="inlineStr">
        <is>
          <t xml:space="preserve"> </t>
        </is>
      </c>
    </row>
    <row r="42">
      <c r="A42" s="4" t="inlineStr">
        <is>
          <t>Goodwill</t>
        </is>
      </c>
      <c r="B42" s="5" t="n">
        <v>186084</v>
      </c>
      <c r="C42" s="5" t="n">
        <v>197633</v>
      </c>
      <c r="D42" s="5" t="n">
        <v>181973</v>
      </c>
      <c r="E42" s="5" t="n">
        <v>186084</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31291</v>
      </c>
      <c r="C4" s="5" t="n">
        <v>269088</v>
      </c>
      <c r="D4" s="4" t="inlineStr">
        <is>
          <t xml:space="preserve"> </t>
        </is>
      </c>
    </row>
    <row r="5">
      <c r="A5" s="4" t="inlineStr">
        <is>
          <t>Impairment</t>
        </is>
      </c>
      <c r="B5" s="6" t="n">
        <v>-8179</v>
      </c>
      <c r="C5" s="6" t="n">
        <v>-37931</v>
      </c>
      <c r="D5" s="5" t="n">
        <v>-113031</v>
      </c>
    </row>
    <row r="6">
      <c r="A6" s="4" t="inlineStr">
        <is>
          <t>Adjustments to purchase price allocation</t>
        </is>
      </c>
      <c r="B6" s="6" t="n">
        <v>2227</v>
      </c>
      <c r="C6" s="6" t="n">
        <v>134</v>
      </c>
      <c r="D6" s="4" t="inlineStr">
        <is>
          <t xml:space="preserve"> </t>
        </is>
      </c>
    </row>
    <row r="7">
      <c r="A7" s="4" t="inlineStr">
        <is>
          <t>Acquisitions</t>
        </is>
      </c>
      <c r="B7" s="6" t="n">
        <v>20891</v>
      </c>
      <c r="C7" s="6" t="n">
        <v>0</v>
      </c>
      <c r="D7" s="4" t="inlineStr">
        <is>
          <t xml:space="preserve"> </t>
        </is>
      </c>
    </row>
    <row r="8">
      <c r="A8" s="4" t="inlineStr">
        <is>
          <t>Ending balance</t>
        </is>
      </c>
      <c r="B8" s="6" t="n">
        <v>246230</v>
      </c>
      <c r="C8" s="6" t="n">
        <v>231291</v>
      </c>
      <c r="D8" s="6" t="n">
        <v>269088</v>
      </c>
    </row>
    <row r="9">
      <c r="A9" s="4" t="inlineStr">
        <is>
          <t>One Reporting Uni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Allocated goodwill</t>
        </is>
      </c>
      <c r="B11" s="4" t="inlineStr">
        <is>
          <t xml:space="preserve"> </t>
        </is>
      </c>
      <c r="C11" s="6" t="n">
        <v>1293</v>
      </c>
      <c r="D11" s="4" t="inlineStr">
        <is>
          <t xml:space="preserve"> </t>
        </is>
      </c>
    </row>
    <row r="12">
      <c r="A12" s="4" t="inlineStr">
        <is>
          <t>Cultivation</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49318</v>
      </c>
      <c r="C14" s="6" t="n">
        <v>83004</v>
      </c>
      <c r="D14" s="4" t="inlineStr">
        <is>
          <t xml:space="preserve"> </t>
        </is>
      </c>
    </row>
    <row r="15">
      <c r="A15" s="4" t="inlineStr">
        <is>
          <t>Impairment</t>
        </is>
      </c>
      <c r="B15" s="6" t="n">
        <v>-8179</v>
      </c>
      <c r="C15" s="6" t="n">
        <v>-33686</v>
      </c>
      <c r="D15" s="4" t="inlineStr">
        <is>
          <t xml:space="preserve"> </t>
        </is>
      </c>
    </row>
    <row r="16">
      <c r="A16" s="4" t="inlineStr">
        <is>
          <t>Adjustments to purchase price allocation</t>
        </is>
      </c>
      <c r="B16" s="6" t="n">
        <v>2648</v>
      </c>
      <c r="C16" s="6" t="n">
        <v>0</v>
      </c>
      <c r="D16" s="4" t="inlineStr">
        <is>
          <t xml:space="preserve"> </t>
        </is>
      </c>
    </row>
    <row r="17">
      <c r="A17" s="4" t="inlineStr">
        <is>
          <t>Acquisitions</t>
        </is>
      </c>
      <c r="B17" s="6" t="n">
        <v>4810</v>
      </c>
      <c r="C17" s="6" t="n">
        <v>0</v>
      </c>
      <c r="D17" s="4" t="inlineStr">
        <is>
          <t xml:space="preserve"> </t>
        </is>
      </c>
    </row>
    <row r="18">
      <c r="A18" s="4" t="inlineStr">
        <is>
          <t>Ending balance</t>
        </is>
      </c>
      <c r="B18" s="6" t="n">
        <v>48597</v>
      </c>
      <c r="C18" s="6" t="n">
        <v>49318</v>
      </c>
      <c r="D18" s="6" t="n">
        <v>83004</v>
      </c>
    </row>
    <row r="19">
      <c r="A19" s="4" t="inlineStr">
        <is>
          <t>Retail</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Beginning balance</t>
        </is>
      </c>
      <c r="B21" s="6" t="n">
        <v>181973</v>
      </c>
      <c r="C21" s="6" t="n">
        <v>186084</v>
      </c>
      <c r="D21" s="4" t="inlineStr">
        <is>
          <t xml:space="preserve"> </t>
        </is>
      </c>
    </row>
    <row r="22">
      <c r="A22" s="4" t="inlineStr">
        <is>
          <t>Impairment</t>
        </is>
      </c>
      <c r="B22" s="6" t="n">
        <v>0</v>
      </c>
      <c r="C22" s="6" t="n">
        <v>-4245</v>
      </c>
      <c r="D22" s="4" t="inlineStr">
        <is>
          <t xml:space="preserve"> </t>
        </is>
      </c>
    </row>
    <row r="23">
      <c r="A23" s="4" t="inlineStr">
        <is>
          <t>Adjustments to purchase price allocation</t>
        </is>
      </c>
      <c r="B23" s="6" t="n">
        <v>-421</v>
      </c>
      <c r="C23" s="6" t="n">
        <v>134</v>
      </c>
      <c r="D23" s="4" t="inlineStr">
        <is>
          <t xml:space="preserve"> </t>
        </is>
      </c>
    </row>
    <row r="24">
      <c r="A24" s="4" t="inlineStr">
        <is>
          <t>Acquisitions</t>
        </is>
      </c>
      <c r="B24" s="6" t="n">
        <v>16081</v>
      </c>
      <c r="C24" s="6" t="n">
        <v>0</v>
      </c>
      <c r="D24" s="4" t="inlineStr">
        <is>
          <t xml:space="preserve"> </t>
        </is>
      </c>
    </row>
    <row r="25">
      <c r="A25" s="4" t="inlineStr">
        <is>
          <t>Ending balance</t>
        </is>
      </c>
      <c r="B25" s="5" t="n">
        <v>197633</v>
      </c>
      <c r="C25" s="5" t="n">
        <v>181973</v>
      </c>
      <c r="D25" s="5" t="n">
        <v>1860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Verano Holdings Corp. and Subsidiaries</t>
        </is>
      </c>
      <c r="B4" s="5" t="n">
        <v>-341859</v>
      </c>
      <c r="C4" s="5" t="n">
        <v>-117348</v>
      </c>
      <c r="D4" s="5" t="n">
        <v>-269164</v>
      </c>
    </row>
    <row r="5">
      <c r="A5" s="3" t="inlineStr">
        <is>
          <t>Basic</t>
        </is>
      </c>
      <c r="B5" s="4" t="inlineStr">
        <is>
          <t xml:space="preserve"> </t>
        </is>
      </c>
      <c r="C5" s="4" t="inlineStr">
        <is>
          <t xml:space="preserve"> </t>
        </is>
      </c>
      <c r="D5" s="4" t="inlineStr">
        <is>
          <t xml:space="preserve"> </t>
        </is>
      </c>
    </row>
    <row r="6">
      <c r="A6" s="4" t="inlineStr">
        <is>
          <t>Weighted-average shares outstanding - basic</t>
        </is>
      </c>
      <c r="B6" s="6" t="n">
        <v>349584820</v>
      </c>
      <c r="C6" s="6" t="n">
        <v>342774236</v>
      </c>
      <c r="D6" s="6" t="n">
        <v>331409315</v>
      </c>
    </row>
    <row r="7">
      <c r="A7" s="3" t="inlineStr">
        <is>
          <t>Diluted</t>
        </is>
      </c>
      <c r="B7" s="4" t="inlineStr">
        <is>
          <t xml:space="preserve"> </t>
        </is>
      </c>
      <c r="C7" s="4" t="inlineStr">
        <is>
          <t xml:space="preserve"> </t>
        </is>
      </c>
      <c r="D7" s="4" t="inlineStr">
        <is>
          <t xml:space="preserve"> </t>
        </is>
      </c>
    </row>
    <row r="8">
      <c r="A8" s="4" t="inlineStr">
        <is>
          <t>Weighted-average shares outstanding - diluted</t>
        </is>
      </c>
      <c r="B8" s="6" t="n">
        <v>349584820</v>
      </c>
      <c r="C8" s="6" t="n">
        <v>342774236</v>
      </c>
      <c r="D8" s="6" t="n">
        <v>331409315</v>
      </c>
    </row>
    <row r="9">
      <c r="A9" s="4" t="inlineStr">
        <is>
          <t>Net Loss per share - basic (in dollars per share)</t>
        </is>
      </c>
      <c r="B9" s="7" t="n">
        <v>-0.98</v>
      </c>
      <c r="C9" s="7" t="n">
        <v>-0.34</v>
      </c>
      <c r="D9" s="7" t="n">
        <v>-0.8100000000000001</v>
      </c>
    </row>
    <row r="10">
      <c r="A10" s="4" t="inlineStr">
        <is>
          <t>Net Loss per share - diluted (in dollars per share)</t>
        </is>
      </c>
      <c r="B10" s="7" t="n">
        <v>-0.98</v>
      </c>
      <c r="C10" s="7" t="n">
        <v>-0.34</v>
      </c>
      <c r="D10" s="7" t="n">
        <v>-0.81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ES) PER SHARE - Narrativ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6" t="n">
        <v>1215720</v>
      </c>
      <c r="C4" s="6" t="n">
        <v>2329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 attributable to Verano Holdings Corp. and Subsidiaries</t>
        </is>
      </c>
      <c r="B4" s="5" t="n">
        <v>-341859000</v>
      </c>
      <c r="C4" s="5" t="n">
        <v>-117348000</v>
      </c>
      <c r="D4" s="5" t="n">
        <v>-269164000</v>
      </c>
    </row>
    <row r="5">
      <c r="A5" s="4" t="inlineStr">
        <is>
          <t>Net income attributable to non-controlling interest</t>
        </is>
      </c>
      <c r="B5" s="6" t="n">
        <v>0</v>
      </c>
      <c r="C5" s="6" t="n">
        <v>0</v>
      </c>
      <c r="D5" s="6" t="n">
        <v>291000</v>
      </c>
    </row>
    <row r="6">
      <c r="A6" s="3" t="inlineStr">
        <is>
          <t>Adjustments to reconcile net loss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139664000</v>
      </c>
      <c r="C7" s="6" t="n">
        <v>141133000</v>
      </c>
      <c r="D7" s="6" t="n">
        <v>141387000</v>
      </c>
    </row>
    <row r="8">
      <c r="A8" s="4" t="inlineStr">
        <is>
          <t>Right of use assets amortization</t>
        </is>
      </c>
      <c r="B8" s="6" t="n">
        <v>11199000</v>
      </c>
      <c r="C8" s="6" t="n">
        <v>10493000</v>
      </c>
      <c r="D8" s="6" t="n">
        <v>8938000</v>
      </c>
    </row>
    <row r="9">
      <c r="A9" s="4" t="inlineStr">
        <is>
          <t>Loss on disposal of property, plant and equipment</t>
        </is>
      </c>
      <c r="B9" s="6" t="n">
        <v>1095000</v>
      </c>
      <c r="C9" s="6" t="n">
        <v>1123000</v>
      </c>
      <c r="D9" s="6" t="n">
        <v>157000</v>
      </c>
    </row>
    <row r="10">
      <c r="A10" s="4" t="inlineStr">
        <is>
          <t>Gain on deconsolidation</t>
        </is>
      </c>
      <c r="B10" s="6" t="n">
        <v>0</v>
      </c>
      <c r="C10" s="6" t="n">
        <v>0</v>
      </c>
      <c r="D10" s="6" t="n">
        <v>-9560000</v>
      </c>
    </row>
    <row r="11">
      <c r="A11" s="4" t="inlineStr">
        <is>
          <t>Gain on previously held equity interest</t>
        </is>
      </c>
      <c r="B11" s="6" t="n">
        <v>0</v>
      </c>
      <c r="C11" s="6" t="n">
        <v>0</v>
      </c>
      <c r="D11" s="6" t="n">
        <v>-14103000</v>
      </c>
    </row>
    <row r="12">
      <c r="A12" s="4" t="inlineStr">
        <is>
          <t>Loss on debt extinguishment</t>
        </is>
      </c>
      <c r="B12" s="6" t="n">
        <v>3068000</v>
      </c>
      <c r="C12" s="6" t="n">
        <v>663000</v>
      </c>
      <c r="D12" s="6" t="n">
        <v>4551000</v>
      </c>
    </row>
    <row r="13">
      <c r="A13" s="4" t="inlineStr">
        <is>
          <t>Loss on impairment of intangibles - goodwill</t>
        </is>
      </c>
      <c r="B13" s="6" t="n">
        <v>8179000</v>
      </c>
      <c r="C13" s="6" t="n">
        <v>37931000</v>
      </c>
      <c r="D13" s="6" t="n">
        <v>113031000</v>
      </c>
    </row>
    <row r="14">
      <c r="A14" s="4" t="inlineStr">
        <is>
          <t>Loss on impairment of intangibles &amp; fixed assets</t>
        </is>
      </c>
      <c r="B14" s="6" t="n">
        <v>319520000</v>
      </c>
      <c r="C14" s="6" t="n">
        <v>13686000</v>
      </c>
      <c r="D14" s="6" t="n">
        <v>116151000</v>
      </c>
    </row>
    <row r="15">
      <c r="A15" s="4" t="inlineStr">
        <is>
          <t>Loss on impairment of investment in associates</t>
        </is>
      </c>
      <c r="B15" s="6" t="n">
        <v>0</v>
      </c>
      <c r="C15" s="6" t="n">
        <v>6571000</v>
      </c>
      <c r="D15" s="6" t="n">
        <v>0</v>
      </c>
    </row>
    <row r="16">
      <c r="A16" s="4" t="inlineStr">
        <is>
          <t>Decrease in fair value of contingent consideration</t>
        </is>
      </c>
      <c r="B16" s="6" t="n">
        <v>0</v>
      </c>
      <c r="C16" s="6" t="n">
        <v>-3466000</v>
      </c>
      <c r="D16" s="6" t="n">
        <v>-14669000</v>
      </c>
    </row>
    <row r="17">
      <c r="A17" s="4" t="inlineStr">
        <is>
          <t>Stock based compensation</t>
        </is>
      </c>
      <c r="B17" s="6" t="n">
        <v>16946000</v>
      </c>
      <c r="C17" s="6" t="n">
        <v>13230000</v>
      </c>
      <c r="D17" s="6" t="n">
        <v>39054000</v>
      </c>
    </row>
    <row r="18">
      <c r="A18" s="4" t="inlineStr">
        <is>
          <t>Other, net</t>
        </is>
      </c>
      <c r="B18" s="6" t="n">
        <v>15671000</v>
      </c>
      <c r="C18" s="6" t="n">
        <v>5888000</v>
      </c>
      <c r="D18" s="6" t="n">
        <v>17240000</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 net</t>
        </is>
      </c>
      <c r="B20" s="6" t="n">
        <v>-2746000</v>
      </c>
      <c r="C20" s="6" t="n">
        <v>-22675000</v>
      </c>
      <c r="D20" s="6" t="n">
        <v>821000</v>
      </c>
    </row>
    <row r="21">
      <c r="A21" s="4" t="inlineStr">
        <is>
          <t>Inventory</t>
        </is>
      </c>
      <c r="B21" s="6" t="n">
        <v>-15890000</v>
      </c>
      <c r="C21" s="6" t="n">
        <v>23887000</v>
      </c>
      <c r="D21" s="6" t="n">
        <v>-24233000</v>
      </c>
    </row>
    <row r="22">
      <c r="A22" s="4" t="inlineStr">
        <is>
          <t>Accounts payable</t>
        </is>
      </c>
      <c r="B22" s="6" t="n">
        <v>-4182000</v>
      </c>
      <c r="C22" s="6" t="n">
        <v>-8881000</v>
      </c>
      <c r="D22" s="6" t="n">
        <v>-7582000</v>
      </c>
    </row>
    <row r="23">
      <c r="A23" s="4" t="inlineStr">
        <is>
          <t>Income tax payable</t>
        </is>
      </c>
      <c r="B23" s="6" t="n">
        <v>-189989000</v>
      </c>
      <c r="C23" s="6" t="n">
        <v>-4431000</v>
      </c>
      <c r="D23" s="6" t="n">
        <v>96145000</v>
      </c>
    </row>
    <row r="24">
      <c r="A24" s="4" t="inlineStr">
        <is>
          <t>Uncertain tax positions</t>
        </is>
      </c>
      <c r="B24" s="6" t="n">
        <v>267606000</v>
      </c>
      <c r="C24" s="6" t="n">
        <v>0</v>
      </c>
      <c r="D24" s="6" t="n">
        <v>0</v>
      </c>
    </row>
    <row r="25">
      <c r="A25" s="4" t="inlineStr">
        <is>
          <t>Deferred income taxes</t>
        </is>
      </c>
      <c r="B25" s="6" t="n">
        <v>-108514000</v>
      </c>
      <c r="C25" s="6" t="n">
        <v>-14258000</v>
      </c>
      <c r="D25" s="6" t="n">
        <v>-62142000</v>
      </c>
    </row>
    <row r="26">
      <c r="A26" s="4" t="inlineStr">
        <is>
          <t>Other assets, net</t>
        </is>
      </c>
      <c r="B26" s="6" t="n">
        <v>9379000</v>
      </c>
      <c r="C26" s="6" t="n">
        <v>7120000</v>
      </c>
      <c r="D26" s="6" t="n">
        <v>-36019000</v>
      </c>
    </row>
    <row r="27">
      <c r="A27" s="4" t="inlineStr">
        <is>
          <t>Other liabilities, net</t>
        </is>
      </c>
      <c r="B27" s="6" t="n">
        <v>-16952000</v>
      </c>
      <c r="C27" s="6" t="n">
        <v>19044000</v>
      </c>
      <c r="D27" s="6" t="n">
        <v>-5947000</v>
      </c>
    </row>
    <row r="28">
      <c r="A28" s="4" t="inlineStr">
        <is>
          <t>NET CASH PROVIDED BY OPERATING ACTIVITIES</t>
        </is>
      </c>
      <c r="B28" s="6" t="n">
        <v>112195000</v>
      </c>
      <c r="C28" s="6" t="n">
        <v>109710000</v>
      </c>
      <c r="D28" s="6" t="n">
        <v>94347000</v>
      </c>
    </row>
    <row r="29">
      <c r="A29" s="3" t="inlineStr">
        <is>
          <t>CASH FLOW FROM INVESTING ACTIVITIES</t>
        </is>
      </c>
      <c r="B29" s="4" t="inlineStr">
        <is>
          <t xml:space="preserve"> </t>
        </is>
      </c>
      <c r="C29" s="4" t="inlineStr">
        <is>
          <t xml:space="preserve"> </t>
        </is>
      </c>
      <c r="D29" s="4" t="inlineStr">
        <is>
          <t xml:space="preserve"> </t>
        </is>
      </c>
    </row>
    <row r="30">
      <c r="A30" s="4" t="inlineStr">
        <is>
          <t>Acquisition of business, net of cash acquired</t>
        </is>
      </c>
      <c r="B30" s="6" t="n">
        <v>-35875000</v>
      </c>
      <c r="C30" s="6" t="n">
        <v>0</v>
      </c>
      <c r="D30" s="6" t="n">
        <v>-114752000</v>
      </c>
    </row>
    <row r="31">
      <c r="A31" s="4" t="inlineStr">
        <is>
          <t>Purchases of property, plant and equipment</t>
        </is>
      </c>
      <c r="B31" s="6" t="n">
        <v>-99048000</v>
      </c>
      <c r="C31" s="6" t="n">
        <v>-36330000</v>
      </c>
      <c r="D31" s="6" t="n">
        <v>-119174000</v>
      </c>
    </row>
    <row r="32">
      <c r="A32" s="4" t="inlineStr">
        <is>
          <t>Proceeds from disposal of assets</t>
        </is>
      </c>
      <c r="B32" s="6" t="n">
        <v>64000</v>
      </c>
      <c r="C32" s="6" t="n">
        <v>2180000</v>
      </c>
      <c r="D32" s="6" t="n">
        <v>6249000</v>
      </c>
    </row>
    <row r="33">
      <c r="A33" s="4" t="inlineStr">
        <is>
          <t>Proceeds from sale of deconsolidation and investment in associates</t>
        </is>
      </c>
      <c r="B33" s="6" t="n">
        <v>0</v>
      </c>
      <c r="C33" s="6" t="n">
        <v>0</v>
      </c>
      <c r="D33" s="6" t="n">
        <v>19826000</v>
      </c>
    </row>
    <row r="34">
      <c r="A34" s="4" t="inlineStr">
        <is>
          <t>Other investing activities</t>
        </is>
      </c>
      <c r="B34" s="6" t="n">
        <v>1608000</v>
      </c>
      <c r="C34" s="6" t="n">
        <v>0</v>
      </c>
      <c r="D34" s="6" t="n">
        <v>0</v>
      </c>
    </row>
    <row r="35">
      <c r="A35" s="4" t="inlineStr">
        <is>
          <t>NET CASH USED IN INVESTING ACTIVITIES</t>
        </is>
      </c>
      <c r="B35" s="6" t="n">
        <v>-133251000</v>
      </c>
      <c r="C35" s="6" t="n">
        <v>-34150000</v>
      </c>
      <c r="D35" s="6" t="n">
        <v>-207851000</v>
      </c>
    </row>
    <row r="36">
      <c r="A36" s="3" t="inlineStr">
        <is>
          <t>CASH FLOW FROM FINANCING ACTIVITIES</t>
        </is>
      </c>
      <c r="B36" s="4" t="inlineStr">
        <is>
          <t xml:space="preserve"> </t>
        </is>
      </c>
      <c r="C36" s="4" t="inlineStr">
        <is>
          <t xml:space="preserve"> </t>
        </is>
      </c>
      <c r="D36" s="4" t="inlineStr">
        <is>
          <t xml:space="preserve"> </t>
        </is>
      </c>
    </row>
    <row r="37">
      <c r="A37" s="4" t="inlineStr">
        <is>
          <t>Payment of deferred acquisition price payable</t>
        </is>
      </c>
      <c r="B37" s="6" t="n">
        <v>-32000</v>
      </c>
      <c r="C37" s="6" t="n">
        <v>-13250000</v>
      </c>
      <c r="D37" s="6" t="n">
        <v>0</v>
      </c>
    </row>
    <row r="38">
      <c r="A38" s="4" t="inlineStr">
        <is>
          <t>Proceeds from issuance of debt</t>
        </is>
      </c>
      <c r="B38" s="6" t="n">
        <v>0</v>
      </c>
      <c r="C38" s="6" t="n">
        <v>79088000</v>
      </c>
      <c r="D38" s="6" t="n">
        <v>497386000</v>
      </c>
    </row>
    <row r="39">
      <c r="A39" s="4" t="inlineStr">
        <is>
          <t>Principal repayments of debt</t>
        </is>
      </c>
      <c r="B39" s="6" t="n">
        <v>-63402000</v>
      </c>
      <c r="C39" s="6" t="n">
        <v>-49868000</v>
      </c>
      <c r="D39" s="6" t="n">
        <v>-373899000</v>
      </c>
    </row>
    <row r="40">
      <c r="A40" s="4" t="inlineStr">
        <is>
          <t>Debt issuance costs paid</t>
        </is>
      </c>
      <c r="B40" s="6" t="n">
        <v>0</v>
      </c>
      <c r="C40" s="6" t="n">
        <v>-1616000</v>
      </c>
      <c r="D40" s="6" t="n">
        <v>-20806000</v>
      </c>
    </row>
    <row r="41">
      <c r="A41" s="4" t="inlineStr">
        <is>
          <t>Payment of debt extinguishment</t>
        </is>
      </c>
      <c r="B41" s="6" t="n">
        <v>-1000000</v>
      </c>
      <c r="C41" s="6" t="n">
        <v>0</v>
      </c>
      <c r="D41" s="6" t="n">
        <v>-3436000</v>
      </c>
    </row>
    <row r="42">
      <c r="A42" s="4" t="inlineStr">
        <is>
          <t>Other financing activities</t>
        </is>
      </c>
      <c r="B42" s="6" t="n">
        <v>-1492000</v>
      </c>
      <c r="C42" s="6" t="n">
        <v>0</v>
      </c>
      <c r="D42" s="6" t="n">
        <v>0</v>
      </c>
    </row>
    <row r="43">
      <c r="A43" s="4" t="inlineStr">
        <is>
          <t>NET CASH PROVIDED BY (USED IN) FINANCING ACTIVITIES</t>
        </is>
      </c>
      <c r="B43" s="6" t="n">
        <v>-65926000</v>
      </c>
      <c r="C43" s="6" t="n">
        <v>14354000</v>
      </c>
      <c r="D43" s="6" t="n">
        <v>99245000</v>
      </c>
    </row>
    <row r="44">
      <c r="A44" s="4" t="inlineStr">
        <is>
          <t>NET INCREASE (DECREASE) IN CASH AND CASH EQUIVALENTS</t>
        </is>
      </c>
      <c r="B44" s="6" t="n">
        <v>-86982000</v>
      </c>
      <c r="C44" s="6" t="n">
        <v>89914000</v>
      </c>
      <c r="D44" s="6" t="n">
        <v>-14259000</v>
      </c>
    </row>
    <row r="45">
      <c r="A45" s="4" t="inlineStr">
        <is>
          <t>Effects of exchange rate fluctuations on cash and cash equivalents</t>
        </is>
      </c>
      <c r="B45" s="6" t="n">
        <v>18000</v>
      </c>
      <c r="C45" s="6" t="n">
        <v>-5000</v>
      </c>
      <c r="D45" s="6" t="n">
        <v>-8000</v>
      </c>
    </row>
    <row r="46">
      <c r="A46" s="4" t="inlineStr">
        <is>
          <t>CASH AND CASH EQUIVALENTS, BEGINNING OF PERIOD</t>
        </is>
      </c>
      <c r="B46" s="6" t="n">
        <v>174760000</v>
      </c>
      <c r="C46" s="6" t="n">
        <v>84851000</v>
      </c>
      <c r="D46" s="6" t="n">
        <v>99118000</v>
      </c>
    </row>
    <row r="47">
      <c r="A47" s="4" t="inlineStr">
        <is>
          <t>CASH AND CASH EQUIVALENTS, END OF PERIOD</t>
        </is>
      </c>
      <c r="B47" s="6" t="n">
        <v>87796000</v>
      </c>
      <c r="C47" s="6" t="n">
        <v>174760000</v>
      </c>
      <c r="D47" s="6" t="n">
        <v>84851000</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paid, net</t>
        </is>
      </c>
      <c r="B49" s="6" t="n">
        <v>52565000</v>
      </c>
      <c r="C49" s="6" t="n">
        <v>59200000</v>
      </c>
      <c r="D49" s="6" t="n">
        <v>48246000</v>
      </c>
    </row>
    <row r="50">
      <c r="A50" s="4" t="inlineStr">
        <is>
          <t>Cash paid for taxes</t>
        </is>
      </c>
      <c r="B50" s="6" t="n">
        <v>81535000</v>
      </c>
      <c r="C50" s="6" t="n">
        <v>166634000</v>
      </c>
      <c r="D50" s="6" t="n">
        <v>70666000</v>
      </c>
    </row>
    <row r="51">
      <c r="A51" s="4" t="inlineStr">
        <is>
          <t>Issuance of shares to relieve liability obligations, net</t>
        </is>
      </c>
      <c r="B51" s="6" t="n">
        <v>2730000</v>
      </c>
      <c r="C51" s="6" t="n">
        <v>2610000</v>
      </c>
      <c r="D51" s="6" t="n">
        <v>0</v>
      </c>
    </row>
    <row r="52">
      <c r="A52" s="3" t="inlineStr">
        <is>
          <t>OTHER NON-CASH INVESTING AND FINANCING ACTIVITIES</t>
        </is>
      </c>
      <c r="B52" s="4" t="inlineStr">
        <is>
          <t xml:space="preserve"> </t>
        </is>
      </c>
      <c r="C52" s="4" t="inlineStr">
        <is>
          <t xml:space="preserve"> </t>
        </is>
      </c>
      <c r="D52" s="4" t="inlineStr">
        <is>
          <t xml:space="preserve"> </t>
        </is>
      </c>
    </row>
    <row r="53">
      <c r="A53" s="4" t="inlineStr">
        <is>
          <t>Accrued capital expenditures</t>
        </is>
      </c>
      <c r="B53" s="6" t="n">
        <v>20507000</v>
      </c>
      <c r="C53" s="6" t="n">
        <v>4916000</v>
      </c>
      <c r="D53" s="6" t="n">
        <v>6008000</v>
      </c>
    </row>
    <row r="54">
      <c r="A54" s="4" t="inlineStr">
        <is>
          <t>Issuance of debt for acquisition of business</t>
        </is>
      </c>
      <c r="B54" s="6" t="n">
        <v>25776000</v>
      </c>
      <c r="C54" s="6" t="n">
        <v>0</v>
      </c>
      <c r="D54" s="6" t="n">
        <v>0</v>
      </c>
    </row>
    <row r="55">
      <c r="A55" s="4" t="inlineStr">
        <is>
          <t>Issuance of shares under business combinations</t>
        </is>
      </c>
      <c r="B55" s="6" t="n">
        <v>34453000</v>
      </c>
      <c r="C55" s="6" t="n">
        <v>0</v>
      </c>
      <c r="D55" s="6" t="n">
        <v>85232000</v>
      </c>
    </row>
    <row r="56">
      <c r="A56" s="3" t="inlineStr">
        <is>
          <t>Acquisitions</t>
        </is>
      </c>
      <c r="B56" s="4" t="inlineStr">
        <is>
          <t xml:space="preserve"> </t>
        </is>
      </c>
      <c r="C56" s="4" t="inlineStr">
        <is>
          <t xml:space="preserve"> </t>
        </is>
      </c>
      <c r="D56" s="4" t="inlineStr">
        <is>
          <t xml:space="preserve"> </t>
        </is>
      </c>
    </row>
    <row r="57">
      <c r="A57" s="4" t="inlineStr">
        <is>
          <t>Tangible and intangible assets acquired, net of cash</t>
        </is>
      </c>
      <c r="B57" s="6" t="n">
        <v>83685000</v>
      </c>
      <c r="C57" s="6" t="n">
        <v>227000</v>
      </c>
      <c r="D57" s="6" t="n">
        <v>31841000</v>
      </c>
    </row>
    <row r="58">
      <c r="A58" s="4" t="inlineStr">
        <is>
          <t>Liabilities assumed</t>
        </is>
      </c>
      <c r="B58" s="6" t="n">
        <v>-12422000</v>
      </c>
      <c r="C58" s="4" t="inlineStr">
        <is>
          <t xml:space="preserve"> </t>
        </is>
      </c>
      <c r="D58" s="6" t="n">
        <v>-8735000</v>
      </c>
    </row>
    <row r="59">
      <c r="A59" s="4" t="inlineStr">
        <is>
          <t>Liabilities assumed</t>
        </is>
      </c>
      <c r="B59" s="4" t="inlineStr">
        <is>
          <t xml:space="preserve"> </t>
        </is>
      </c>
      <c r="C59" s="6" t="n">
        <v>1522000</v>
      </c>
      <c r="D59" s="4" t="inlineStr">
        <is>
          <t xml:space="preserve"> </t>
        </is>
      </c>
    </row>
    <row r="60">
      <c r="A60" s="4" t="inlineStr">
        <is>
          <t>Acquisition consideration payable</t>
        </is>
      </c>
      <c r="B60" s="6" t="n">
        <v>-58506000</v>
      </c>
      <c r="C60" s="6" t="n">
        <v>11367000</v>
      </c>
      <c r="D60" s="6" t="n">
        <v>77657000</v>
      </c>
    </row>
    <row r="61">
      <c r="A61" s="4" t="inlineStr">
        <is>
          <t>Goodwill</t>
        </is>
      </c>
      <c r="B61" s="6" t="n">
        <v>23118000</v>
      </c>
      <c r="C61" s="6" t="n">
        <v>134000</v>
      </c>
      <c r="D61" s="6" t="n">
        <v>13989000</v>
      </c>
    </row>
    <row r="62">
      <c r="A62" s="4" t="inlineStr">
        <is>
          <t>Total</t>
        </is>
      </c>
      <c r="B62" s="5" t="n">
        <v>35875000</v>
      </c>
      <c r="C62" s="5" t="n">
        <v>13250000</v>
      </c>
      <c r="D62" s="5" t="n">
        <v>11475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4" customWidth="1" min="1" max="1"/>
    <col width="21" customWidth="1" min="2" max="2"/>
    <col width="29" customWidth="1" min="3" max="3"/>
    <col width="31" customWidth="1" min="4" max="4"/>
    <col width="29" customWidth="1" min="5" max="5"/>
    <col width="21" customWidth="1" min="6" max="6"/>
    <col width="29" customWidth="1" min="7" max="7"/>
    <col width="22" customWidth="1" min="8" max="8"/>
    <col width="22" customWidth="1" min="9" max="9"/>
    <col width="22" customWidth="1" min="10" max="10"/>
    <col width="14" customWidth="1" min="11" max="11"/>
    <col width="22" customWidth="1" min="12" max="12"/>
  </cols>
  <sheetData>
    <row r="1">
      <c r="A1" s="1" t="inlineStr">
        <is>
          <t>TRANSACTIONS - Narrative (Details)</t>
        </is>
      </c>
      <c r="E1" s="2" t="inlineStr">
        <is>
          <t>3 Months Ended</t>
        </is>
      </c>
      <c r="F1" s="2" t="inlineStr">
        <is>
          <t>12 Months Ended</t>
        </is>
      </c>
    </row>
    <row r="2">
      <c r="B2" s="2" t="inlineStr">
        <is>
          <t>Oct. 21, 2024 shares</t>
        </is>
      </c>
      <c r="C2" s="2" t="inlineStr">
        <is>
          <t>Aug. 21, 2024 USD ($) shares</t>
        </is>
      </c>
      <c r="D2" s="2" t="inlineStr">
        <is>
          <t>Aug. 16, 2024 USD ($) business</t>
        </is>
      </c>
      <c r="E2" s="2" t="inlineStr">
        <is>
          <t>Mar. 31, 2024 USD ($) shares</t>
        </is>
      </c>
      <c r="F2" s="2" t="inlineStr">
        <is>
          <t>Dec. 31, 2025 shares</t>
        </is>
      </c>
      <c r="G2" s="2" t="inlineStr">
        <is>
          <t>Dec. 31, 2024 USD ($) shares</t>
        </is>
      </c>
      <c r="H2" s="2" t="inlineStr">
        <is>
          <t>Dec. 31, 2023 USD ($)</t>
        </is>
      </c>
      <c r="I2" s="2" t="inlineStr">
        <is>
          <t>Dec. 31, 2022 USD ($)</t>
        </is>
      </c>
      <c r="J2" s="2" t="inlineStr">
        <is>
          <t>Dec. 28, 2023 USD ($)</t>
        </is>
      </c>
      <c r="K2" s="2" t="inlineStr">
        <is>
          <t>Sep. 07, 2022</t>
        </is>
      </c>
      <c r="L2" s="2" t="inlineStr">
        <is>
          <t>Dec. 1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impairment of investment in associat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6571000</v>
      </c>
      <c r="I4" s="5" t="n">
        <v>0</v>
      </c>
      <c r="J4" s="4" t="inlineStr">
        <is>
          <t xml:space="preserve"> </t>
        </is>
      </c>
      <c r="K4" s="4" t="inlineStr">
        <is>
          <t xml:space="preserve"> </t>
        </is>
      </c>
      <c r="L4" s="4" t="inlineStr">
        <is>
          <t xml:space="preserve"> </t>
        </is>
      </c>
    </row>
    <row r="5">
      <c r="A5" s="4" t="inlineStr">
        <is>
          <t>Acquisition of busines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6" t="n">
        <v>35875000</v>
      </c>
      <c r="H5" s="6" t="n">
        <v>0</v>
      </c>
      <c r="I5" s="6" t="n">
        <v>114752000</v>
      </c>
      <c r="J5" s="4" t="inlineStr">
        <is>
          <t xml:space="preserve"> </t>
        </is>
      </c>
      <c r="K5" s="4" t="inlineStr">
        <is>
          <t xml:space="preserve"> </t>
        </is>
      </c>
      <c r="L5" s="4" t="inlineStr">
        <is>
          <t xml:space="preserve"> </t>
        </is>
      </c>
    </row>
    <row r="6">
      <c r="A6" s="4" t="inlineStr">
        <is>
          <t>Decrease in 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3466000</v>
      </c>
      <c r="I6" s="5" t="n">
        <v>14669000</v>
      </c>
      <c r="J6" s="4" t="inlineStr">
        <is>
          <t xml:space="preserve"> </t>
        </is>
      </c>
      <c r="K6" s="4" t="inlineStr">
        <is>
          <t xml:space="preserve"> </t>
        </is>
      </c>
      <c r="L6" s="4" t="inlineStr">
        <is>
          <t xml:space="preserve"> </t>
        </is>
      </c>
    </row>
    <row r="7">
      <c r="A7" s="4" t="inlineStr">
        <is>
          <t>DGV Grou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on impairment of investment in assoc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71000</v>
      </c>
      <c r="I9" s="4" t="inlineStr">
        <is>
          <t xml:space="preserve"> </t>
        </is>
      </c>
      <c r="J9" s="4" t="inlineStr">
        <is>
          <t xml:space="preserve"> </t>
        </is>
      </c>
      <c r="K9" s="4" t="inlineStr">
        <is>
          <t xml:space="preserve"> </t>
        </is>
      </c>
      <c r="L9" s="4" t="inlineStr">
        <is>
          <t xml:space="preserve"> </t>
        </is>
      </c>
    </row>
    <row r="10">
      <c r="A10" s="4" t="inlineStr">
        <is>
          <t>CC East Virgi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consideration</t>
        </is>
      </c>
      <c r="B12" s="4" t="inlineStr">
        <is>
          <t xml:space="preserve"> </t>
        </is>
      </c>
      <c r="C12" s="5" t="n">
        <v>2412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 net of acquiree since acquisition date, actual</t>
        </is>
      </c>
      <c r="B13" s="4" t="inlineStr">
        <is>
          <t xml:space="preserve"> </t>
        </is>
      </c>
      <c r="C13" s="4" t="inlineStr">
        <is>
          <t xml:space="preserve"> </t>
        </is>
      </c>
      <c r="D13" s="4" t="inlineStr">
        <is>
          <t xml:space="preserve"> </t>
        </is>
      </c>
      <c r="E13" s="4" t="inlineStr">
        <is>
          <t xml:space="preserve"> </t>
        </is>
      </c>
      <c r="F13" s="4" t="inlineStr">
        <is>
          <t xml:space="preserve"> </t>
        </is>
      </c>
      <c r="G13" s="6" t="n">
        <v>1756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 of acquiree since acquisition date, actual</t>
        </is>
      </c>
      <c r="B14" s="4" t="inlineStr">
        <is>
          <t xml:space="preserve"> </t>
        </is>
      </c>
      <c r="C14" s="4" t="inlineStr">
        <is>
          <t xml:space="preserve"> </t>
        </is>
      </c>
      <c r="D14" s="4" t="inlineStr">
        <is>
          <t xml:space="preserve"> </t>
        </is>
      </c>
      <c r="E14" s="4" t="inlineStr">
        <is>
          <t xml:space="preserve"> </t>
        </is>
      </c>
      <c r="F14" s="4" t="inlineStr">
        <is>
          <t xml:space="preserve"> </t>
        </is>
      </c>
      <c r="G14" s="6" t="n">
        <v>3538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interest issued or issuable, number of shares (in shares) | shares</t>
        </is>
      </c>
      <c r="B15" s="4" t="inlineStr">
        <is>
          <t xml:space="preserve"> </t>
        </is>
      </c>
      <c r="C15" s="6" t="n">
        <v>104160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interests issued and issuable</t>
        </is>
      </c>
      <c r="B16" s="4" t="inlineStr">
        <is>
          <t xml:space="preserve"> </t>
        </is>
      </c>
      <c r="C16" s="5" t="n">
        <v>3445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C East Virginia |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6" t="n">
        <v>274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t>
        </is>
      </c>
      <c r="B20" s="4" t="inlineStr">
        <is>
          <t xml:space="preserve"> </t>
        </is>
      </c>
      <c r="C20" s="5" t="n">
        <v>2577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stated percentage</t>
        </is>
      </c>
      <c r="B21" s="4" t="inlineStr">
        <is>
          <t xml:space="preserve"> </t>
        </is>
      </c>
      <c r="C21" s="8"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nnabist AZ</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Businesses Acquired | business</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consideration</t>
        </is>
      </c>
      <c r="B26" s="4" t="inlineStr">
        <is>
          <t xml:space="preserve"> </t>
        </is>
      </c>
      <c r="C26" s="4" t="inlineStr">
        <is>
          <t xml:space="preserve"> </t>
        </is>
      </c>
      <c r="D26" s="5" t="n">
        <v>1152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 net of acquiree since acquisition date, actual</t>
        </is>
      </c>
      <c r="B27" s="4" t="inlineStr">
        <is>
          <t xml:space="preserve"> </t>
        </is>
      </c>
      <c r="C27" s="4" t="inlineStr">
        <is>
          <t xml:space="preserve"> </t>
        </is>
      </c>
      <c r="D27" s="4" t="inlineStr">
        <is>
          <t xml:space="preserve"> </t>
        </is>
      </c>
      <c r="E27" s="4" t="inlineStr">
        <is>
          <t xml:space="preserve"> </t>
        </is>
      </c>
      <c r="F27" s="4" t="inlineStr">
        <is>
          <t xml:space="preserve"> </t>
        </is>
      </c>
      <c r="G27" s="6" t="n">
        <v>5959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 of acquiree since acquisition date, actual</t>
        </is>
      </c>
      <c r="B28" s="4" t="inlineStr">
        <is>
          <t xml:space="preserve"> </t>
        </is>
      </c>
      <c r="C28" s="4" t="inlineStr">
        <is>
          <t xml:space="preserve"> </t>
        </is>
      </c>
      <c r="D28" s="4" t="inlineStr">
        <is>
          <t xml:space="preserve"> </t>
        </is>
      </c>
      <c r="E28" s="4" t="inlineStr">
        <is>
          <t xml:space="preserve"> </t>
        </is>
      </c>
      <c r="F28" s="4" t="inlineStr">
        <is>
          <t xml:space="preserve"> </t>
        </is>
      </c>
      <c r="G28" s="5" t="n">
        <v>-2217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vy Hall Mount Holl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terest issued or issuable, number of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29722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interest issued</t>
        </is>
      </c>
      <c r="B32" s="4" t="inlineStr">
        <is>
          <t xml:space="preserve"> </t>
        </is>
      </c>
      <c r="C32" s="4" t="inlineStr">
        <is>
          <t xml:space="preserve"> </t>
        </is>
      </c>
      <c r="D32" s="4" t="inlineStr">
        <is>
          <t xml:space="preserve"> </t>
        </is>
      </c>
      <c r="E32" s="4" t="inlineStr">
        <is>
          <t xml:space="preserve"> </t>
        </is>
      </c>
      <c r="F32" s="4" t="inlineStr">
        <is>
          <t xml:space="preserve"> </t>
        </is>
      </c>
      <c r="G32" s="5" t="n">
        <v>625000</v>
      </c>
      <c r="H32" s="4" t="inlineStr">
        <is>
          <t xml:space="preserve"> </t>
        </is>
      </c>
      <c r="I32" s="4" t="inlineStr">
        <is>
          <t xml:space="preserve"> </t>
        </is>
      </c>
      <c r="J32" s="5" t="n">
        <v>1250000</v>
      </c>
      <c r="K32" s="4" t="inlineStr">
        <is>
          <t xml:space="preserve"> </t>
        </is>
      </c>
      <c r="L32" s="4" t="inlineStr">
        <is>
          <t xml:space="preserve"> </t>
        </is>
      </c>
    </row>
    <row r="33">
      <c r="A33" s="4" t="inlineStr">
        <is>
          <t>Ivy Hall Mount Holly, LLC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terest issued or issuable, number of shares (in shares) | shares</t>
        </is>
      </c>
      <c r="B35" s="4" t="inlineStr">
        <is>
          <t xml:space="preserve"> </t>
        </is>
      </c>
      <c r="C35" s="4" t="inlineStr">
        <is>
          <t xml:space="preserve"> </t>
        </is>
      </c>
      <c r="D35" s="4" t="inlineStr">
        <is>
          <t xml:space="preserve"> </t>
        </is>
      </c>
      <c r="E35" s="4" t="inlineStr">
        <is>
          <t xml:space="preserve"> </t>
        </is>
      </c>
      <c r="F35" s="6" t="n">
        <v>2972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ring Nature,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terest issued or issuable, number of shares (in shares) | shares</t>
        </is>
      </c>
      <c r="B38" s="6" t="n">
        <v>6162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 consideration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00000</v>
      </c>
    </row>
    <row r="40">
      <c r="A40" s="4" t="inlineStr">
        <is>
          <t>Sierra We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interest issued or issuable, number of shares (in shares) | shares</t>
        </is>
      </c>
      <c r="B42" s="4" t="inlineStr">
        <is>
          <t xml:space="preserve"> </t>
        </is>
      </c>
      <c r="C42" s="4" t="inlineStr">
        <is>
          <t xml:space="preserve"> </t>
        </is>
      </c>
      <c r="D42" s="4" t="inlineStr">
        <is>
          <t xml:space="preserve"> </t>
        </is>
      </c>
      <c r="E42" s="6" t="n">
        <v>3118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voting interes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v>
      </c>
      <c r="L43" s="4" t="inlineStr">
        <is>
          <t xml:space="preserve"> </t>
        </is>
      </c>
    </row>
    <row r="44">
      <c r="A44" s="4" t="inlineStr">
        <is>
          <t>Acquisition of business, net of cash acquired</t>
        </is>
      </c>
      <c r="B44" s="4" t="inlineStr">
        <is>
          <t xml:space="preserve"> </t>
        </is>
      </c>
      <c r="C44" s="4" t="inlineStr">
        <is>
          <t xml:space="preserve"> </t>
        </is>
      </c>
      <c r="D44" s="4" t="inlineStr">
        <is>
          <t xml:space="preserve"> </t>
        </is>
      </c>
      <c r="E44" s="5" t="n">
        <v>32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ME IL Holding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crease in fair value of 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6000</v>
      </c>
      <c r="I47" s="4" t="inlineStr">
        <is>
          <t xml:space="preserve"> </t>
        </is>
      </c>
      <c r="J47" s="4" t="inlineStr">
        <is>
          <t xml:space="preserve"> </t>
        </is>
      </c>
      <c r="K47" s="4" t="inlineStr">
        <is>
          <t xml:space="preserve"> </t>
        </is>
      </c>
      <c r="L47" s="4" t="inlineStr">
        <is>
          <t xml:space="preserve"> </t>
        </is>
      </c>
    </row>
    <row r="48">
      <c r="A48" s="4" t="inlineStr">
        <is>
          <t>Elevele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 for contingent consideration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0</v>
      </c>
      <c r="I50" s="4" t="inlineStr">
        <is>
          <t xml:space="preserve"> </t>
        </is>
      </c>
      <c r="J50" s="4" t="inlineStr">
        <is>
          <t xml:space="preserve"> </t>
        </is>
      </c>
      <c r="K50" s="4" t="inlineStr">
        <is>
          <t xml:space="preserve"> </t>
        </is>
      </c>
      <c r="L50" s="4" t="inlineStr">
        <is>
          <t xml:space="preserve"> </t>
        </is>
      </c>
    </row>
    <row r="51">
      <c r="A51" s="4" t="inlineStr">
        <is>
          <t>NSE Holding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quisition consideration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row>
    <row r="54">
      <c r="A54" s="4" t="inlineStr">
        <is>
          <t>Decrease in fair value of 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466000</v>
      </c>
      <c r="I54" s="4" t="inlineStr">
        <is>
          <t xml:space="preserve"> </t>
        </is>
      </c>
      <c r="J54" s="4" t="inlineStr">
        <is>
          <t xml:space="preserve"> </t>
        </is>
      </c>
      <c r="K54" s="4" t="inlineStr">
        <is>
          <t xml:space="preserve"> </t>
        </is>
      </c>
      <c r="L54" s="4" t="inlineStr">
        <is>
          <t xml:space="preserve"> </t>
        </is>
      </c>
    </row>
  </sheetData>
  <mergeCells count="2">
    <mergeCell ref="A1:A2"/>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 Schedule of Recognized Identified Assets Acquired and Liabilities Assumed (Details) - USD ($) $ in Thousands</t>
        </is>
      </c>
      <c r="B1" s="2" t="inlineStr">
        <is>
          <t>Dec. 31, 2024</t>
        </is>
      </c>
      <c r="C1" s="2" t="inlineStr">
        <is>
          <t>Aug. 21, 2024</t>
        </is>
      </c>
      <c r="D1" s="2" t="inlineStr">
        <is>
          <t>Aug. 16,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46230</v>
      </c>
      <c r="C3" s="4" t="inlineStr">
        <is>
          <t xml:space="preserve"> </t>
        </is>
      </c>
      <c r="D3" s="4" t="inlineStr">
        <is>
          <t xml:space="preserve"> </t>
        </is>
      </c>
      <c r="E3" s="5" t="n">
        <v>231291</v>
      </c>
      <c r="F3" s="5" t="n">
        <v>269088</v>
      </c>
    </row>
    <row r="4">
      <c r="A4" s="4" t="inlineStr">
        <is>
          <t>CC East Virgini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1150</v>
      </c>
      <c r="D6" s="4" t="inlineStr">
        <is>
          <t xml:space="preserve"> </t>
        </is>
      </c>
      <c r="E6" s="4" t="inlineStr">
        <is>
          <t xml:space="preserve"> </t>
        </is>
      </c>
      <c r="F6" s="4" t="inlineStr">
        <is>
          <t xml:space="preserve"> </t>
        </is>
      </c>
    </row>
    <row r="7">
      <c r="A7" s="4" t="inlineStr">
        <is>
          <t>Accounts Receivable</t>
        </is>
      </c>
      <c r="B7" s="4" t="inlineStr">
        <is>
          <t xml:space="preserve"> </t>
        </is>
      </c>
      <c r="C7" s="6" t="n">
        <v>535</v>
      </c>
      <c r="D7" s="4" t="inlineStr">
        <is>
          <t xml:space="preserve"> </t>
        </is>
      </c>
      <c r="E7" s="4" t="inlineStr">
        <is>
          <t xml:space="preserve"> </t>
        </is>
      </c>
      <c r="F7" s="4" t="inlineStr">
        <is>
          <t xml:space="preserve"> </t>
        </is>
      </c>
    </row>
    <row r="8">
      <c r="A8" s="4" t="inlineStr">
        <is>
          <t>Inventory</t>
        </is>
      </c>
      <c r="B8" s="4" t="inlineStr">
        <is>
          <t xml:space="preserve"> </t>
        </is>
      </c>
      <c r="C8" s="6" t="n">
        <v>11615</v>
      </c>
      <c r="D8" s="4" t="inlineStr">
        <is>
          <t xml:space="preserve"> </t>
        </is>
      </c>
      <c r="E8" s="4" t="inlineStr">
        <is>
          <t xml:space="preserve"> </t>
        </is>
      </c>
      <c r="F8" s="4" t="inlineStr">
        <is>
          <t xml:space="preserve"> </t>
        </is>
      </c>
    </row>
    <row r="9">
      <c r="A9" s="4" t="inlineStr">
        <is>
          <t>Prepaid Expenses and Other Current Assets</t>
        </is>
      </c>
      <c r="B9" s="4" t="inlineStr">
        <is>
          <t xml:space="preserve"> </t>
        </is>
      </c>
      <c r="C9" s="6" t="n">
        <v>310</v>
      </c>
      <c r="D9" s="4" t="inlineStr">
        <is>
          <t xml:space="preserve"> </t>
        </is>
      </c>
      <c r="E9" s="4" t="inlineStr">
        <is>
          <t xml:space="preserve"> </t>
        </is>
      </c>
      <c r="F9" s="4" t="inlineStr">
        <is>
          <t xml:space="preserve"> </t>
        </is>
      </c>
    </row>
    <row r="10">
      <c r="A10" s="4" t="inlineStr">
        <is>
          <t>Property, Plant and Equipment</t>
        </is>
      </c>
      <c r="B10" s="4" t="inlineStr">
        <is>
          <t xml:space="preserve"> </t>
        </is>
      </c>
      <c r="C10" s="6" t="n">
        <v>20798</v>
      </c>
      <c r="D10" s="4" t="inlineStr">
        <is>
          <t xml:space="preserve"> </t>
        </is>
      </c>
      <c r="E10" s="4" t="inlineStr">
        <is>
          <t xml:space="preserve"> </t>
        </is>
      </c>
      <c r="F10" s="4" t="inlineStr">
        <is>
          <t xml:space="preserve"> </t>
        </is>
      </c>
    </row>
    <row r="11">
      <c r="A11" s="4" t="inlineStr">
        <is>
          <t>Right of Use Assets</t>
        </is>
      </c>
      <c r="B11" s="4" t="inlineStr">
        <is>
          <t xml:space="preserve"> </t>
        </is>
      </c>
      <c r="C11" s="6" t="n">
        <v>3323</v>
      </c>
      <c r="D11" s="4" t="inlineStr">
        <is>
          <t xml:space="preserve"> </t>
        </is>
      </c>
      <c r="E11" s="4" t="inlineStr">
        <is>
          <t xml:space="preserve"> </t>
        </is>
      </c>
      <c r="F11" s="4" t="inlineStr">
        <is>
          <t xml:space="preserve"> </t>
        </is>
      </c>
    </row>
    <row r="12">
      <c r="A12" s="4" t="inlineStr">
        <is>
          <t>Deposits and Other Assets</t>
        </is>
      </c>
      <c r="B12" s="4" t="inlineStr">
        <is>
          <t xml:space="preserve"> </t>
        </is>
      </c>
      <c r="C12" s="6" t="n">
        <v>791</v>
      </c>
      <c r="D12" s="4" t="inlineStr">
        <is>
          <t xml:space="preserve"> </t>
        </is>
      </c>
      <c r="E12" s="4" t="inlineStr">
        <is>
          <t xml:space="preserve"> </t>
        </is>
      </c>
      <c r="F12" s="4" t="inlineStr">
        <is>
          <t xml:space="preserve"> </t>
        </is>
      </c>
    </row>
    <row r="13">
      <c r="A13" s="4" t="inlineStr">
        <is>
          <t>Intangible Assets</t>
        </is>
      </c>
      <c r="B13" s="4" t="inlineStr">
        <is>
          <t xml:space="preserve"> </t>
        </is>
      </c>
      <c r="C13" s="6" t="n">
        <v>29300</v>
      </c>
      <c r="D13" s="4" t="inlineStr">
        <is>
          <t xml:space="preserve"> </t>
        </is>
      </c>
      <c r="E13" s="4" t="inlineStr">
        <is>
          <t xml:space="preserve"> </t>
        </is>
      </c>
      <c r="F13" s="4" t="inlineStr">
        <is>
          <t xml:space="preserve"> </t>
        </is>
      </c>
    </row>
    <row r="14">
      <c r="A14" s="4" t="inlineStr">
        <is>
          <t>Goodwill</t>
        </is>
      </c>
      <c r="B14" s="4" t="inlineStr">
        <is>
          <t xml:space="preserve"> </t>
        </is>
      </c>
      <c r="C14" s="6" t="n">
        <v>22458</v>
      </c>
      <c r="D14" s="4" t="inlineStr">
        <is>
          <t xml:space="preserve"> </t>
        </is>
      </c>
      <c r="E14" s="4" t="inlineStr">
        <is>
          <t xml:space="preserve"> </t>
        </is>
      </c>
      <c r="F14" s="4" t="inlineStr">
        <is>
          <t xml:space="preserve"> </t>
        </is>
      </c>
    </row>
    <row r="15">
      <c r="A15" s="4" t="inlineStr">
        <is>
          <t>Accounts Payable and Accrued Liabilities</t>
        </is>
      </c>
      <c r="B15" s="4" t="inlineStr">
        <is>
          <t xml:space="preserve"> </t>
        </is>
      </c>
      <c r="C15" s="6" t="n">
        <v>-2461</v>
      </c>
      <c r="D15" s="4" t="inlineStr">
        <is>
          <t xml:space="preserve"> </t>
        </is>
      </c>
      <c r="E15" s="4" t="inlineStr">
        <is>
          <t xml:space="preserve"> </t>
        </is>
      </c>
      <c r="F15" s="4" t="inlineStr">
        <is>
          <t xml:space="preserve"> </t>
        </is>
      </c>
    </row>
    <row r="16">
      <c r="A16" s="4" t="inlineStr">
        <is>
          <t>Income Tax Payable</t>
        </is>
      </c>
      <c r="B16" s="4" t="inlineStr">
        <is>
          <t xml:space="preserve"> </t>
        </is>
      </c>
      <c r="C16" s="6" t="n">
        <v>0</v>
      </c>
      <c r="D16" s="4" t="inlineStr">
        <is>
          <t xml:space="preserve"> </t>
        </is>
      </c>
      <c r="E16" s="4" t="inlineStr">
        <is>
          <t xml:space="preserve"> </t>
        </is>
      </c>
      <c r="F16" s="4" t="inlineStr">
        <is>
          <t xml:space="preserve"> </t>
        </is>
      </c>
    </row>
    <row r="17">
      <c r="A17" s="4" t="inlineStr">
        <is>
          <t>Current Portion of Lease Liabilities</t>
        </is>
      </c>
      <c r="B17" s="4" t="inlineStr">
        <is>
          <t xml:space="preserve"> </t>
        </is>
      </c>
      <c r="C17" s="6" t="n">
        <v>-470</v>
      </c>
      <c r="D17" s="4" t="inlineStr">
        <is>
          <t xml:space="preserve"> </t>
        </is>
      </c>
      <c r="E17" s="4" t="inlineStr">
        <is>
          <t xml:space="preserve"> </t>
        </is>
      </c>
      <c r="F17" s="4" t="inlineStr">
        <is>
          <t xml:space="preserve"> </t>
        </is>
      </c>
    </row>
    <row r="18">
      <c r="A18" s="4" t="inlineStr">
        <is>
          <t>Lease Liabilities, net of Current Portion</t>
        </is>
      </c>
      <c r="B18" s="4" t="inlineStr">
        <is>
          <t xml:space="preserve"> </t>
        </is>
      </c>
      <c r="C18" s="6" t="n">
        <v>-2894</v>
      </c>
      <c r="D18" s="4" t="inlineStr">
        <is>
          <t xml:space="preserve"> </t>
        </is>
      </c>
      <c r="E18" s="4" t="inlineStr">
        <is>
          <t xml:space="preserve"> </t>
        </is>
      </c>
      <c r="F18" s="4" t="inlineStr">
        <is>
          <t xml:space="preserve"> </t>
        </is>
      </c>
    </row>
    <row r="19">
      <c r="A19" s="4" t="inlineStr">
        <is>
          <t>Deferred Income Taxes</t>
        </is>
      </c>
      <c r="B19" s="4" t="inlineStr">
        <is>
          <t xml:space="preserve"> </t>
        </is>
      </c>
      <c r="C19" s="6" t="n">
        <v>0</v>
      </c>
      <c r="D19" s="4" t="inlineStr">
        <is>
          <t xml:space="preserve"> </t>
        </is>
      </c>
      <c r="E19" s="4" t="inlineStr">
        <is>
          <t xml:space="preserve"> </t>
        </is>
      </c>
      <c r="F19" s="4" t="inlineStr">
        <is>
          <t xml:space="preserve"> </t>
        </is>
      </c>
    </row>
    <row r="20">
      <c r="A20" s="4" t="inlineStr">
        <is>
          <t>Other Long-Term Liabilities</t>
        </is>
      </c>
      <c r="B20" s="4" t="inlineStr">
        <is>
          <t xml:space="preserve"> </t>
        </is>
      </c>
      <c r="C20" s="6" t="n">
        <v>-104</v>
      </c>
      <c r="D20" s="4" t="inlineStr">
        <is>
          <t xml:space="preserve"> </t>
        </is>
      </c>
      <c r="E20" s="4" t="inlineStr">
        <is>
          <t xml:space="preserve"> </t>
        </is>
      </c>
      <c r="F20" s="4" t="inlineStr">
        <is>
          <t xml:space="preserve"> </t>
        </is>
      </c>
    </row>
    <row r="21">
      <c r="A21" s="4" t="inlineStr">
        <is>
          <t>Purchase Price</t>
        </is>
      </c>
      <c r="B21" s="4" t="inlineStr">
        <is>
          <t xml:space="preserve"> </t>
        </is>
      </c>
      <c r="C21" s="5" t="n">
        <v>84351</v>
      </c>
      <c r="D21" s="4" t="inlineStr">
        <is>
          <t xml:space="preserve"> </t>
        </is>
      </c>
      <c r="E21" s="4" t="inlineStr">
        <is>
          <t xml:space="preserve"> </t>
        </is>
      </c>
      <c r="F21" s="4" t="inlineStr">
        <is>
          <t xml:space="preserve"> </t>
        </is>
      </c>
    </row>
    <row r="22">
      <c r="A22" s="4" t="inlineStr">
        <is>
          <t>Cannabist AZ</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4" t="inlineStr">
        <is>
          <t xml:space="preserve"> </t>
        </is>
      </c>
      <c r="D24" s="5" t="n">
        <v>348</v>
      </c>
      <c r="E24" s="4" t="inlineStr">
        <is>
          <t xml:space="preserve"> </t>
        </is>
      </c>
      <c r="F24" s="4" t="inlineStr">
        <is>
          <t xml:space="preserve"> </t>
        </is>
      </c>
    </row>
    <row r="25">
      <c r="A25" s="4" t="inlineStr">
        <is>
          <t>Accounts Receivable</t>
        </is>
      </c>
      <c r="B25" s="4" t="inlineStr">
        <is>
          <t xml:space="preserve"> </t>
        </is>
      </c>
      <c r="C25" s="4" t="inlineStr">
        <is>
          <t xml:space="preserve"> </t>
        </is>
      </c>
      <c r="D25" s="6" t="n">
        <v>252</v>
      </c>
      <c r="E25" s="4" t="inlineStr">
        <is>
          <t xml:space="preserve"> </t>
        </is>
      </c>
      <c r="F25" s="4" t="inlineStr">
        <is>
          <t xml:space="preserve"> </t>
        </is>
      </c>
    </row>
    <row r="26">
      <c r="A26" s="4" t="inlineStr">
        <is>
          <t>Inventory</t>
        </is>
      </c>
      <c r="B26" s="4" t="inlineStr">
        <is>
          <t xml:space="preserve"> </t>
        </is>
      </c>
      <c r="C26" s="4" t="inlineStr">
        <is>
          <t xml:space="preserve"> </t>
        </is>
      </c>
      <c r="D26" s="6" t="n">
        <v>5087</v>
      </c>
      <c r="E26" s="4" t="inlineStr">
        <is>
          <t xml:space="preserve"> </t>
        </is>
      </c>
      <c r="F26" s="4" t="inlineStr">
        <is>
          <t xml:space="preserve"> </t>
        </is>
      </c>
    </row>
    <row r="27">
      <c r="A27" s="4" t="inlineStr">
        <is>
          <t>Prepaid Expenses and Other Current Assets</t>
        </is>
      </c>
      <c r="B27" s="4" t="inlineStr">
        <is>
          <t xml:space="preserve"> </t>
        </is>
      </c>
      <c r="C27" s="4" t="inlineStr">
        <is>
          <t xml:space="preserve"> </t>
        </is>
      </c>
      <c r="D27" s="6" t="n">
        <v>33</v>
      </c>
      <c r="E27" s="4" t="inlineStr">
        <is>
          <t xml:space="preserve"> </t>
        </is>
      </c>
      <c r="F27" s="4" t="inlineStr">
        <is>
          <t xml:space="preserve"> </t>
        </is>
      </c>
    </row>
    <row r="28">
      <c r="A28" s="4" t="inlineStr">
        <is>
          <t>Property, Plant and Equipment</t>
        </is>
      </c>
      <c r="B28" s="4" t="inlineStr">
        <is>
          <t xml:space="preserve"> </t>
        </is>
      </c>
      <c r="C28" s="4" t="inlineStr">
        <is>
          <t xml:space="preserve"> </t>
        </is>
      </c>
      <c r="D28" s="6" t="n">
        <v>5509</v>
      </c>
      <c r="E28" s="4" t="inlineStr">
        <is>
          <t xml:space="preserve"> </t>
        </is>
      </c>
      <c r="F28" s="4" t="inlineStr">
        <is>
          <t xml:space="preserve"> </t>
        </is>
      </c>
    </row>
    <row r="29">
      <c r="A29" s="4" t="inlineStr">
        <is>
          <t>Right of Use Assets</t>
        </is>
      </c>
      <c r="B29" s="4" t="inlineStr">
        <is>
          <t xml:space="preserve"> </t>
        </is>
      </c>
      <c r="C29" s="4" t="inlineStr">
        <is>
          <t xml:space="preserve"> </t>
        </is>
      </c>
      <c r="D29" s="6" t="n">
        <v>2212</v>
      </c>
      <c r="E29" s="4" t="inlineStr">
        <is>
          <t xml:space="preserve"> </t>
        </is>
      </c>
      <c r="F29" s="4" t="inlineStr">
        <is>
          <t xml:space="preserve"> </t>
        </is>
      </c>
    </row>
    <row r="30">
      <c r="A30" s="4" t="inlineStr">
        <is>
          <t>Deposits and Other Assets</t>
        </is>
      </c>
      <c r="B30" s="4" t="inlineStr">
        <is>
          <t xml:space="preserve"> </t>
        </is>
      </c>
      <c r="C30" s="4" t="inlineStr">
        <is>
          <t xml:space="preserve"> </t>
        </is>
      </c>
      <c r="D30" s="6" t="n">
        <v>220</v>
      </c>
      <c r="E30" s="4" t="inlineStr">
        <is>
          <t xml:space="preserve"> </t>
        </is>
      </c>
      <c r="F30" s="4" t="inlineStr">
        <is>
          <t xml:space="preserve"> </t>
        </is>
      </c>
    </row>
    <row r="31">
      <c r="A31" s="4" t="inlineStr">
        <is>
          <t>Intangible Assets</t>
        </is>
      </c>
      <c r="B31" s="4" t="inlineStr">
        <is>
          <t xml:space="preserve"> </t>
        </is>
      </c>
      <c r="C31" s="4" t="inlineStr">
        <is>
          <t xml:space="preserve"> </t>
        </is>
      </c>
      <c r="D31" s="6" t="n">
        <v>3700</v>
      </c>
      <c r="E31" s="4" t="inlineStr">
        <is>
          <t xml:space="preserve"> </t>
        </is>
      </c>
      <c r="F31" s="4" t="inlineStr">
        <is>
          <t xml:space="preserve"> </t>
        </is>
      </c>
    </row>
    <row r="32">
      <c r="A32" s="4" t="inlineStr">
        <is>
          <t>Goodwill</t>
        </is>
      </c>
      <c r="B32" s="4" t="inlineStr">
        <is>
          <t xml:space="preserve"> </t>
        </is>
      </c>
      <c r="C32" s="4" t="inlineStr">
        <is>
          <t xml:space="preserve"> </t>
        </is>
      </c>
      <c r="D32" s="6" t="n">
        <v>660</v>
      </c>
      <c r="E32" s="4" t="inlineStr">
        <is>
          <t xml:space="preserve"> </t>
        </is>
      </c>
      <c r="F32" s="4" t="inlineStr">
        <is>
          <t xml:space="preserve"> </t>
        </is>
      </c>
    </row>
    <row r="33">
      <c r="A33" s="4" t="inlineStr">
        <is>
          <t>Accounts Payable and Accrued Liabilities</t>
        </is>
      </c>
      <c r="B33" s="4" t="inlineStr">
        <is>
          <t xml:space="preserve"> </t>
        </is>
      </c>
      <c r="C33" s="4" t="inlineStr">
        <is>
          <t xml:space="preserve"> </t>
        </is>
      </c>
      <c r="D33" s="6" t="n">
        <v>-3789</v>
      </c>
      <c r="E33" s="4" t="inlineStr">
        <is>
          <t xml:space="preserve"> </t>
        </is>
      </c>
      <c r="F33" s="4" t="inlineStr">
        <is>
          <t xml:space="preserve"> </t>
        </is>
      </c>
    </row>
    <row r="34">
      <c r="A34" s="4" t="inlineStr">
        <is>
          <t>Income Tax Payable</t>
        </is>
      </c>
      <c r="B34" s="4" t="inlineStr">
        <is>
          <t xml:space="preserve"> </t>
        </is>
      </c>
      <c r="C34" s="4" t="inlineStr">
        <is>
          <t xml:space="preserve"> </t>
        </is>
      </c>
      <c r="D34" s="6" t="n">
        <v>-280</v>
      </c>
      <c r="E34" s="4" t="inlineStr">
        <is>
          <t xml:space="preserve"> </t>
        </is>
      </c>
      <c r="F34" s="4" t="inlineStr">
        <is>
          <t xml:space="preserve"> </t>
        </is>
      </c>
    </row>
    <row r="35">
      <c r="A35" s="4" t="inlineStr">
        <is>
          <t>Current Portion of Lease Liabilities</t>
        </is>
      </c>
      <c r="B35" s="4" t="inlineStr">
        <is>
          <t xml:space="preserve"> </t>
        </is>
      </c>
      <c r="C35" s="4" t="inlineStr">
        <is>
          <t xml:space="preserve"> </t>
        </is>
      </c>
      <c r="D35" s="6" t="n">
        <v>-208</v>
      </c>
      <c r="E35" s="4" t="inlineStr">
        <is>
          <t xml:space="preserve"> </t>
        </is>
      </c>
      <c r="F35" s="4" t="inlineStr">
        <is>
          <t xml:space="preserve"> </t>
        </is>
      </c>
    </row>
    <row r="36">
      <c r="A36" s="4" t="inlineStr">
        <is>
          <t>Lease Liabilities, net of Current Portion</t>
        </is>
      </c>
      <c r="B36" s="4" t="inlineStr">
        <is>
          <t xml:space="preserve"> </t>
        </is>
      </c>
      <c r="C36" s="4" t="inlineStr">
        <is>
          <t xml:space="preserve"> </t>
        </is>
      </c>
      <c r="D36" s="6" t="n">
        <v>-1761</v>
      </c>
      <c r="E36" s="4" t="inlineStr">
        <is>
          <t xml:space="preserve"> </t>
        </is>
      </c>
      <c r="F36" s="4" t="inlineStr">
        <is>
          <t xml:space="preserve"> </t>
        </is>
      </c>
    </row>
    <row r="37">
      <c r="A37" s="4" t="inlineStr">
        <is>
          <t>Deferred Income Taxes</t>
        </is>
      </c>
      <c r="B37" s="4" t="inlineStr">
        <is>
          <t xml:space="preserve"> </t>
        </is>
      </c>
      <c r="C37" s="4" t="inlineStr">
        <is>
          <t xml:space="preserve"> </t>
        </is>
      </c>
      <c r="D37" s="6" t="n">
        <v>-399</v>
      </c>
      <c r="E37" s="4" t="inlineStr">
        <is>
          <t xml:space="preserve"> </t>
        </is>
      </c>
      <c r="F37" s="4" t="inlineStr">
        <is>
          <t xml:space="preserve"> </t>
        </is>
      </c>
    </row>
    <row r="38">
      <c r="A38" s="4" t="inlineStr">
        <is>
          <t>Other Long-Term Liabilities</t>
        </is>
      </c>
      <c r="B38" s="4" t="inlineStr">
        <is>
          <t xml:space="preserve"> </t>
        </is>
      </c>
      <c r="C38" s="4" t="inlineStr">
        <is>
          <t xml:space="preserve"> </t>
        </is>
      </c>
      <c r="D38" s="6" t="n">
        <v>-55</v>
      </c>
      <c r="E38" s="4" t="inlineStr">
        <is>
          <t xml:space="preserve"> </t>
        </is>
      </c>
      <c r="F38" s="4" t="inlineStr">
        <is>
          <t xml:space="preserve"> </t>
        </is>
      </c>
    </row>
    <row r="39">
      <c r="A39" s="4" t="inlineStr">
        <is>
          <t>Purchase Price</t>
        </is>
      </c>
      <c r="B39" s="4" t="inlineStr">
        <is>
          <t xml:space="preserve"> </t>
        </is>
      </c>
      <c r="C39" s="4" t="inlineStr">
        <is>
          <t xml:space="preserve"> </t>
        </is>
      </c>
      <c r="D39" s="5" t="n">
        <v>11529</v>
      </c>
      <c r="E39" s="4" t="inlineStr">
        <is>
          <t xml:space="preserve"> </t>
        </is>
      </c>
      <c r="F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 Business Acquisition, Pro Forma Information (Details) - USD ($) $ in Thousands</t>
        </is>
      </c>
      <c r="B1" s="2" t="inlineStr">
        <is>
          <t>12 Months Ended</t>
        </is>
      </c>
    </row>
    <row r="2">
      <c r="B2" s="2" t="inlineStr">
        <is>
          <t>Dec. 31, 2024</t>
        </is>
      </c>
      <c r="C2" s="2" t="inlineStr">
        <is>
          <t>Dec. 31, 2023</t>
        </is>
      </c>
    </row>
    <row r="3">
      <c r="A3" s="4" t="inlineStr">
        <is>
          <t>Cannabist AZ</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5" t="n">
        <v>890429</v>
      </c>
      <c r="C5" s="5" t="n">
        <v>953235</v>
      </c>
    </row>
    <row r="6">
      <c r="A6" s="4" t="inlineStr">
        <is>
          <t>Net Loss</t>
        </is>
      </c>
      <c r="B6" s="6" t="n">
        <v>-341553</v>
      </c>
      <c r="C6" s="6" t="n">
        <v>-117896</v>
      </c>
    </row>
    <row r="7">
      <c r="A7" s="4" t="inlineStr">
        <is>
          <t>CC East Virginia</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s</t>
        </is>
      </c>
      <c r="B9" s="6" t="n">
        <v>906128</v>
      </c>
      <c r="C9" s="6" t="n">
        <v>965300</v>
      </c>
    </row>
    <row r="10">
      <c r="A10" s="4" t="inlineStr">
        <is>
          <t>Net Loss</t>
        </is>
      </c>
      <c r="B10" s="5" t="n">
        <v>-336259</v>
      </c>
      <c r="C10" s="5" t="n">
        <v>-1187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425107</v>
      </c>
      <c r="C3" s="4" t="inlineStr">
        <is>
          <t xml:space="preserve"> </t>
        </is>
      </c>
    </row>
    <row r="4">
      <c r="A4" s="4" t="inlineStr">
        <is>
          <t>Unamortized Debt Issuance Costs</t>
        </is>
      </c>
      <c r="B4" s="6" t="n">
        <v>-11258</v>
      </c>
      <c r="C4" s="5" t="n">
        <v>-17192</v>
      </c>
    </row>
    <row r="5">
      <c r="A5" s="4" t="inlineStr">
        <is>
          <t>Total</t>
        </is>
      </c>
      <c r="B5" s="6" t="n">
        <v>413849</v>
      </c>
      <c r="C5" s="6" t="n">
        <v>445642</v>
      </c>
    </row>
    <row r="6">
      <c r="A6" s="4" t="inlineStr">
        <is>
          <t>Less: Current Portion of Debt</t>
        </is>
      </c>
      <c r="B6" s="6" t="n">
        <v>18153</v>
      </c>
      <c r="C6" s="6" t="n">
        <v>52005</v>
      </c>
    </row>
    <row r="7">
      <c r="A7" s="4" t="inlineStr">
        <is>
          <t>Total Long-Term Debt, net</t>
        </is>
      </c>
      <c r="B7" s="6" t="n">
        <v>395696</v>
      </c>
      <c r="C7" s="6" t="n">
        <v>393637</v>
      </c>
    </row>
    <row r="8">
      <c r="A8" s="4" t="inlineStr">
        <is>
          <t>Promissory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2455</v>
      </c>
      <c r="C10" s="6" t="n">
        <v>1582</v>
      </c>
    </row>
    <row r="11">
      <c r="A11" s="4" t="inlineStr">
        <is>
          <t>Mortgage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07306</v>
      </c>
      <c r="C13" s="6" t="n">
        <v>111221</v>
      </c>
    </row>
    <row r="14">
      <c r="A14" s="4" t="inlineStr">
        <is>
          <t>Vehicle and Equipment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596</v>
      </c>
      <c r="C16" s="6" t="n">
        <v>1081</v>
      </c>
    </row>
    <row r="17">
      <c r="A17" s="4" t="inlineStr">
        <is>
          <t>Secured Debt |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294750</v>
      </c>
      <c r="C19" s="5" t="n">
        <v>348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F1" s="2" t="inlineStr">
        <is>
          <t>1 Months Ended</t>
        </is>
      </c>
      <c r="G1" s="2" t="inlineStr">
        <is>
          <t>12 Months Ended</t>
        </is>
      </c>
    </row>
    <row r="2">
      <c r="B2" s="2" t="inlineStr">
        <is>
          <t>Aug. 21, 2024 USD ($)</t>
        </is>
      </c>
      <c r="C2" s="2" t="inlineStr">
        <is>
          <t>Apr. 30, 2024 USD ($)</t>
        </is>
      </c>
      <c r="D2" s="2" t="inlineStr">
        <is>
          <t>Mar. 09, 2023 USD ($) extension</t>
        </is>
      </c>
      <c r="E2" s="2" t="inlineStr">
        <is>
          <t>Oct. 27, 2022 USD ($)</t>
        </is>
      </c>
      <c r="F2" s="2" t="inlineStr">
        <is>
          <t>Oct. 31, 2023 USD ($)</t>
        </is>
      </c>
      <c r="G2" s="2" t="inlineStr">
        <is>
          <t>Dec. 31, 2024 USD ($)</t>
        </is>
      </c>
      <c r="H2" s="2" t="inlineStr">
        <is>
          <t>Dec. 31, 2023 USD ($)</t>
        </is>
      </c>
      <c r="I2" s="2" t="inlineStr">
        <is>
          <t>Dec. 31, 2022 USD ($)</t>
        </is>
      </c>
      <c r="J2" s="2" t="inlineStr">
        <is>
          <t>Dec. 26, 2023 USD ($)</t>
        </is>
      </c>
      <c r="K2" s="2" t="inlineStr">
        <is>
          <t>Sep.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debt prepayment cost</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5" t="n">
        <v>0</v>
      </c>
      <c r="I4" s="5" t="n">
        <v>3436000</v>
      </c>
      <c r="J4" s="4" t="inlineStr">
        <is>
          <t xml:space="preserve"> </t>
        </is>
      </c>
      <c r="K4" s="4" t="inlineStr">
        <is>
          <t xml:space="preserve"> </t>
        </is>
      </c>
    </row>
    <row r="5">
      <c r="A5" s="4" t="inlineStr">
        <is>
          <t>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5" t="n">
        <v>20000000</v>
      </c>
      <c r="E7" s="4" t="inlineStr">
        <is>
          <t xml:space="preserve"> </t>
        </is>
      </c>
      <c r="F7" s="4" t="inlineStr">
        <is>
          <t xml:space="preserve"> </t>
        </is>
      </c>
      <c r="G7" s="4" t="inlineStr">
        <is>
          <t xml:space="preserve"> </t>
        </is>
      </c>
      <c r="H7" s="4" t="inlineStr">
        <is>
          <t xml:space="preserve"> </t>
        </is>
      </c>
      <c r="I7" s="4" t="inlineStr">
        <is>
          <t xml:space="preserve"> </t>
        </is>
      </c>
      <c r="J7" s="5" t="n">
        <v>27999000</v>
      </c>
      <c r="K7" s="5" t="n">
        <v>14500000</v>
      </c>
    </row>
    <row r="8">
      <c r="A8" s="4" t="inlineStr">
        <is>
          <t>Interest rate, stated percentage</t>
        </is>
      </c>
      <c r="B8" s="4" t="inlineStr">
        <is>
          <t xml:space="preserve"> </t>
        </is>
      </c>
      <c r="C8" s="4" t="inlineStr">
        <is>
          <t xml:space="preserve"> </t>
        </is>
      </c>
      <c r="D8" s="9" t="n">
        <v>0.0575</v>
      </c>
      <c r="E8" s="4" t="inlineStr">
        <is>
          <t xml:space="preserve"> </t>
        </is>
      </c>
      <c r="F8" s="4" t="inlineStr">
        <is>
          <t xml:space="preserve"> </t>
        </is>
      </c>
      <c r="G8" s="4" t="inlineStr">
        <is>
          <t xml:space="preserve"> </t>
        </is>
      </c>
      <c r="H8" s="4" t="inlineStr">
        <is>
          <t xml:space="preserve"> </t>
        </is>
      </c>
      <c r="I8" s="4" t="inlineStr">
        <is>
          <t xml:space="preserve"> </t>
        </is>
      </c>
      <c r="J8" s="9" t="n">
        <v>0.0834</v>
      </c>
      <c r="K8" s="9" t="n">
        <v>0.075</v>
      </c>
    </row>
    <row r="9">
      <c r="A9" s="4" t="inlineStr">
        <is>
          <t>Debt instrument, number of extensions | extension</t>
        </is>
      </c>
      <c r="B9" s="4" t="inlineStr">
        <is>
          <t xml:space="preserve"> </t>
        </is>
      </c>
      <c r="C9" s="4" t="inlineStr">
        <is>
          <t xml:space="preserve"> </t>
        </is>
      </c>
      <c r="D9" s="6"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extension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missory Note | CC East Virgi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5" t="n">
        <v>274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stated percentage</t>
        </is>
      </c>
      <c r="B14" s="8"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Debt | Credit Agreement 2022 |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35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incremental loan, maximum</t>
        </is>
      </c>
      <c r="B19" s="4" t="inlineStr">
        <is>
          <t xml:space="preserve"> </t>
        </is>
      </c>
      <c r="C19" s="4" t="inlineStr">
        <is>
          <t xml:space="preserve"> </t>
        </is>
      </c>
      <c r="D19" s="4" t="inlineStr">
        <is>
          <t xml:space="preserve"> </t>
        </is>
      </c>
      <c r="E19" s="6" t="n">
        <v>1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nthly amortization payment</t>
        </is>
      </c>
      <c r="B20" s="4" t="inlineStr">
        <is>
          <t xml:space="preserve"> </t>
        </is>
      </c>
      <c r="C20" s="4" t="inlineStr">
        <is>
          <t xml:space="preserve"> </t>
        </is>
      </c>
      <c r="D20" s="4" t="inlineStr">
        <is>
          <t xml:space="preserve"> </t>
        </is>
      </c>
      <c r="E20" s="4" t="inlineStr">
        <is>
          <t xml:space="preserve"> </t>
        </is>
      </c>
      <c r="F20" s="5" t="n">
        <v>3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rdion feature, increase limit</t>
        </is>
      </c>
      <c r="B21" s="4" t="inlineStr">
        <is>
          <t xml:space="preserve"> </t>
        </is>
      </c>
      <c r="C21" s="4" t="inlineStr">
        <is>
          <t xml:space="preserve"> </t>
        </is>
      </c>
      <c r="D21" s="4" t="inlineStr">
        <is>
          <t xml:space="preserve"> </t>
        </is>
      </c>
      <c r="E21" s="6" t="n">
        <v>12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rdion feature, increase limit upon passing of legislation</t>
        </is>
      </c>
      <c r="B22" s="4" t="inlineStr">
        <is>
          <t xml:space="preserve"> </t>
        </is>
      </c>
      <c r="C22" s="4" t="inlineStr">
        <is>
          <t xml:space="preserve"> </t>
        </is>
      </c>
      <c r="D22" s="4" t="inlineStr">
        <is>
          <t xml:space="preserve"> </t>
        </is>
      </c>
      <c r="E22" s="5" t="n">
        <v>5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variable interest rate, type [Extensible Enumeration]</t>
        </is>
      </c>
      <c r="B23" s="4" t="inlineStr">
        <is>
          <t xml:space="preserve"> </t>
        </is>
      </c>
      <c r="C23" s="4" t="inlineStr">
        <is>
          <t xml:space="preserve"> </t>
        </is>
      </c>
      <c r="D23" s="4" t="inlineStr">
        <is>
          <t xml:space="preserve"> </t>
        </is>
      </c>
      <c r="E23" s="4" t="inlineStr">
        <is>
          <t>Prime Rate [Membe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4" t="inlineStr">
        <is>
          <t xml:space="preserve"> </t>
        </is>
      </c>
      <c r="C24" s="4" t="inlineStr">
        <is>
          <t xml:space="preserve"> </t>
        </is>
      </c>
      <c r="D24" s="4" t="inlineStr">
        <is>
          <t xml:space="preserve"> </t>
        </is>
      </c>
      <c r="E24" s="9" t="n">
        <v>0.0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payment amount, maximum</t>
        </is>
      </c>
      <c r="B25" s="4" t="inlineStr">
        <is>
          <t xml:space="preserve"> </t>
        </is>
      </c>
      <c r="C25" s="4" t="inlineStr">
        <is>
          <t xml:space="preserve"> </t>
        </is>
      </c>
      <c r="D25" s="4" t="inlineStr">
        <is>
          <t xml:space="preserve"> </t>
        </is>
      </c>
      <c r="E25" s="5" t="n">
        <v>1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payment premium</t>
        </is>
      </c>
      <c r="B26" s="4" t="inlineStr">
        <is>
          <t xml:space="preserve"> </t>
        </is>
      </c>
      <c r="C26" s="5" t="n">
        <v>1000000</v>
      </c>
      <c r="D26" s="4" t="inlineStr">
        <is>
          <t xml:space="preserve"> </t>
        </is>
      </c>
      <c r="E26" s="6"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f debt prepayment cost</t>
        </is>
      </c>
      <c r="B27" s="4" t="inlineStr">
        <is>
          <t xml:space="preserve"> </t>
        </is>
      </c>
      <c r="C27" s="5"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 Credit Agreement 2022 | Credit Facility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ed Debt | Credit Agreement 2022 |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 increase upon event of default</t>
        </is>
      </c>
      <c r="B33" s="4" t="inlineStr">
        <is>
          <t xml:space="preserve"> </t>
        </is>
      </c>
      <c r="C33" s="4" t="inlineStr">
        <is>
          <t xml:space="preserve"> </t>
        </is>
      </c>
      <c r="D33" s="4" t="inlineStr">
        <is>
          <t xml:space="preserve"> </t>
        </is>
      </c>
      <c r="E33" s="8" t="n">
        <v>0.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Debt | Credit Agreement 2022 |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 increase upon event of default</t>
        </is>
      </c>
      <c r="B36" s="4" t="inlineStr">
        <is>
          <t xml:space="preserve"> </t>
        </is>
      </c>
      <c r="C36" s="4" t="inlineStr">
        <is>
          <t xml:space="preserve"> </t>
        </is>
      </c>
      <c r="D36" s="4" t="inlineStr">
        <is>
          <t xml:space="preserve"> </t>
        </is>
      </c>
      <c r="E36" s="8" t="n">
        <v>0.0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Principal Payments</t>
        </is>
      </c>
      <c r="B2" s="4" t="inlineStr">
        <is>
          <t xml:space="preserve"> </t>
        </is>
      </c>
      <c r="C2" s="4" t="inlineStr">
        <is>
          <t xml:space="preserve"> </t>
        </is>
      </c>
    </row>
    <row r="3">
      <c r="A3" s="4" t="inlineStr">
        <is>
          <t>2025</t>
        </is>
      </c>
      <c r="B3" s="5" t="n">
        <v>24038</v>
      </c>
      <c r="C3" s="4" t="inlineStr">
        <is>
          <t xml:space="preserve"> </t>
        </is>
      </c>
    </row>
    <row r="4">
      <c r="A4" s="4" t="inlineStr">
        <is>
          <t>2026</t>
        </is>
      </c>
      <c r="B4" s="6" t="n">
        <v>297153</v>
      </c>
      <c r="C4" s="4" t="inlineStr">
        <is>
          <t xml:space="preserve"> </t>
        </is>
      </c>
    </row>
    <row r="5">
      <c r="A5" s="4" t="inlineStr">
        <is>
          <t>2027</t>
        </is>
      </c>
      <c r="B5" s="6" t="n">
        <v>6754</v>
      </c>
      <c r="C5" s="4" t="inlineStr">
        <is>
          <t xml:space="preserve"> </t>
        </is>
      </c>
    </row>
    <row r="6">
      <c r="A6" s="4" t="inlineStr">
        <is>
          <t>2028</t>
        </is>
      </c>
      <c r="B6" s="6" t="n">
        <v>53992</v>
      </c>
      <c r="C6" s="4" t="inlineStr">
        <is>
          <t xml:space="preserve"> </t>
        </is>
      </c>
    </row>
    <row r="7">
      <c r="A7" s="4" t="inlineStr">
        <is>
          <t>2029</t>
        </is>
      </c>
      <c r="B7" s="6" t="n">
        <v>836</v>
      </c>
      <c r="C7" s="4" t="inlineStr">
        <is>
          <t xml:space="preserve"> </t>
        </is>
      </c>
    </row>
    <row r="8">
      <c r="A8" s="4" t="inlineStr">
        <is>
          <t>Thereafter</t>
        </is>
      </c>
      <c r="B8" s="6" t="n">
        <v>42334</v>
      </c>
      <c r="C8" s="4" t="inlineStr">
        <is>
          <t xml:space="preserve"> </t>
        </is>
      </c>
    </row>
    <row r="9">
      <c r="A9" s="4" t="inlineStr">
        <is>
          <t>Total</t>
        </is>
      </c>
      <c r="B9" s="6" t="n">
        <v>425107</v>
      </c>
      <c r="C9" s="4" t="inlineStr">
        <is>
          <t xml:space="preserve"> </t>
        </is>
      </c>
    </row>
    <row r="10">
      <c r="A10" s="3" t="inlineStr">
        <is>
          <t>Unamortized Debt Issuance Costs</t>
        </is>
      </c>
      <c r="B10" s="4" t="inlineStr">
        <is>
          <t xml:space="preserve"> </t>
        </is>
      </c>
      <c r="C10" s="4" t="inlineStr">
        <is>
          <t xml:space="preserve"> </t>
        </is>
      </c>
    </row>
    <row r="11">
      <c r="A11" s="4" t="inlineStr">
        <is>
          <t>2025</t>
        </is>
      </c>
      <c r="B11" s="6" t="n">
        <v>5885</v>
      </c>
      <c r="C11" s="4" t="inlineStr">
        <is>
          <t xml:space="preserve"> </t>
        </is>
      </c>
    </row>
    <row r="12">
      <c r="A12" s="4" t="inlineStr">
        <is>
          <t>2026</t>
        </is>
      </c>
      <c r="B12" s="6" t="n">
        <v>4793</v>
      </c>
      <c r="C12" s="4" t="inlineStr">
        <is>
          <t xml:space="preserve"> </t>
        </is>
      </c>
    </row>
    <row r="13">
      <c r="A13" s="4" t="inlineStr">
        <is>
          <t>2027</t>
        </is>
      </c>
      <c r="B13" s="6" t="n">
        <v>328</v>
      </c>
      <c r="C13" s="4" t="inlineStr">
        <is>
          <t xml:space="preserve"> </t>
        </is>
      </c>
    </row>
    <row r="14">
      <c r="A14" s="4" t="inlineStr">
        <is>
          <t>2028</t>
        </is>
      </c>
      <c r="B14" s="6" t="n">
        <v>219</v>
      </c>
      <c r="C14" s="4" t="inlineStr">
        <is>
          <t xml:space="preserve"> </t>
        </is>
      </c>
    </row>
    <row r="15">
      <c r="A15" s="4" t="inlineStr">
        <is>
          <t>2029</t>
        </is>
      </c>
      <c r="B15" s="6" t="n">
        <v>8</v>
      </c>
      <c r="C15" s="4" t="inlineStr">
        <is>
          <t xml:space="preserve"> </t>
        </is>
      </c>
    </row>
    <row r="16">
      <c r="A16" s="4" t="inlineStr">
        <is>
          <t>Thereafter</t>
        </is>
      </c>
      <c r="B16" s="6" t="n">
        <v>25</v>
      </c>
      <c r="C16" s="4" t="inlineStr">
        <is>
          <t xml:space="preserve"> </t>
        </is>
      </c>
    </row>
    <row r="17">
      <c r="A17" s="4" t="inlineStr">
        <is>
          <t>Total</t>
        </is>
      </c>
      <c r="B17" s="6" t="n">
        <v>11258</v>
      </c>
      <c r="C17" s="5" t="n">
        <v>17192</v>
      </c>
    </row>
    <row r="18">
      <c r="A18" s="3" t="inlineStr">
        <is>
          <t>Total Debt Payable</t>
        </is>
      </c>
      <c r="B18" s="4" t="inlineStr">
        <is>
          <t xml:space="preserve"> </t>
        </is>
      </c>
      <c r="C18" s="4" t="inlineStr">
        <is>
          <t xml:space="preserve"> </t>
        </is>
      </c>
    </row>
    <row r="19">
      <c r="A19" s="4" t="inlineStr">
        <is>
          <t>2025</t>
        </is>
      </c>
      <c r="B19" s="6" t="n">
        <v>18153</v>
      </c>
      <c r="C19" s="4" t="inlineStr">
        <is>
          <t xml:space="preserve"> </t>
        </is>
      </c>
    </row>
    <row r="20">
      <c r="A20" s="4" t="inlineStr">
        <is>
          <t>2026</t>
        </is>
      </c>
      <c r="B20" s="6" t="n">
        <v>292360</v>
      </c>
      <c r="C20" s="4" t="inlineStr">
        <is>
          <t xml:space="preserve"> </t>
        </is>
      </c>
    </row>
    <row r="21">
      <c r="A21" s="4" t="inlineStr">
        <is>
          <t>2027</t>
        </is>
      </c>
      <c r="B21" s="6" t="n">
        <v>6426</v>
      </c>
      <c r="C21" s="4" t="inlineStr">
        <is>
          <t xml:space="preserve"> </t>
        </is>
      </c>
    </row>
    <row r="22">
      <c r="A22" s="4" t="inlineStr">
        <is>
          <t>2028</t>
        </is>
      </c>
      <c r="B22" s="6" t="n">
        <v>53773</v>
      </c>
      <c r="C22" s="4" t="inlineStr">
        <is>
          <t xml:space="preserve"> </t>
        </is>
      </c>
    </row>
    <row r="23">
      <c r="A23" s="4" t="inlineStr">
        <is>
          <t>2029</t>
        </is>
      </c>
      <c r="B23" s="6" t="n">
        <v>828</v>
      </c>
      <c r="C23" s="4" t="inlineStr">
        <is>
          <t xml:space="preserve"> </t>
        </is>
      </c>
    </row>
    <row r="24">
      <c r="A24" s="4" t="inlineStr">
        <is>
          <t>Thereafter</t>
        </is>
      </c>
      <c r="B24" s="6" t="n">
        <v>42309</v>
      </c>
      <c r="C24" s="4" t="inlineStr">
        <is>
          <t xml:space="preserve"> </t>
        </is>
      </c>
    </row>
    <row r="25">
      <c r="A25" s="4" t="inlineStr">
        <is>
          <t>Total</t>
        </is>
      </c>
      <c r="B25" s="5" t="n">
        <v>413849</v>
      </c>
      <c r="C25" s="5" t="n">
        <v>4456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hare-Based Payment Arrangement, Expensed and Capitalized, Amoun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Based Compensation Expense</t>
        </is>
      </c>
      <c r="B4" s="5" t="n">
        <v>16946</v>
      </c>
      <c r="C4" s="5" t="n">
        <v>13230</v>
      </c>
      <c r="D4" s="5" t="n">
        <v>39054</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Based Compensation Expense</t>
        </is>
      </c>
      <c r="B7" s="6" t="n">
        <v>0</v>
      </c>
      <c r="C7" s="6" t="n">
        <v>255</v>
      </c>
      <c r="D7" s="6" t="n">
        <v>300</v>
      </c>
    </row>
    <row r="8">
      <c r="A8" s="4" t="inlineStr">
        <is>
          <t>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Based Compensation Expense</t>
        </is>
      </c>
      <c r="B10" s="5" t="n">
        <v>16946</v>
      </c>
      <c r="C10" s="5" t="n">
        <v>12975</v>
      </c>
      <c r="D10" s="5" t="n">
        <v>387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 width="25" customWidth="1" min="6" max="6"/>
    <col width="29" customWidth="1" min="7" max="7"/>
  </cols>
  <sheetData>
    <row r="1">
      <c r="A1" s="1" t="inlineStr">
        <is>
          <t>SHARE CAPITAL - Narrative (Details)</t>
        </is>
      </c>
      <c r="C1" s="2" t="inlineStr">
        <is>
          <t>12 Months Ended</t>
        </is>
      </c>
    </row>
    <row r="2">
      <c r="B2" s="2" t="inlineStr">
        <is>
          <t>Jun. 17, 2024 USD ($) shares</t>
        </is>
      </c>
      <c r="C2" s="2" t="inlineStr">
        <is>
          <t>Dec. 31, 2024 USD ($) vote class shares</t>
        </is>
      </c>
      <c r="D2" s="2" t="inlineStr">
        <is>
          <t>Dec. 31, 2023 USD ($) shares</t>
        </is>
      </c>
      <c r="E2" s="2" t="inlineStr">
        <is>
          <t>Dec. 31, 2022 USD ($)</t>
        </is>
      </c>
      <c r="F2" s="2" t="inlineStr">
        <is>
          <t>Dec. 31, 2024 $ / shares</t>
        </is>
      </c>
      <c r="G2" s="2" t="inlineStr">
        <is>
          <t>Dec. 31, 2024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share capital | class</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Common stock conversion ratio</t>
        </is>
      </c>
      <c r="B5" s="4" t="inlineStr">
        <is>
          <t xml:space="preserve"> </t>
        </is>
      </c>
      <c r="C5" s="4" t="inlineStr">
        <is>
          <t xml:space="preserve"> </t>
        </is>
      </c>
      <c r="D5" s="4" t="inlineStr">
        <is>
          <t xml:space="preserve"> </t>
        </is>
      </c>
      <c r="E5" s="4" t="inlineStr">
        <is>
          <t xml:space="preserve"> </t>
        </is>
      </c>
      <c r="F5" s="4" t="inlineStr">
        <is>
          <t xml:space="preserve"> </t>
        </is>
      </c>
      <c r="G5" s="6" t="n">
        <v>100</v>
      </c>
    </row>
    <row r="6">
      <c r="A6" s="4" t="inlineStr">
        <is>
          <t>Percentage of outstanding stock maximum</t>
        </is>
      </c>
      <c r="B6" s="4" t="inlineStr">
        <is>
          <t xml:space="preserve"> </t>
        </is>
      </c>
      <c r="C6" s="8" t="n">
        <v>0.1</v>
      </c>
      <c r="D6" s="4" t="inlineStr">
        <is>
          <t xml:space="preserve"> </t>
        </is>
      </c>
      <c r="E6" s="4" t="inlineStr">
        <is>
          <t xml:space="preserve"> </t>
        </is>
      </c>
      <c r="F6" s="4" t="inlineStr">
        <is>
          <t xml:space="preserve"> </t>
        </is>
      </c>
      <c r="G6" s="4" t="inlineStr">
        <is>
          <t xml:space="preserve"> </t>
        </is>
      </c>
    </row>
    <row r="7">
      <c r="A7" s="4" t="inlineStr">
        <is>
          <t>Vested and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6" t="n">
        <v>31759</v>
      </c>
    </row>
    <row r="8">
      <c r="A8" s="4" t="inlineStr">
        <is>
          <t>Vested and exercisable (in dollars per share) | $ / shares</t>
        </is>
      </c>
      <c r="B8" s="4" t="inlineStr">
        <is>
          <t xml:space="preserve"> </t>
        </is>
      </c>
      <c r="C8" s="4" t="inlineStr">
        <is>
          <t xml:space="preserve"> </t>
        </is>
      </c>
      <c r="D8" s="4" t="inlineStr">
        <is>
          <t xml:space="preserve"> </t>
        </is>
      </c>
      <c r="E8" s="4" t="inlineStr">
        <is>
          <t xml:space="preserve"> </t>
        </is>
      </c>
      <c r="F8" s="7" t="n">
        <v>34.14</v>
      </c>
      <c r="G8" s="4" t="inlineStr">
        <is>
          <t xml:space="preserve"> </t>
        </is>
      </c>
    </row>
    <row r="9">
      <c r="A9" s="4" t="inlineStr">
        <is>
          <t>Vested and exercisable, weighted average remaining contractual term</t>
        </is>
      </c>
      <c r="B9" s="4" t="inlineStr">
        <is>
          <t xml:space="preserve"> </t>
        </is>
      </c>
      <c r="C9" s="4" t="inlineStr">
        <is>
          <t>6 years 1 month 28 days</t>
        </is>
      </c>
      <c r="D9" s="4" t="inlineStr">
        <is>
          <t xml:space="preserve"> </t>
        </is>
      </c>
      <c r="E9" s="4" t="inlineStr">
        <is>
          <t xml:space="preserve"> </t>
        </is>
      </c>
      <c r="F9" s="4" t="inlineStr">
        <is>
          <t xml:space="preserve"> </t>
        </is>
      </c>
      <c r="G9" s="4" t="inlineStr">
        <is>
          <t xml:space="preserve"> </t>
        </is>
      </c>
    </row>
    <row r="10">
      <c r="A10" s="4" t="inlineStr">
        <is>
          <t>Options granted in period (in share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Share-based payment arrangement, expense | $</t>
        </is>
      </c>
      <c r="B11" s="4" t="inlineStr">
        <is>
          <t xml:space="preserve"> </t>
        </is>
      </c>
      <c r="C11" s="5" t="n">
        <v>16946000</v>
      </c>
      <c r="D11" s="5" t="n">
        <v>13230000</v>
      </c>
      <c r="E11" s="5" t="n">
        <v>39054000</v>
      </c>
      <c r="F11" s="4" t="inlineStr">
        <is>
          <t xml:space="preserve"> </t>
        </is>
      </c>
      <c r="G11" s="4" t="inlineStr">
        <is>
          <t xml:space="preserve"> </t>
        </is>
      </c>
    </row>
    <row r="12">
      <c r="A12" s="4" t="inlineStr">
        <is>
          <t>Share-based payment arrangement, nonvested award, cost not yet recognized, amount | $</t>
        </is>
      </c>
      <c r="B12" s="4" t="inlineStr">
        <is>
          <t xml:space="preserve"> </t>
        </is>
      </c>
      <c r="C12" s="4" t="inlineStr">
        <is>
          <t xml:space="preserve"> </t>
        </is>
      </c>
      <c r="D12" s="4" t="inlineStr">
        <is>
          <t xml:space="preserve"> </t>
        </is>
      </c>
      <c r="E12" s="4" t="inlineStr">
        <is>
          <t xml:space="preserve"> </t>
        </is>
      </c>
      <c r="F12" s="4" t="inlineStr">
        <is>
          <t xml:space="preserve"> </t>
        </is>
      </c>
      <c r="G12" s="5" t="n">
        <v>16126000</v>
      </c>
    </row>
    <row r="13">
      <c r="A13" s="4" t="inlineStr">
        <is>
          <t>Stock repurchased (in share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program, authorized, percentage of outstanding stock maximum</t>
        </is>
      </c>
      <c r="B16" s="8"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program, authorized (in shares)</t>
        </is>
      </c>
      <c r="B17" s="6" t="n">
        <v>173208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program period</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repurchase program, authorized amount | $</t>
        </is>
      </c>
      <c r="B19" s="5" t="n">
        <v>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program, remaining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5" t="n">
        <v>50000000</v>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expense | $</t>
        </is>
      </c>
      <c r="B23" s="4" t="inlineStr">
        <is>
          <t xml:space="preserve"> </t>
        </is>
      </c>
      <c r="C23" s="5" t="n">
        <v>16946000</v>
      </c>
      <c r="D23" s="6" t="n">
        <v>12975000</v>
      </c>
      <c r="E23" s="6" t="n">
        <v>38754000</v>
      </c>
      <c r="F23" s="4" t="inlineStr">
        <is>
          <t xml:space="preserve"> </t>
        </is>
      </c>
      <c r="G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expiration period</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Share-based payment arrangement, expense | $</t>
        </is>
      </c>
      <c r="B27" s="4" t="inlineStr">
        <is>
          <t xml:space="preserve"> </t>
        </is>
      </c>
      <c r="C27" s="5" t="n">
        <v>0</v>
      </c>
      <c r="D27" s="5" t="n">
        <v>255000</v>
      </c>
      <c r="E27" s="6" t="n">
        <v>300000</v>
      </c>
      <c r="F27" s="4" t="inlineStr">
        <is>
          <t xml:space="preserve"> </t>
        </is>
      </c>
      <c r="G27" s="4" t="inlineStr">
        <is>
          <t xml:space="preserve"> </t>
        </is>
      </c>
    </row>
    <row r="28">
      <c r="A28" s="4" t="inlineStr">
        <is>
          <t>Minimum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12 months</t>
        </is>
      </c>
      <c r="D30" s="4" t="inlineStr">
        <is>
          <t xml:space="preserve"> </t>
        </is>
      </c>
      <c r="E30" s="4" t="inlineStr">
        <is>
          <t xml:space="preserve"> </t>
        </is>
      </c>
      <c r="F30" s="4" t="inlineStr">
        <is>
          <t xml:space="preserve"> </t>
        </is>
      </c>
      <c r="G30" s="4" t="inlineStr">
        <is>
          <t xml:space="preserve"> </t>
        </is>
      </c>
    </row>
    <row r="31">
      <c r="A31" s="4" t="inlineStr">
        <is>
          <t>Minimum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12 months</t>
        </is>
      </c>
      <c r="D33" s="4" t="inlineStr">
        <is>
          <t xml:space="preserve"> </t>
        </is>
      </c>
      <c r="E33" s="4" t="inlineStr">
        <is>
          <t xml:space="preserve"> </t>
        </is>
      </c>
      <c r="F33" s="4" t="inlineStr">
        <is>
          <t xml:space="preserve"> </t>
        </is>
      </c>
      <c r="G33" s="4" t="inlineStr">
        <is>
          <t xml:space="preserve"> </t>
        </is>
      </c>
    </row>
    <row r="34">
      <c r="A34" s="4" t="inlineStr">
        <is>
          <t>Maximum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30 months</t>
        </is>
      </c>
      <c r="D36" s="4" t="inlineStr">
        <is>
          <t xml:space="preserve"> </t>
        </is>
      </c>
      <c r="E36" s="4" t="inlineStr">
        <is>
          <t xml:space="preserve"> </t>
        </is>
      </c>
      <c r="F36" s="4" t="inlineStr">
        <is>
          <t xml:space="preserve"> </t>
        </is>
      </c>
      <c r="G36" s="4" t="inlineStr">
        <is>
          <t xml:space="preserve"> </t>
        </is>
      </c>
    </row>
    <row r="37">
      <c r="A37" s="4" t="inlineStr">
        <is>
          <t>Maximum |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30 months</t>
        </is>
      </c>
      <c r="D39" s="4" t="inlineStr">
        <is>
          <t xml:space="preserve"> </t>
        </is>
      </c>
      <c r="E39" s="4" t="inlineStr">
        <is>
          <t xml:space="preserve"> </t>
        </is>
      </c>
      <c r="F39" s="4" t="inlineStr">
        <is>
          <t xml:space="preserve"> </t>
        </is>
      </c>
      <c r="G39" s="4" t="inlineStr">
        <is>
          <t xml:space="preserve"> </t>
        </is>
      </c>
    </row>
    <row r="40">
      <c r="A40" s="4" t="inlineStr">
        <is>
          <t>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358747290</v>
      </c>
    </row>
    <row r="43">
      <c r="A43" s="4" t="inlineStr">
        <is>
          <t>Common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58747290</v>
      </c>
    </row>
    <row r="44">
      <c r="A44" s="4" t="inlineStr">
        <is>
          <t>Common stock, votes per share | vote</t>
        </is>
      </c>
      <c r="B44" s="4" t="inlineStr">
        <is>
          <t xml:space="preserve"> </t>
        </is>
      </c>
      <c r="C44" s="6" t="n">
        <v>1</v>
      </c>
      <c r="D44" s="4" t="inlineStr">
        <is>
          <t xml:space="preserve"> </t>
        </is>
      </c>
      <c r="E44" s="4" t="inlineStr">
        <is>
          <t xml:space="preserve"> </t>
        </is>
      </c>
      <c r="F44" s="4" t="inlineStr">
        <is>
          <t xml:space="preserve"> </t>
        </is>
      </c>
      <c r="G44" s="4" t="inlineStr">
        <is>
          <t xml:space="preserve"> </t>
        </is>
      </c>
    </row>
    <row r="45">
      <c r="A45" s="4" t="inlineStr">
        <is>
          <t>Common Class A | Stock Conversion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of stock, shares issued (in shares)</t>
        </is>
      </c>
      <c r="B47" s="4" t="inlineStr">
        <is>
          <t xml:space="preserve"> </t>
        </is>
      </c>
      <c r="C47" s="4" t="inlineStr">
        <is>
          <t xml:space="preserve"> </t>
        </is>
      </c>
      <c r="D47" s="6" t="n">
        <v>44997</v>
      </c>
      <c r="E47" s="4" t="inlineStr">
        <is>
          <t xml:space="preserve"> </t>
        </is>
      </c>
      <c r="F47" s="4" t="inlineStr">
        <is>
          <t xml:space="preserve"> </t>
        </is>
      </c>
      <c r="G47" s="4" t="inlineStr">
        <is>
          <t xml:space="preserve"> </t>
        </is>
      </c>
    </row>
    <row r="48">
      <c r="A48" s="4" t="inlineStr">
        <is>
          <t>Common Class A | Stock Conversion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sion of stock, shares issued (in shares)</t>
        </is>
      </c>
      <c r="B50" s="4" t="inlineStr">
        <is>
          <t xml:space="preserve"> </t>
        </is>
      </c>
      <c r="C50" s="4" t="inlineStr">
        <is>
          <t xml:space="preserve"> </t>
        </is>
      </c>
      <c r="D50" s="6" t="n">
        <v>13337286</v>
      </c>
      <c r="E50" s="4" t="inlineStr">
        <is>
          <t xml:space="preserve"> </t>
        </is>
      </c>
      <c r="F50" s="4" t="inlineStr">
        <is>
          <t xml:space="preserve"> </t>
        </is>
      </c>
      <c r="G50" s="4" t="inlineStr">
        <is>
          <t xml:space="preserve"> </t>
        </is>
      </c>
    </row>
    <row r="51">
      <c r="A51" s="4" t="inlineStr">
        <is>
          <t>Common Class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outstanding (in shares)</t>
        </is>
      </c>
      <c r="B53" s="4" t="inlineStr">
        <is>
          <t xml:space="preserve"> </t>
        </is>
      </c>
      <c r="C53" s="4" t="inlineStr">
        <is>
          <t xml:space="preserve"> </t>
        </is>
      </c>
      <c r="D53" s="6" t="n">
        <v>0</v>
      </c>
      <c r="E53" s="4" t="inlineStr">
        <is>
          <t xml:space="preserve"> </t>
        </is>
      </c>
      <c r="F53" s="4" t="inlineStr">
        <is>
          <t xml:space="preserve"> </t>
        </is>
      </c>
      <c r="G53" s="6" t="n">
        <v>0</v>
      </c>
    </row>
    <row r="54">
      <c r="A54" s="4" t="inlineStr">
        <is>
          <t>Common stock, votes per share | vote</t>
        </is>
      </c>
      <c r="B54" s="4" t="inlineStr">
        <is>
          <t xml:space="preserve"> </t>
        </is>
      </c>
      <c r="C54" s="6" t="n">
        <v>100</v>
      </c>
      <c r="D54" s="4" t="inlineStr">
        <is>
          <t xml:space="preserve"> </t>
        </is>
      </c>
      <c r="E54" s="4" t="inlineStr">
        <is>
          <t xml:space="preserve"> </t>
        </is>
      </c>
      <c r="F54" s="4" t="inlineStr">
        <is>
          <t xml:space="preserve"> </t>
        </is>
      </c>
      <c r="G54" s="4" t="inlineStr">
        <is>
          <t xml:space="preserve"> </t>
        </is>
      </c>
    </row>
    <row r="55">
      <c r="A55" s="4" t="inlineStr">
        <is>
          <t>Common Class B | Stock Conversion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sion of stock, shares converted (in shares)</t>
        </is>
      </c>
      <c r="B57" s="4" t="inlineStr">
        <is>
          <t xml:space="preserve"> </t>
        </is>
      </c>
      <c r="C57" s="4" t="inlineStr">
        <is>
          <t xml:space="preserve"> </t>
        </is>
      </c>
      <c r="D57" s="6" t="n">
        <v>449</v>
      </c>
      <c r="E57" s="4" t="inlineStr">
        <is>
          <t xml:space="preserve"> </t>
        </is>
      </c>
      <c r="F57" s="4" t="inlineStr">
        <is>
          <t xml:space="preserve"> </t>
        </is>
      </c>
      <c r="G57" s="4" t="inlineStr">
        <is>
          <t xml:space="preserve"> </t>
        </is>
      </c>
    </row>
    <row r="58">
      <c r="A58" s="4" t="inlineStr">
        <is>
          <t>Common Class B | Stock Conversion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of stock, shares converted (in shares)</t>
        </is>
      </c>
      <c r="B60" s="4" t="inlineStr">
        <is>
          <t xml:space="preserve"> </t>
        </is>
      </c>
      <c r="C60" s="4" t="inlineStr">
        <is>
          <t xml:space="preserve"> </t>
        </is>
      </c>
      <c r="D60" s="6" t="n">
        <v>133373</v>
      </c>
      <c r="E60" s="4" t="inlineStr">
        <is>
          <t xml:space="preserve"> </t>
        </is>
      </c>
      <c r="F60" s="4" t="inlineStr">
        <is>
          <t xml:space="preserve"> </t>
        </is>
      </c>
      <c r="G60" s="4" t="inlineStr">
        <is>
          <t xml:space="preserve"> </t>
        </is>
      </c>
    </row>
    <row r="61">
      <c r="A61" s="4" t="inlineStr">
        <is>
          <t>Cost of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payment arrangement, expense | $</t>
        </is>
      </c>
      <c r="B63" s="4" t="inlineStr">
        <is>
          <t xml:space="preserve"> </t>
        </is>
      </c>
      <c r="C63" s="5" t="n">
        <v>2130000</v>
      </c>
      <c r="D63" s="5" t="n">
        <v>2669000</v>
      </c>
      <c r="E63" s="6" t="n">
        <v>8003000</v>
      </c>
      <c r="F63" s="4" t="inlineStr">
        <is>
          <t xml:space="preserve"> </t>
        </is>
      </c>
      <c r="G63" s="4" t="inlineStr">
        <is>
          <t xml:space="preserve"> </t>
        </is>
      </c>
    </row>
    <row r="64">
      <c r="A64" s="4" t="inlineStr">
        <is>
          <t>Selling, General and Administrative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payment arrangement, expense | $</t>
        </is>
      </c>
      <c r="B66" s="4" t="inlineStr">
        <is>
          <t xml:space="preserve"> </t>
        </is>
      </c>
      <c r="C66" s="5" t="n">
        <v>14816000</v>
      </c>
      <c r="D66" s="5" t="n">
        <v>10561000</v>
      </c>
      <c r="E66" s="5" t="n">
        <v>31051000</v>
      </c>
      <c r="F66" s="4" t="inlineStr">
        <is>
          <t xml:space="preserve"> </t>
        </is>
      </c>
      <c r="G66"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Unvested Restricted Stock Units Roll Forward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8812537</v>
      </c>
    </row>
    <row r="5">
      <c r="A5" s="4" t="inlineStr">
        <is>
          <t>Granted (in shares) | shares</t>
        </is>
      </c>
      <c r="B5" s="6" t="n">
        <v>2782879</v>
      </c>
    </row>
    <row r="6">
      <c r="A6" s="4" t="inlineStr">
        <is>
          <t>Forfeited (in shares) | shares</t>
        </is>
      </c>
      <c r="B6" s="6" t="n">
        <v>643491</v>
      </c>
    </row>
    <row r="7">
      <c r="A7" s="4" t="inlineStr">
        <is>
          <t>Vested (in shares) | shares</t>
        </is>
      </c>
      <c r="B7" s="6" t="n">
        <v>4648938</v>
      </c>
    </row>
    <row r="8">
      <c r="A8" s="4" t="inlineStr">
        <is>
          <t>Ending balance (in shares) | shares</t>
        </is>
      </c>
      <c r="B8" s="6" t="n">
        <v>6302987</v>
      </c>
    </row>
    <row r="9">
      <c r="A9" s="3" t="inlineStr">
        <is>
          <t>Weighted Avg. Grant Date Fair Value C$</t>
        </is>
      </c>
      <c r="B9" s="4" t="inlineStr">
        <is>
          <t xml:space="preserve"> </t>
        </is>
      </c>
    </row>
    <row r="10">
      <c r="A10" s="4" t="inlineStr">
        <is>
          <t>Beginning balance | $ / shares</t>
        </is>
      </c>
      <c r="B10" s="7" t="n">
        <v>4.72</v>
      </c>
    </row>
    <row r="11">
      <c r="A11" s="4" t="inlineStr">
        <is>
          <t>Granted (in dollars per share) | $ / shares</t>
        </is>
      </c>
      <c r="B11" s="10" t="n">
        <v>5.83</v>
      </c>
    </row>
    <row r="12">
      <c r="A12" s="4" t="inlineStr">
        <is>
          <t>Forfeited (in dollars per share) | $ / shares</t>
        </is>
      </c>
      <c r="B12" s="10" t="n">
        <v>5.03</v>
      </c>
    </row>
    <row r="13">
      <c r="A13" s="4" t="inlineStr">
        <is>
          <t>Vested (in dollars per share) | $ / shares</t>
        </is>
      </c>
      <c r="B13" s="10" t="n">
        <v>5.77</v>
      </c>
    </row>
    <row r="14">
      <c r="A14" s="4" t="inlineStr">
        <is>
          <t>Ending balance | $ / shares</t>
        </is>
      </c>
      <c r="B14" s="7" t="n">
        <v>4.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30257</v>
      </c>
      <c r="C4" s="5" t="n">
        <v>137375</v>
      </c>
      <c r="D4" s="5" t="n">
        <v>130987</v>
      </c>
    </row>
    <row r="5">
      <c r="A5" s="4" t="inlineStr">
        <is>
          <t>State</t>
        </is>
      </c>
      <c r="B5" s="6" t="n">
        <v>20201</v>
      </c>
      <c r="C5" s="6" t="n">
        <v>22029</v>
      </c>
      <c r="D5" s="6" t="n">
        <v>36624</v>
      </c>
    </row>
    <row r="6">
      <c r="A6" s="4" t="inlineStr">
        <is>
          <t>Foreign</t>
        </is>
      </c>
      <c r="B6" s="6" t="n">
        <v>0</v>
      </c>
      <c r="C6" s="6" t="n">
        <v>0</v>
      </c>
      <c r="D6" s="6" t="n">
        <v>0</v>
      </c>
    </row>
    <row r="7">
      <c r="A7" s="4" t="inlineStr">
        <is>
          <t>Total Current:</t>
        </is>
      </c>
      <c r="B7" s="6" t="n">
        <v>150458</v>
      </c>
      <c r="C7" s="6" t="n">
        <v>159404</v>
      </c>
      <c r="D7" s="6" t="n">
        <v>167611</v>
      </c>
    </row>
    <row r="8">
      <c r="A8" s="3" t="inlineStr">
        <is>
          <t>Deferred:</t>
        </is>
      </c>
      <c r="B8" s="4" t="inlineStr">
        <is>
          <t xml:space="preserve"> </t>
        </is>
      </c>
      <c r="C8" s="4" t="inlineStr">
        <is>
          <t xml:space="preserve"> </t>
        </is>
      </c>
      <c r="D8" s="4" t="inlineStr">
        <is>
          <t xml:space="preserve"> </t>
        </is>
      </c>
    </row>
    <row r="9">
      <c r="A9" s="4" t="inlineStr">
        <is>
          <t>Federal</t>
        </is>
      </c>
      <c r="B9" s="6" t="n">
        <v>-77171</v>
      </c>
      <c r="C9" s="6" t="n">
        <v>-14366</v>
      </c>
      <c r="D9" s="6" t="n">
        <v>-47211</v>
      </c>
    </row>
    <row r="10">
      <c r="A10" s="4" t="inlineStr">
        <is>
          <t>State</t>
        </is>
      </c>
      <c r="B10" s="6" t="n">
        <v>-31343</v>
      </c>
      <c r="C10" s="6" t="n">
        <v>108</v>
      </c>
      <c r="D10" s="6" t="n">
        <v>-14930</v>
      </c>
    </row>
    <row r="11">
      <c r="A11" s="4" t="inlineStr">
        <is>
          <t>Foreign</t>
        </is>
      </c>
      <c r="B11" s="6" t="n">
        <v>0</v>
      </c>
      <c r="C11" s="6" t="n">
        <v>0</v>
      </c>
      <c r="D11" s="6" t="n">
        <v>0</v>
      </c>
    </row>
    <row r="12">
      <c r="A12" s="4" t="inlineStr">
        <is>
          <t>Total Deferred</t>
        </is>
      </c>
      <c r="B12" s="6" t="n">
        <v>-108514</v>
      </c>
      <c r="C12" s="6" t="n">
        <v>-14258</v>
      </c>
      <c r="D12" s="6" t="n">
        <v>-62141</v>
      </c>
    </row>
    <row r="13">
      <c r="A13" s="4" t="inlineStr">
        <is>
          <t>Income Tax Expense</t>
        </is>
      </c>
      <c r="B13" s="5" t="n">
        <v>41944</v>
      </c>
      <c r="C13" s="5" t="n">
        <v>145146</v>
      </c>
      <c r="D13" s="5" t="n">
        <v>1054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Unless otherwise stated or the context requires otherwise, references herein to the “Company,” “Verano,” “we,” “us,” and “our” mean Verano Holdings Corp. and its direct and indirect subsidiaries, and controlled and managed entities. The Company is a vertically integrated cannabis operator that focuses on limited-licensed markets in the United States (“U.S.”). As a vertically integrated operator, the Company owns, operates, manages, controls, and/or has licensing, consulting or other commercial agreements with cultivation, processing, and retail licensees across 13 state markets (Arizona, Connecticut, Florida, Illinois, Maryland, Massachusetts, Michigan, Nevada, New Jersey, Ohio, Pennsylvania, Virginia and West Virginia). See “ Note 19 – Subsequent Events ” for further discussion. The Company also conducts pre-licensing activities in other markets. In these markets, the Company has either applied for licenses, or plans on applying for licenses, but does not currently operate or manage any cultivation, processing, or retail licenses. The Company’s Class A subordinate voting shares, no par value (the “Subordinate Voting Shares”) are listed on Cboe Canada (“Cboe”) under the ticker symbol “VRNO” and are quoted in the United States on the OTCQX marketplace operated by the OTC Market Group, under the ticker symbol “VRNOF”. The Company’s corporate headquarters is located at 224 W Hill Street, Suite 400, Chicago, Illinois 606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Loss) before Income Taxes</t>
        </is>
      </c>
      <c r="B4" s="5" t="n">
        <v>-299915</v>
      </c>
      <c r="C4" s="5" t="n">
        <v>27798</v>
      </c>
      <c r="D4" s="5" t="n">
        <v>-163403</v>
      </c>
    </row>
    <row r="5">
      <c r="A5" s="4" t="inlineStr">
        <is>
          <t>Statutory Tax Rate</t>
        </is>
      </c>
      <c r="B5" s="8" t="n">
        <v>0.21</v>
      </c>
      <c r="C5" s="8" t="n">
        <v>0.21</v>
      </c>
      <c r="D5" s="8" t="n">
        <v>0.21</v>
      </c>
    </row>
    <row r="6">
      <c r="A6" s="4" t="inlineStr">
        <is>
          <t>Expense/(Recovery) based on Statutory Rate</t>
        </is>
      </c>
      <c r="B6" s="5" t="n">
        <v>-62982</v>
      </c>
      <c r="C6" s="5" t="n">
        <v>5838</v>
      </c>
      <c r="D6" s="5" t="n">
        <v>-34314</v>
      </c>
    </row>
    <row r="7">
      <c r="A7" s="4" t="inlineStr">
        <is>
          <t>Other Permanent Differences</t>
        </is>
      </c>
      <c r="B7" s="6" t="n">
        <v>265</v>
      </c>
      <c r="C7" s="6" t="n">
        <v>225</v>
      </c>
      <c r="D7" s="6" t="n">
        <v>1068</v>
      </c>
    </row>
    <row r="8">
      <c r="A8" s="4" t="inlineStr">
        <is>
          <t>Impairment</t>
        </is>
      </c>
      <c r="B8" s="6" t="n">
        <v>2677</v>
      </c>
      <c r="C8" s="6" t="n">
        <v>9345</v>
      </c>
      <c r="D8" s="6" t="n">
        <v>17265</v>
      </c>
    </row>
    <row r="9">
      <c r="A9" s="4" t="inlineStr">
        <is>
          <t>Uncertain Tax Position, including penalties and interest</t>
        </is>
      </c>
      <c r="B9" s="6" t="n">
        <v>108104</v>
      </c>
      <c r="C9" s="6" t="n">
        <v>0</v>
      </c>
      <c r="D9" s="6" t="n">
        <v>0</v>
      </c>
    </row>
    <row r="10">
      <c r="A10" s="4" t="inlineStr">
        <is>
          <t>Nondeductible 280E</t>
        </is>
      </c>
      <c r="B10" s="6" t="n">
        <v>0</v>
      </c>
      <c r="C10" s="6" t="n">
        <v>79731</v>
      </c>
      <c r="D10" s="6" t="n">
        <v>84751</v>
      </c>
    </row>
    <row r="11">
      <c r="A11" s="4" t="inlineStr">
        <is>
          <t>Penalties and Interest</t>
        </is>
      </c>
      <c r="B11" s="6" t="n">
        <v>9233</v>
      </c>
      <c r="C11" s="6" t="n">
        <v>29581</v>
      </c>
      <c r="D11" s="6" t="n">
        <v>12305</v>
      </c>
    </row>
    <row r="12">
      <c r="A12" s="4" t="inlineStr">
        <is>
          <t>Non-controlling Interests</t>
        </is>
      </c>
      <c r="B12" s="6" t="n">
        <v>1997</v>
      </c>
      <c r="C12" s="6" t="n">
        <v>1326</v>
      </c>
      <c r="D12" s="6" t="n">
        <v>1319</v>
      </c>
    </row>
    <row r="13">
      <c r="A13" s="4" t="inlineStr">
        <is>
          <t>State Taxes</t>
        </is>
      </c>
      <c r="B13" s="6" t="n">
        <v>-10871</v>
      </c>
      <c r="C13" s="6" t="n">
        <v>15248</v>
      </c>
      <c r="D13" s="6" t="n">
        <v>24389</v>
      </c>
    </row>
    <row r="14">
      <c r="A14" s="4" t="inlineStr">
        <is>
          <t>Prior Year True Ups</t>
        </is>
      </c>
      <c r="B14" s="6" t="n">
        <v>-6209</v>
      </c>
      <c r="C14" s="6" t="n">
        <v>5646</v>
      </c>
      <c r="D14" s="6" t="n">
        <v>4362</v>
      </c>
    </row>
    <row r="15">
      <c r="A15" s="4" t="inlineStr">
        <is>
          <t>State Rate Change on Deferred Taxes</t>
        </is>
      </c>
      <c r="B15" s="6" t="n">
        <v>-270</v>
      </c>
      <c r="C15" s="6" t="n">
        <v>-1066</v>
      </c>
      <c r="D15" s="6" t="n">
        <v>-2531</v>
      </c>
    </row>
    <row r="16">
      <c r="A16" s="4" t="inlineStr">
        <is>
          <t>Acquisition Purchase Price Remeasurement</t>
        </is>
      </c>
      <c r="B16" s="6" t="n">
        <v>0</v>
      </c>
      <c r="C16" s="6" t="n">
        <v>-728</v>
      </c>
      <c r="D16" s="6" t="n">
        <v>-3144</v>
      </c>
    </row>
    <row r="17">
      <c r="A17" s="4" t="inlineStr">
        <is>
          <t>Income Tax Expense</t>
        </is>
      </c>
      <c r="B17" s="5" t="n">
        <v>41944</v>
      </c>
      <c r="C17" s="5" t="n">
        <v>145146</v>
      </c>
      <c r="D17" s="5" t="n">
        <v>1054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es paid</t>
        </is>
      </c>
      <c r="B4" s="5" t="n">
        <v>81535000</v>
      </c>
      <c r="C4" s="5" t="n">
        <v>166634000</v>
      </c>
      <c r="D4" s="5" t="n">
        <v>70666000</v>
      </c>
    </row>
    <row r="5">
      <c r="A5" s="4" t="inlineStr">
        <is>
          <t>Income tax examination, penalties and interest expense</t>
        </is>
      </c>
      <c r="B5" s="6" t="n">
        <v>9233000</v>
      </c>
      <c r="C5" s="4" t="inlineStr">
        <is>
          <t xml:space="preserve"> </t>
        </is>
      </c>
      <c r="D5" s="4" t="inlineStr">
        <is>
          <t xml:space="preserve"> </t>
        </is>
      </c>
    </row>
    <row r="6">
      <c r="A6" s="4" t="inlineStr">
        <is>
          <t>Deferred tax assets, valuation allowance</t>
        </is>
      </c>
      <c r="B6" s="6" t="n">
        <v>695000</v>
      </c>
      <c r="C6" s="6" t="n">
        <v>0</v>
      </c>
      <c r="D6" s="4" t="inlineStr">
        <is>
          <t xml:space="preserve"> </t>
        </is>
      </c>
    </row>
    <row r="7">
      <c r="A7" s="4" t="inlineStr">
        <is>
          <t>Unrecognized tax benefits</t>
        </is>
      </c>
      <c r="B7" s="6" t="n">
        <v>400994000</v>
      </c>
      <c r="C7" s="5" t="n">
        <v>2973000</v>
      </c>
      <c r="D7" s="5" t="n">
        <v>5739000</v>
      </c>
    </row>
    <row r="8">
      <c r="A8" s="4" t="inlineStr">
        <is>
          <t>Indemnicfication Asset</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Unrecognized tax benefits, income tax penalties and interest accrued</t>
        </is>
      </c>
      <c r="B10" s="6" t="n">
        <v>505000</v>
      </c>
      <c r="C10" s="4" t="inlineStr">
        <is>
          <t xml:space="preserve"> </t>
        </is>
      </c>
      <c r="D10" s="4" t="inlineStr">
        <is>
          <t xml:space="preserve"> </t>
        </is>
      </c>
    </row>
    <row r="11">
      <c r="A11" s="4" t="inlineStr">
        <is>
          <t>Other Unrecognized Tax Benefit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Unrecognized tax benefits, income tax penalties and interest accrued</t>
        </is>
      </c>
      <c r="B13" s="6" t="n">
        <v>31449000</v>
      </c>
      <c r="C13" s="4" t="inlineStr">
        <is>
          <t xml:space="preserve"> </t>
        </is>
      </c>
      <c r="D13" s="4" t="inlineStr">
        <is>
          <t xml:space="preserve"> </t>
        </is>
      </c>
    </row>
    <row r="14">
      <c r="A14" s="4" t="inlineStr">
        <is>
          <t>Domestic Tax Jurisdiction</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Operating loss carryforwards</t>
        </is>
      </c>
      <c r="B16" s="6" t="n">
        <v>6220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Operating loss carryforwards</t>
        </is>
      </c>
      <c r="B19" s="6" t="n">
        <v>2477000</v>
      </c>
      <c r="C19" s="4" t="inlineStr">
        <is>
          <t xml:space="preserve"> </t>
        </is>
      </c>
      <c r="D19" s="4" t="inlineStr">
        <is>
          <t xml:space="preserve"> </t>
        </is>
      </c>
    </row>
    <row r="20">
      <c r="A20" s="4" t="inlineStr">
        <is>
          <t>Sierra Well</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Unrecognized tax benefits</t>
        </is>
      </c>
      <c r="B22" s="6" t="n">
        <v>1673000</v>
      </c>
      <c r="C22" s="4" t="inlineStr">
        <is>
          <t xml:space="preserve"> </t>
        </is>
      </c>
      <c r="D22" s="4" t="inlineStr">
        <is>
          <t xml:space="preserve"> </t>
        </is>
      </c>
    </row>
    <row r="23">
      <c r="A23" s="4" t="inlineStr">
        <is>
          <t>Tax Year 2024</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Income tax examination, penalties and interest expense</t>
        </is>
      </c>
      <c r="B25" s="6" t="n">
        <v>902000</v>
      </c>
      <c r="C25" s="4" t="inlineStr">
        <is>
          <t xml:space="preserve"> </t>
        </is>
      </c>
      <c r="D25" s="4" t="inlineStr">
        <is>
          <t xml:space="preserve"> </t>
        </is>
      </c>
    </row>
    <row r="26">
      <c r="A26" s="4" t="inlineStr">
        <is>
          <t>Tax Year 2023</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Income tax examination, penalties and interest expense</t>
        </is>
      </c>
      <c r="B28" s="6" t="n">
        <v>6327000</v>
      </c>
      <c r="C28" s="4" t="inlineStr">
        <is>
          <t xml:space="preserve"> </t>
        </is>
      </c>
      <c r="D28" s="4" t="inlineStr">
        <is>
          <t xml:space="preserve"> </t>
        </is>
      </c>
    </row>
    <row r="29">
      <c r="A29" s="4" t="inlineStr">
        <is>
          <t>Tax Year 2022</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Income tax examination, penalties and interest expense</t>
        </is>
      </c>
      <c r="B31" s="5" t="n">
        <v>2004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ies</t>
        </is>
      </c>
      <c r="B3" s="5" t="n">
        <v>6775000</v>
      </c>
      <c r="C3" s="5" t="n">
        <v>5423000</v>
      </c>
    </row>
    <row r="4">
      <c r="A4" s="4" t="inlineStr">
        <is>
          <t>Loyalty Points</t>
        </is>
      </c>
      <c r="B4" s="6" t="n">
        <v>2143000</v>
      </c>
      <c r="C4" s="6" t="n">
        <v>1668000</v>
      </c>
    </row>
    <row r="5">
      <c r="A5" s="4" t="inlineStr">
        <is>
          <t>Stock Compensation</t>
        </is>
      </c>
      <c r="B5" s="6" t="n">
        <v>295000</v>
      </c>
      <c r="C5" s="6" t="n">
        <v>614000</v>
      </c>
    </row>
    <row r="6">
      <c r="A6" s="4" t="inlineStr">
        <is>
          <t>Basis Differences in Goodwill</t>
        </is>
      </c>
      <c r="B6" s="6" t="n">
        <v>4068000</v>
      </c>
      <c r="C6" s="6" t="n">
        <v>5577000</v>
      </c>
    </row>
    <row r="7">
      <c r="A7" s="4" t="inlineStr">
        <is>
          <t>Basis Differences in Property, Plant and Equipment</t>
        </is>
      </c>
      <c r="B7" s="6" t="n">
        <v>6860000</v>
      </c>
      <c r="C7" s="6" t="n">
        <v>2486000</v>
      </c>
    </row>
    <row r="8">
      <c r="A8" s="4" t="inlineStr">
        <is>
          <t>Business Interest Expense and Net Operating Loss Carryforwards</t>
        </is>
      </c>
      <c r="B8" s="6" t="n">
        <v>3098000</v>
      </c>
      <c r="C8" s="6" t="n">
        <v>0</v>
      </c>
    </row>
    <row r="9">
      <c r="A9" s="4" t="inlineStr">
        <is>
          <t>Leasehold Improvements</t>
        </is>
      </c>
      <c r="B9" s="6" t="n">
        <v>4714000</v>
      </c>
      <c r="C9" s="6" t="n">
        <v>4704000</v>
      </c>
    </row>
    <row r="10">
      <c r="A10" s="4" t="inlineStr">
        <is>
          <t>Total Deferred Tax Assets</t>
        </is>
      </c>
      <c r="B10" s="6" t="n">
        <v>27953000</v>
      </c>
      <c r="C10" s="6" t="n">
        <v>20472000</v>
      </c>
    </row>
    <row r="11">
      <c r="A11" s="4" t="inlineStr">
        <is>
          <t>Valuation Allowances</t>
        </is>
      </c>
      <c r="B11" s="6" t="n">
        <v>-695000</v>
      </c>
      <c r="C11" s="6" t="n">
        <v>0</v>
      </c>
    </row>
    <row r="12">
      <c r="A12" s="4" t="inlineStr">
        <is>
          <t>Net Deferred Tax Assets</t>
        </is>
      </c>
      <c r="B12" s="6" t="n">
        <v>27258000</v>
      </c>
      <c r="C12" s="6" t="n">
        <v>20472000</v>
      </c>
    </row>
    <row r="13">
      <c r="A13" s="3" t="inlineStr">
        <is>
          <t>Deferred Tax Liabilities</t>
        </is>
      </c>
      <c r="B13" s="4" t="inlineStr">
        <is>
          <t xml:space="preserve"> </t>
        </is>
      </c>
      <c r="C13" s="4" t="inlineStr">
        <is>
          <t xml:space="preserve"> </t>
        </is>
      </c>
    </row>
    <row r="14">
      <c r="A14" s="4" t="inlineStr">
        <is>
          <t>Operating Right of Use Assets</t>
        </is>
      </c>
      <c r="B14" s="6" t="n">
        <v>-6267000</v>
      </c>
      <c r="C14" s="6" t="n">
        <v>-5238000</v>
      </c>
    </row>
    <row r="15">
      <c r="A15" s="4" t="inlineStr">
        <is>
          <t>Intangibles</t>
        </is>
      </c>
      <c r="B15" s="6" t="n">
        <v>-95090000</v>
      </c>
      <c r="C15" s="6" t="n">
        <v>-197449000</v>
      </c>
    </row>
    <row r="16">
      <c r="A16" s="4" t="inlineStr">
        <is>
          <t>Total Deferred Tax Liabilities</t>
        </is>
      </c>
      <c r="B16" s="6" t="n">
        <v>-101357000</v>
      </c>
      <c r="C16" s="6" t="n">
        <v>-202687000</v>
      </c>
    </row>
    <row r="17">
      <c r="A17" s="4" t="inlineStr">
        <is>
          <t>Net Deferred Tax Liabilities</t>
        </is>
      </c>
      <c r="B17" s="5" t="n">
        <v>-74099000</v>
      </c>
      <c r="C17" s="5" t="n">
        <v>-1822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5" t="n">
        <v>2973</v>
      </c>
      <c r="C4" s="5" t="n">
        <v>5739</v>
      </c>
    </row>
    <row r="5">
      <c r="A5" s="4" t="inlineStr">
        <is>
          <t>Increases related to tax positions in a prior period</t>
        </is>
      </c>
      <c r="B5" s="6" t="n">
        <v>317052</v>
      </c>
      <c r="C5" s="6" t="n">
        <v>0</v>
      </c>
    </row>
    <row r="6">
      <c r="A6" s="4" t="inlineStr">
        <is>
          <t>Decreases due to lapse of statute of limitations</t>
        </is>
      </c>
      <c r="B6" s="6" t="n">
        <v>-1300</v>
      </c>
      <c r="C6" s="6" t="n">
        <v>-2766</v>
      </c>
    </row>
    <row r="7">
      <c r="A7" s="4" t="inlineStr">
        <is>
          <t>Increases related to tax positions in the current period</t>
        </is>
      </c>
      <c r="B7" s="6" t="n">
        <v>82269</v>
      </c>
      <c r="C7" s="6" t="n">
        <v>0</v>
      </c>
    </row>
    <row r="8">
      <c r="A8" s="4" t="inlineStr">
        <is>
          <t>Decreases related to tax positions in the current period</t>
        </is>
      </c>
      <c r="B8" s="6" t="n">
        <v>0</v>
      </c>
      <c r="C8" s="6" t="n">
        <v>0</v>
      </c>
    </row>
    <row r="9">
      <c r="A9" s="4" t="inlineStr">
        <is>
          <t>Balance at End of Year</t>
        </is>
      </c>
      <c r="B9" s="5" t="n">
        <v>400994</v>
      </c>
      <c r="C9" s="5" t="n">
        <v>29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Liabilities Roll Forward (Details) - USD ($) $ in Thousands</t>
        </is>
      </c>
      <c r="B1" s="2" t="inlineStr">
        <is>
          <t>12 Months Ended</t>
        </is>
      </c>
    </row>
    <row r="2">
      <c r="B2" s="2" t="inlineStr">
        <is>
          <t>Dec. 31, 2024</t>
        </is>
      </c>
      <c r="C2" s="2" t="inlineStr">
        <is>
          <t>Dec. 31, 2023</t>
        </is>
      </c>
    </row>
    <row r="3">
      <c r="A3" s="3" t="inlineStr">
        <is>
          <t>Uncertain Tax Liabilities [Roll Forward]</t>
        </is>
      </c>
      <c r="B3" s="4" t="inlineStr">
        <is>
          <t xml:space="preserve"> </t>
        </is>
      </c>
      <c r="C3" s="4" t="inlineStr">
        <is>
          <t xml:space="preserve"> </t>
        </is>
      </c>
    </row>
    <row r="4">
      <c r="A4" s="4" t="inlineStr">
        <is>
          <t>Beginning balance</t>
        </is>
      </c>
      <c r="B4" s="5" t="n">
        <v>2973</v>
      </c>
      <c r="C4" s="5" t="n">
        <v>5739</v>
      </c>
    </row>
    <row r="5">
      <c r="A5" s="4" t="inlineStr">
        <is>
          <t>Increases related to tax positions in a prior period</t>
        </is>
      </c>
      <c r="B5" s="6" t="n">
        <v>159692</v>
      </c>
      <c r="C5" s="6" t="n">
        <v>0</v>
      </c>
    </row>
    <row r="6">
      <c r="A6" s="4" t="inlineStr">
        <is>
          <t>Decreases related to tax positions in a prior period</t>
        </is>
      </c>
      <c r="B6" s="6" t="n">
        <v>-1300</v>
      </c>
      <c r="C6" s="6" t="n">
        <v>-2766</v>
      </c>
    </row>
    <row r="7">
      <c r="A7" s="4" t="inlineStr">
        <is>
          <t>Increases related to tax positions in the current period</t>
        </is>
      </c>
      <c r="B7" s="6" t="n">
        <v>77260</v>
      </c>
      <c r="C7" s="6" t="n">
        <v>0</v>
      </c>
    </row>
    <row r="8">
      <c r="A8" s="4" t="inlineStr">
        <is>
          <t>Interest and penalties recorded in income tax expense</t>
        </is>
      </c>
      <c r="B8" s="6" t="n">
        <v>31954</v>
      </c>
      <c r="C8" s="6" t="n">
        <v>0</v>
      </c>
    </row>
    <row r="9">
      <c r="A9" s="4" t="inlineStr">
        <is>
          <t>Decreases related to tax positions in the current period</t>
        </is>
      </c>
      <c r="B9" s="6" t="n">
        <v>0</v>
      </c>
      <c r="C9" s="6" t="n">
        <v>0</v>
      </c>
    </row>
    <row r="10">
      <c r="A10" s="4" t="inlineStr">
        <is>
          <t>Ending balance</t>
        </is>
      </c>
      <c r="B10" s="5" t="n">
        <v>270579</v>
      </c>
      <c r="C10" s="5" t="n">
        <v>29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0754</v>
      </c>
      <c r="C4" s="5" t="n">
        <v>18451</v>
      </c>
      <c r="D4" s="5" t="n">
        <v>15229</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5" t="n">
        <v>771</v>
      </c>
      <c r="C7" s="5" t="n">
        <v>704</v>
      </c>
      <c r="D7" s="5" t="n">
        <v>6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24" customWidth="1" min="3" max="3"/>
    <col width="24" customWidth="1" min="4" max="4"/>
  </cols>
  <sheetData>
    <row r="1">
      <c r="A1" s="1" t="inlineStr">
        <is>
          <t>LEASES - Lease, Cost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 years</t>
        </is>
      </c>
      <c r="B3" s="4" t="inlineStr">
        <is>
          <t>8 years 29 days</t>
        </is>
      </c>
      <c r="C3" s="4" t="inlineStr">
        <is>
          <t>8 years 2 months 8 days</t>
        </is>
      </c>
      <c r="D3" s="4" t="inlineStr">
        <is>
          <t>8 years 1 month 13 days</t>
        </is>
      </c>
    </row>
    <row r="4">
      <c r="A4" s="4" t="inlineStr">
        <is>
          <t>Weighted average discount rate</t>
        </is>
      </c>
      <c r="B4" s="9" t="n">
        <v>0.1028</v>
      </c>
      <c r="C4" s="9" t="n">
        <v>0.09520000000000001</v>
      </c>
      <c r="D4" s="9" t="n">
        <v>0.0801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4 USD ($)</t>
        </is>
      </c>
    </row>
    <row r="2">
      <c r="A2" s="3" t="inlineStr">
        <is>
          <t>Leases [Abstract]</t>
        </is>
      </c>
      <c r="B2" s="4" t="inlineStr">
        <is>
          <t xml:space="preserve"> </t>
        </is>
      </c>
    </row>
    <row r="3">
      <c r="A3" s="4" t="inlineStr">
        <is>
          <t>2025</t>
        </is>
      </c>
      <c r="B3" s="5" t="n">
        <v>21580</v>
      </c>
    </row>
    <row r="4">
      <c r="A4" s="4" t="inlineStr">
        <is>
          <t>2026</t>
        </is>
      </c>
      <c r="B4" s="6" t="n">
        <v>20930</v>
      </c>
    </row>
    <row r="5">
      <c r="A5" s="4" t="inlineStr">
        <is>
          <t>2027</t>
        </is>
      </c>
      <c r="B5" s="6" t="n">
        <v>20261</v>
      </c>
    </row>
    <row r="6">
      <c r="A6" s="4" t="inlineStr">
        <is>
          <t>2028</t>
        </is>
      </c>
      <c r="B6" s="6" t="n">
        <v>19381</v>
      </c>
    </row>
    <row r="7">
      <c r="A7" s="4" t="inlineStr">
        <is>
          <t>2029</t>
        </is>
      </c>
      <c r="B7" s="6" t="n">
        <v>18216</v>
      </c>
    </row>
    <row r="8">
      <c r="A8" s="4" t="inlineStr">
        <is>
          <t>Thereafter</t>
        </is>
      </c>
      <c r="B8" s="6" t="n">
        <v>65916</v>
      </c>
    </row>
    <row r="9">
      <c r="A9" s="4" t="inlineStr">
        <is>
          <t>Total Lease Payments</t>
        </is>
      </c>
      <c r="B9" s="6" t="n">
        <v>166284</v>
      </c>
    </row>
    <row r="10">
      <c r="A10" s="4" t="inlineStr">
        <is>
          <t>Less: Imputed Interest</t>
        </is>
      </c>
      <c r="B10" s="6" t="n">
        <v>-57150</v>
      </c>
    </row>
    <row r="11">
      <c r="A11" s="4" t="inlineStr">
        <is>
          <t>Present Value of Lease Liability</t>
        </is>
      </c>
      <c r="B11" s="5" t="n">
        <v>1091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3" customWidth="1" min="2" max="2"/>
    <col width="14" customWidth="1" min="3" max="3"/>
    <col width="16" customWidth="1" min="4" max="4"/>
  </cols>
  <sheetData>
    <row r="1">
      <c r="A1" s="1" t="inlineStr">
        <is>
          <t>CONTINGENCIES &amp; OTHER (Details) - USD ($) $ in Thousands</t>
        </is>
      </c>
      <c r="D1" s="2" t="inlineStr">
        <is>
          <t>12 Months Ended</t>
        </is>
      </c>
    </row>
    <row r="2">
      <c r="B2" s="2" t="inlineStr">
        <is>
          <t>May 02, 2024</t>
        </is>
      </c>
      <c r="C2" s="2" t="inlineStr">
        <is>
          <t>Nov. 14, 2022</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4" t="inlineStr">
        <is>
          <t xml:space="preserve"> </t>
        </is>
      </c>
      <c r="D4" s="5" t="n">
        <v>1893</v>
      </c>
    </row>
    <row r="5">
      <c r="A5" s="4" t="inlineStr">
        <is>
          <t>Loss contingency accrual, provision</t>
        </is>
      </c>
      <c r="B5" s="4" t="inlineStr">
        <is>
          <t xml:space="preserve"> </t>
        </is>
      </c>
      <c r="C5" s="4" t="inlineStr">
        <is>
          <t xml:space="preserve"> </t>
        </is>
      </c>
      <c r="D5" s="5" t="n">
        <v>1893</v>
      </c>
    </row>
    <row r="6">
      <c r="A6" s="4" t="inlineStr">
        <is>
          <t>GGH Litigation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damages sought, value</t>
        </is>
      </c>
      <c r="B8" s="5" t="n">
        <v>860900</v>
      </c>
      <c r="C8" s="4" t="inlineStr">
        <is>
          <t xml:space="preserve"> </t>
        </is>
      </c>
      <c r="D8" s="4" t="inlineStr">
        <is>
          <t xml:space="preserve"> </t>
        </is>
      </c>
    </row>
    <row r="9">
      <c r="A9" s="4" t="inlineStr">
        <is>
          <t>GGH Litigation | Contract Termination, Fe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damages sought, value</t>
        </is>
      </c>
      <c r="B11" s="4" t="inlineStr">
        <is>
          <t xml:space="preserve"> </t>
        </is>
      </c>
      <c r="C11" s="5" t="n">
        <v>14875</v>
      </c>
      <c r="D11" s="4" t="inlineStr">
        <is>
          <t xml:space="preserve"> </t>
        </is>
      </c>
    </row>
    <row r="12">
      <c r="A12" s="4" t="inlineStr">
        <is>
          <t>GGH Litigation | Contract Termination, Expense Reimburse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damages sought, value</t>
        </is>
      </c>
      <c r="B14" s="4" t="inlineStr">
        <is>
          <t xml:space="preserve"> </t>
        </is>
      </c>
      <c r="C14" s="5" t="n">
        <v>3000</v>
      </c>
      <c r="D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consolidated financial statements for the years ended December 31, 2024, December 31, 2023 and December 31, 2022, have been prepared in accordance with accounting principles generally accepted in the U.S. (“GAAP”) and in accordance with the rules and regulations of the U.S. Securities and Exchange Commission (“SEC”). Certain prior year financial statement line items have been combined for presentation purposes. (b) Basis of Measurement The consolidated financial statements have been prepared on the going concern basis, under the historical cost convention, except for certain financial instruments that are measured at fair value as described herein. (c) Functional and Presentation Currency The Company’s functional currency, as determined by management, is the U.S. dollar. Unless otherwise indicated, all references to “$” or “US$” refer to U.S. dollars, and all references to “C$” refer to Canadian dollars. (d) Basis of Consolidation The consolidated financial statements include the accounts of the Company and its subsidiaries, as well as the accounts of any entities over which the Company has a controlling financial interest in accordance with Accounting Standards Codification (“ASC”) 810, Consolidation (“ASC 810”). All transactions and balances between these entities have been eliminated upon consolidation. The Company’s ownership percentages for owned subsidiaries and entities over which the Company has control, in some cases may not match state regulatory records because for purposes of presentation the approval of certain pending, planned, or anticipated state regulatory transfers. The Company will update its regulatory filings in those states where it is permitted to do so as soon as practical and will continue to operate, where and as applicable, in accordance with current practice and in compliance with applicable laws and regulations. 2. SIGNIFICANT ACCOUNTING POLICIES (Continued) (e) Variable Interest Entities &amp; Non-Controlling Interests A variable interest entity (“VIE”) is an entity that either (i) has insufficient equ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VIE economic performance and the obligation to absorb losses or the right to receive benefits from the VIE that could potentially be significant to the VIE. If the Company determines that it has operating power over an entity and the obligation to absorb losses or receive benefits from such entity, the Company consolidates such entity as a VIE in its capacity as the primary beneficiary, and if the Company determines it does not, then the Company does not consolidate the entity. The Company’s involvement constitutes power that is most significant to the entity when it has unconstrained decision-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VIEs do not represent additional claims on the Company’s general assets; rather, they represent claims against the specific assets of the applicable consolidated VIEs. Non-controlling interests (“NCI”) represent equity interests owned by third parties not affiliated with the Company. NCI may be initially measured at fair value or at the NCI’s proportionate share of the recognized amounts of the acquiree’s identifiable net assets. The choice of measurement is made by the Company on a transaction-by-transaction basis. The share of net assets attributable to NCI are presented as a component of equity. NCI’s share of net income or loss and comprehensive income or loss is recognized by the Company directly in equity. Total comprehensive income or loss of subsidiaries is attributed to the shareholders of the Company and to the NCI, even if this results in the NCI having a deficit balance. (f) Cash and Cash Equivalents Cash and cash equivalents include cash deposits in financial institutions, other deposits that are readily convertible into cash, with original maturities of three months or less, and cash held at retail locations. The Company has banking or similar relationships in all jurisdictions in which it operates. In addition, the Company has cash balances in excess of Federal Deposit Insurance Corporation and Canadian Deposit Insurance Corporation limits. The Company has historically not experienced losses related to these deposits. (g) Accounts Receivable and Expected Credit Loss Accounts receivable are recorded at the invoiced amount and do not bear interest. Expected credit loss reflects the Company’s estimate of amounts in its accounts receivable at such time that may not be collected due to customer claims or customer inability or unwillingness to pay. Collectability of accounts receivables is reviewed by the Company on an ongoing basis. The expected credit loss is determined based on a combination of factors, including the Company’s risk assessment regarding the credit worthiness of customers, historical collection experience and length of time the accounts receivables are past due. Account balances are charged off against the allowance when the Company believes it is probable the account receivable will not be recovered. The Company provides credit to its customers in the normal course of business and has established credit evaluation and monitoring processes to mitigate credit risk. As of December 31, 2024 and 2023, the allowance for credit losses were $3,637 and $1,397, respectively. 2. SIGNIFICANT ACCOUNTING POLICIES (Continued) (h) Inventory Inventory of purchased finished goods and packing materials are initially valued by the Company at cost and subsequently at the lower of cost and net realizable value. Cultivated inventory include direct and indirect costs of production, including costs of materials, labor, stock-based compensation, and depreciation related to cultivation. Such costs are capitalized as incurred, and subsequently included within cost of goods sold within the Company’s Consolidated Statements of Operations, at the time the products are sold. Net realizable value is determined by the Company as the estimated selling price in the ordinary course of business, less reasonable costs associated with the sale. Cost is determined using the weighted average cost basis. Products for resale and supplies and consumables are valued by the Company at lower of cost and net realizable value. Lastly, in calculating final inventory values, the Company is required to compare the inventory cost to estimated net realizable value. The net realizable value of inventory represents the estimated selling price for inventory in the ordinary course of business, less all estimated costs of completion and costs necessary to make the sale. The determination of net realizable value requires significant judgment by the Company, including consideration of factors such as shrinkage, the aging of and future demand for inventory, expected future selling price of the inventory, and any contractual arrangements with customers. Reserves established by the Company for excess and obsolete inventory are based upon quantities on hand, projected volumes from demand forecasts and net realizable value. The estimates are judgmental in nature and are made by the Company at a point in time, using available information, expected business plans, and expected market conditions. As a result, the actual amount received on the sale of inventory could differ from its estimated value. The Company performs periodic reviews on the inventory balance. The impact of changes in inventory reserves made by the Company is reflected in cost of goods sold. (i) Investment in Associates Associates are all entities over which the Company has significant influence, but not control, generally with the Company holding between 20% and 50% of the voting rights. Investments in associates are accounted for using the equity method and are initially recognized by the Company at cost. Unrealized gains on transactions between the Company and its associates are eliminated to the extent of the Company’s interest in the applicable associates. Accounting policies of associates are adjusted where necessary to ensure consistency with the policies adopted by the Company. If the financial statements of an associate are prepared on a date different from that used by the Company, adjustments are made for the effects of significant transactions or events that occur between the associate’s date and the date of the Company’s Consolidated Financial Statements. Gains and losses arising in investments in associates are recognized in the Company’s Consolidated Statements of Operations. The Company assesses annually whether there is any objective evidence that its interest in associates is impaired. If impaired, the carrying value of the Company’s interest of the underlying assets of the applicable associate is written down to its estimated recoverable amount (being the higher of fair value less costs of disposal or value in use) and reflected as a charge in the Company’s Consolidated Statements of Operations. During the year ended December 31, 2023, the Company received notification that the DGV Group, LLC ("DGV"), an entity in which the Company held an equity interest, was permanently ceasing operations. The Company recorded an impairment loss for the full value of the equity method investment of $6,571 as DGV was previously held as an Investment in Associates on the Company’s Consolidated Balance Sheets. There were no impairment charges recorded for the years ended December 31, 2024 or December 31, 2022. 2. SIGNIFICANT ACCOUNTING POLICIES (Continued) (j) Property, Plant and Equipment Property, plant and equipment are stated at cost, net of accumulated depreciation and impairment losses, if any. Expenditures made by the Company that materially increase the life of the assets are capitalized. Ordinary repairs and maintenance are expensed as incurred. The Company’s estimated depreciable lives of operating assets and facilities are as follows: Land Not Applicable Building 30 years Construction in Progress Not Applicable Leasehold Improvements Shorter of: remaining lease term or 10 years Tools &amp; Equipment 7 years Kitchen &amp; Lab Equipment 7 years Other Machinery &amp; Equipment 7 years Furniture &amp; Fixtures 7 years Electronic &amp; Security Equipment 5 years Vehicles 7 years Land Improvements 15 years The assets’ residual values, useful lives and methods of depreciation are reviewed by the Company at each financial year-end and adjusted prospectively, if deemed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 Depreciation of property, plant and equipment is dependent upon estimates of useful lives which are determined by the Company through the exercise of judgment. The assessment of any impairment of these assets is dependent upon estimates of recoverable amounts that take into account factors such as economic and market conditions and the useful lives of such assets. Property, plant and equipment classified as construction in progress are transferred when placed in service, at which time depreciation of the asset begins. Assets under construction are related to facilities not yet completed or otherwise not placed in service which, the majority, are pending future legislative changes. During the year ended December 31, 2024, the Company recorded a fixed asset impairment charge of $10,526 associated with an Arizona cultivation facility. During the year ended December 31, 2023, the Company recorded a fixed asset impairment charge 2. SIGNIFICANT ACCOUNTING POLICIES (Continued) (k) Intangible Assets Intangible assets are recorded at cost, less accumulated amortization and impairment losses, if any. Intangible assets acquired by the Company in a business combination are measured at fair value at the acquisition date. Amortization periods of assets with finite lives are based on the Company’s estimates as of the dates of acquisitions. Intangible assets with finite lives are amortized over their estimated useful lives. The estimated useful lives, residual values and amortization methods are reviewed at each year end, and any changes in estimates are accounted for prospectively. Amortization periods by class of intangible assets with finite lives were as follows as of December 31, 2024: Licenses 9-15 years Tradenames 5-10 years Technology 5-10 years During the fourth quarter of the years ended December 31, 2024, 2023 and 2022, the Company performed quantitative analyses over its intangible assets. As of December 31, 2024, the Company determined that (i) certain Pennsylvania retail licenses were impaired (ii) Arizona cultivation (wholesale) and Maryland retail tradenames were impaired and (iii) Arizona cultivation (wholesale) technology was impaired. The Company recorded intangible asset impairment charges of $293,688 related to the Pennsylvania retail licenses, $5,687 related to the Arizona cultivation (wholesale) tradenames, $34 related to the Maryland retail tradenames and $425 related to the Arizona cultivation (wholesale) technology, on the remaining net book value during the year ended December 31, 2024. During the year ended December 31, 2023, the Company determined that a license associated with its Massachusetts cultivation (wholesale) reporting unit was fully impaired and recorded an impairment charge During the year ended December 31, 2022, the Company determined that a license associated with its Arizona cultivation (wholesale) reporting unit, was fully impaired during the year and recorded an impairment charge of $116,151 associated with the intangible asset as of and for the year ended December 31, 2022. 2. SIGNIFICANT ACCOUNTING POLICIES (Continued) (l)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During the year ended December 31, 2022, the Company voluntarily changed the assessment date of its the annual goodwill and indefinite-lived intangible asset impairment testing, in accordance with Financial Accounting Standards Board (“FASB”) ASC 350, Intangibles–Goodwill and Other , from the end of the year (12/31), as applicable, to the beginning of the fourth quarter of the fiscal year (10/1), for all reporting units. The Company applies the guidance in Accounting Standards Update (“ ASU”) 2011-08, Intangibles-Goodwill and Other-Testing Goodwill for Impairment. In performing the Company’s annual goodwill impairment analysis,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The analysis performed included estimating the fair value of each reporting unit using either an income or market approach. The income approach requires management to estimate a number of factors for each reporting unit, including projected future operating results, economic projections, anticipated future cash flows, discount rates, the allocation of shared or corporate costs and the eventual repeal of Section 280E of the Code.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During the year ended December 31, 2024, the Company recognized impairment charges of $8,179 associated with its Arizona cultivation (wholesale) reporting unit. As of December 31, 2024, and after recognizing the aforementioned impairment charges, the Arizona cultivation reporting unit was fully impaired. During the year ended December 31, 2023, the Company recorded goodwill impairment charges of (i) $33,622 associated with its Arizona cultivation (wholesale) reporting unit, (ii) $4,245 associated with its Nevada retail reporting unit, and (iii) $64 associated with its Massachusetts cultivation (wholesale) reporting unit, as the carrying values of the reporting units exceeded the estimated fair value by such amounts. Impairment charges stemmed from the competitive environment in the Arizona, Nevada, and Massachusetts cannabis markets. Furthermore, the Company evaluated whether the fourth quarter impairment could have pertained to an earlier interim period and concluded that the impairment was appropriately recognized in the fourth quarter ended December 31, 2023. During the fourth quarter and year ended December 31, 2022, the Company recognized an impairment charge of (i) $46,537 associated with its Arizona retail reporting unit, (ii) $2,252 associated with its Arizona cultivation (wholesale) reporting unit, (iii) $61,127 associated with its Pennsylvania retail reporting unit, and (iv) $3,115 associated with its Pennsylvania cultivation (wholesale) reporting unit, as the carrying values of the reporting units exceeded the estimated fair value by such amounts. 2. SIGNIFICANT ACCOUNTING POLICIES (Continued) (m) Leased Asset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 the period of use; and • the Company has the right to direct the use of the asset. Such standard is applied to contracts entered into, or changed, on or after January 1, 2019. At inception or on reassessment of a contract that contains a lease component, the Company allocates consideration in the contract to the lease component on the basis of their relative stand-alone prices. The Company recognizes a right-of-use (“ROU”) asset and a lease liability at the lease commencement date. The ROU asset is initially measured at cost, which is comprised of (i) the initial amount of the lease liability, as adjusted for any lease payments made at or before the commencement date, plus (ii) the amount of any initial direct costs incurred, plus (iii) an estimate of the cost to dismantle and remove the underlying asset or to restore the underlying asset or the site on which it is located, less (iv) any lease incentives received by the Company. The ROU asset is depreciated using the straight-line method from the commencement date to the earlier of the end of the estimated useful life of the ROU asset or the end of the lease term. For operating leases, the ROU asset depreciation fluctuates in relation to the interest expense on the lease liability, in combination, resulting in a straight-line rent expense attribution. The estimated useful lives of the ROU assets are determined on the same basis as the life of the lease. In addition, the ROU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by the Company, a corresponding adjustment is made to the carrying amount of the ROU asset, or is recorded as a profit or loss if the carrying amount of the ROU asset has been reduced to zero. The Company has elected not to recognize right-of-use assets and lease liabilities for short-term leases that have a lease term of 12 months or less. The Company recognizes the lease payments associated with the leases as an expense on a straight-line basis over the lease term. 2. SIGNIFICANT ACCOUNTING POLICIES (Continued) (n) Advertising Advertising costs are charged to expense when incurred. Advertising expenses totaled $12,961, $9,672, and $15,997 for the years ended December 31, 2024, 2023 and 2022, respectively. (o) Income Taxes Deferred taxes are determined by the Company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the Company, it is more likely than not that some portion or all of the deferred tax assets will not be realized. Deferred tax assets and liabilities are measured using the enacted tax rates. The impact of a change in tax law or tax rates on deferred tax assets and liabilities is recognized by the Company in income in the period that enactment of the change occurs. Provisions for taxes are made using the Company’s estimate of the amount expected to be paid based on a qualitative assessment of all relevant factors. The Company reviews the adequacy of these provisions at the end of each financial reporting period. However, it is possible that an additional liability could result from future audits by taxing authorities. Where the final amounts of these taxes are different from the amount that were initially recorded, such differences will affect the tax provisions in the financial reporting period in which such final determination is made. As discussed further in Note 11 - Income Taxes , the IRS has taken the position that cannabis companies are subject to the limits of Internal Revenue Code of 1986, as amended (the "Code"), Section 280E for U.S. federal income tax purposes, under which, they are only allowed to deduct expenses directly related to costs of goods sold. The Company has taken a position that its deduction of ordinary and necessary business expenses is not limited by Section 280E of the Code. 2. SIGNIFICANT ACCOUNTING POLICIES (Continued) (p) Revenue Recognition Revenue is recognized by the Company in accordance with ASU 2014-09, Revenue from Contracts with Customers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from the wholesale and retail sales are generally recognized by the Company at a point in time when control over the goods has been transferred to the customer and reflects the amount the Company expects to receive for such goods, net of discounts. Discounts issued with respect to retail sales are not variable consideration and represent a margin-driven decision. The variability is settled prior to determination of transaction price. Given a retail sale is a single performance obligation at a point in time, transaction price is a standalone selling price, and transaction price is fixed given it is ascertained by list price less discount. Payment is typically due upon transferring the goods to the customer or within a specified time period permitted under the Company’s credit policy. Wholesale customers may have payment terms within a specified time-period permitted under the Company’s credit policy, typically within 30 days of transfer of the goods to the customer. The Company generally requires full payment from a customer for any previous purchase prior to entering into another purchase contract with such customer. Revenue is recognized upon the satisfaction of the performance obligation. The Company satisfies its performance obligation and transfers control upon delivery and acceptance by the customer. The Company has customer loyalty programs in which retail customers accumulate points for future product discounts that are based on each dollar paid for the Company’s products. These points are recorded by the Company as a contract liability until customers redeem their points for discounts on finished goods as part of an in-store sales transactions. In addition, the Company records a performance obligation as a reduction of revenue based on the Company’s estimated probability of point redemption, which is calculated based on a standalone selling price. 2. SIGNIFICANT ACCOUNTING POLICIES (Continued) (q) Fair Value of Financial Instruments The Company applies fair value accounting for all financial assets and liabilities that are recognized or disclosed at fair value in its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derivative financial instruments, are determined using valuation techniques. The Company uses its judgment to select the methods used to make certain assumptions and in performing the fair value calculations to determine (i) the values attributed to each component of a transaction at the time of their issuance; (ii) the fair value measurements for certain instruments that require subsequent measurement at fair value on a recurring basis; and (iii)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For further details, see Note 17 – Fair Value Measurements . (r) Commitments and Contingencies The Company is subject to lawsuits, investigations and other claims related to employment, commercial, transactional, and other matters that arise out of its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as a liability on the Company’s Consolidated Balance Sheet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purchase price consideration is measured as of the acquisition and is estimated using probability weighting of potential payouts. Subsequent changes in the estimated contingent considerations from the final purchase price allocation are recognized in the Company’s Consolidated Statements of Operations. 2. SIGNIFICANT ACCOUNTING POLICIES (Continued) (s)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he fair value of the long-lived assets included in an impaired asset group may be determined using an income, market, or cost approach, or a combination thereof. The income approach utilizes assumptions including management’s best estimates of the expected future cash flows and the estimated useful life of the asset group.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 of Discounts</t>
        </is>
      </c>
      <c r="B4" s="5" t="n">
        <v>878585</v>
      </c>
      <c r="C4" s="5" t="n">
        <v>938452</v>
      </c>
      <c r="D4" s="5" t="n">
        <v>879412</v>
      </c>
    </row>
    <row r="5">
      <c r="A5" s="4" t="inlineStr">
        <is>
          <t>Cost of Goods Sold, net</t>
        </is>
      </c>
      <c r="B5" s="6" t="n">
        <v>-434654</v>
      </c>
      <c r="C5" s="6" t="n">
        <v>-463246</v>
      </c>
      <c r="D5" s="6" t="n">
        <v>-456350</v>
      </c>
    </row>
    <row r="6">
      <c r="A6" s="4" t="inlineStr">
        <is>
          <t>Other Segment Items</t>
        </is>
      </c>
      <c r="B6" s="6" t="n">
        <v>-179477</v>
      </c>
      <c r="C6" s="6" t="n">
        <v>-170335</v>
      </c>
      <c r="D6" s="6" t="n">
        <v>-99495</v>
      </c>
    </row>
    <row r="7">
      <c r="A7" s="4" t="inlineStr">
        <is>
          <t>Adjusted EBITDA</t>
        </is>
      </c>
      <c r="B7" s="6" t="n">
        <v>264454</v>
      </c>
      <c r="C7" s="6" t="n">
        <v>304871</v>
      </c>
      <c r="D7" s="6" t="n">
        <v>323567</v>
      </c>
    </row>
    <row r="8">
      <c r="A8" s="4" t="inlineStr">
        <is>
          <t>Acquisition Adjustments and Other Income (Expense), net</t>
        </is>
      </c>
      <c r="B8" s="6" t="n">
        <v>-11160</v>
      </c>
      <c r="C8" s="6" t="n">
        <v>-9123</v>
      </c>
      <c r="D8" s="6" t="n">
        <v>14821</v>
      </c>
    </row>
    <row r="9">
      <c r="A9" s="4" t="inlineStr">
        <is>
          <t>Acquisition, Transaction and Other Non-operating Costs</t>
        </is>
      </c>
      <c r="B9" s="6" t="n">
        <v>-14141</v>
      </c>
      <c r="C9" s="6" t="n">
        <v>-2177</v>
      </c>
      <c r="D9" s="6" t="n">
        <v>-43028</v>
      </c>
    </row>
    <row r="10">
      <c r="A10" s="4" t="inlineStr">
        <is>
          <t>Employee Stock Compensation</t>
        </is>
      </c>
      <c r="B10" s="6" t="n">
        <v>-16946</v>
      </c>
      <c r="C10" s="6" t="n">
        <v>-13230</v>
      </c>
      <c r="D10" s="6" t="n">
        <v>-39054</v>
      </c>
    </row>
    <row r="11">
      <c r="A11" s="4" t="inlineStr">
        <is>
          <t>Interest Expense, net</t>
        </is>
      </c>
      <c r="B11" s="6" t="n">
        <v>-54759</v>
      </c>
      <c r="C11" s="6" t="n">
        <v>-59793</v>
      </c>
      <c r="D11" s="6" t="n">
        <v>-49431</v>
      </c>
    </row>
    <row r="12">
      <c r="A12" s="4" t="inlineStr">
        <is>
          <t>Depreciation and Amortization</t>
        </is>
      </c>
      <c r="B12" s="6" t="n">
        <v>-139664</v>
      </c>
      <c r="C12" s="6" t="n">
        <v>-141133</v>
      </c>
      <c r="D12" s="6" t="n">
        <v>-141387</v>
      </c>
    </row>
    <row r="13">
      <c r="A13" s="4" t="inlineStr">
        <is>
          <t>Impairment</t>
        </is>
      </c>
      <c r="B13" s="6" t="n">
        <v>-327699</v>
      </c>
      <c r="C13" s="6" t="n">
        <v>-51617</v>
      </c>
      <c r="D13" s="6" t="n">
        <v>-229182</v>
      </c>
    </row>
    <row r="14">
      <c r="A14" s="4" t="inlineStr">
        <is>
          <t>Net income attributable to non-controlling interest</t>
        </is>
      </c>
      <c r="B14" s="4" t="inlineStr">
        <is>
          <t xml:space="preserve"> </t>
        </is>
      </c>
      <c r="C14" s="4" t="inlineStr">
        <is>
          <t xml:space="preserve"> </t>
        </is>
      </c>
      <c r="D14" s="6" t="n">
        <v>291</v>
      </c>
    </row>
    <row r="15">
      <c r="A15" s="4" t="inlineStr">
        <is>
          <t>Income (Loss) Before Provision for Income Taxes and Non-Controlling Interest</t>
        </is>
      </c>
      <c r="B15" s="6" t="n">
        <v>-299915</v>
      </c>
      <c r="C15" s="6" t="n">
        <v>27798</v>
      </c>
      <c r="D15" s="6" t="n">
        <v>-163403</v>
      </c>
    </row>
    <row r="16">
      <c r="A16" s="4" t="inlineStr">
        <is>
          <t>All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net of Discounts</t>
        </is>
      </c>
      <c r="B18" s="6" t="n">
        <v>-147143</v>
      </c>
      <c r="C18" s="6" t="n">
        <v>-151872</v>
      </c>
      <c r="D18" s="6" t="n">
        <v>-117708</v>
      </c>
    </row>
    <row r="19">
      <c r="A19" s="4" t="inlineStr">
        <is>
          <t>Cost of Goods Sold, net</t>
        </is>
      </c>
      <c r="B19" s="6" t="n">
        <v>142858</v>
      </c>
      <c r="C19" s="6" t="n">
        <v>136808</v>
      </c>
      <c r="D19" s="6" t="n">
        <v>107172</v>
      </c>
    </row>
    <row r="20">
      <c r="A20" s="4" t="inlineStr">
        <is>
          <t>Other Segment Items</t>
        </is>
      </c>
      <c r="B20" s="6" t="n">
        <v>-112364</v>
      </c>
      <c r="C20" s="6" t="n">
        <v>-101391</v>
      </c>
      <c r="D20" s="6" t="n">
        <v>-55915</v>
      </c>
    </row>
    <row r="21">
      <c r="A21" s="4" t="inlineStr">
        <is>
          <t>Adjusted EBITDA</t>
        </is>
      </c>
      <c r="B21" s="6" t="n">
        <v>-116649</v>
      </c>
      <c r="C21" s="6" t="n">
        <v>-116455</v>
      </c>
      <c r="D21" s="6" t="n">
        <v>-66451</v>
      </c>
    </row>
    <row r="22">
      <c r="A22" s="4" t="inlineStr">
        <is>
          <t>Retail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 net of Discounts</t>
        </is>
      </c>
      <c r="B24" s="6" t="n">
        <v>672252</v>
      </c>
      <c r="C24" s="6" t="n">
        <v>741334</v>
      </c>
      <c r="D24" s="6" t="n">
        <v>721587</v>
      </c>
    </row>
    <row r="25">
      <c r="A25" s="4" t="inlineStr">
        <is>
          <t>Cost of Goods Sold, net</t>
        </is>
      </c>
      <c r="B25" s="6" t="n">
        <v>-376534</v>
      </c>
      <c r="C25" s="6" t="n">
        <v>-401507</v>
      </c>
      <c r="D25" s="6" t="n">
        <v>-350227</v>
      </c>
    </row>
    <row r="26">
      <c r="A26" s="4" t="inlineStr">
        <is>
          <t>Other Segment Items</t>
        </is>
      </c>
      <c r="B26" s="6" t="n">
        <v>-112648</v>
      </c>
      <c r="C26" s="6" t="n">
        <v>-106414</v>
      </c>
      <c r="D26" s="6" t="n">
        <v>-106201</v>
      </c>
    </row>
    <row r="27">
      <c r="A27" s="4" t="inlineStr">
        <is>
          <t>Adjusted EBITDA</t>
        </is>
      </c>
      <c r="B27" s="6" t="n">
        <v>183070</v>
      </c>
      <c r="C27" s="6" t="n">
        <v>233413</v>
      </c>
      <c r="D27" s="6" t="n">
        <v>265159</v>
      </c>
    </row>
    <row r="28">
      <c r="A28" s="4" t="inlineStr">
        <is>
          <t>Wholesale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net of Discounts</t>
        </is>
      </c>
      <c r="B30" s="6" t="n">
        <v>353476</v>
      </c>
      <c r="C30" s="6" t="n">
        <v>348990</v>
      </c>
      <c r="D30" s="6" t="n">
        <v>275533</v>
      </c>
    </row>
    <row r="31">
      <c r="A31" s="4" t="inlineStr">
        <is>
          <t>Cost of Goods Sold, net</t>
        </is>
      </c>
      <c r="B31" s="6" t="n">
        <v>-200978</v>
      </c>
      <c r="C31" s="6" t="n">
        <v>-198547</v>
      </c>
      <c r="D31" s="6" t="n">
        <v>-213295</v>
      </c>
    </row>
    <row r="32">
      <c r="A32" s="4" t="inlineStr">
        <is>
          <t>Other Segment Items</t>
        </is>
      </c>
      <c r="B32" s="6" t="n">
        <v>45535</v>
      </c>
      <c r="C32" s="6" t="n">
        <v>37470</v>
      </c>
      <c r="D32" s="6" t="n">
        <v>62621</v>
      </c>
    </row>
    <row r="33">
      <c r="A33" s="4" t="inlineStr">
        <is>
          <t>Adjusted EBITDA</t>
        </is>
      </c>
      <c r="B33" s="5" t="n">
        <v>198033</v>
      </c>
      <c r="C33" s="5" t="n">
        <v>187913</v>
      </c>
      <c r="D33" s="5" t="n">
        <v>1248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52" customWidth="1" min="2" max="2"/>
    <col width="35" customWidth="1" min="3" max="3"/>
  </cols>
  <sheetData>
    <row r="1">
      <c r="A1" s="1" t="inlineStr">
        <is>
          <t>LOYALTY OBLIGATIONS (Details) $ in Thousands</t>
        </is>
      </c>
      <c r="B1" s="2" t="inlineStr">
        <is>
          <t>12 Months Ended</t>
        </is>
      </c>
    </row>
    <row r="2">
      <c r="B2" s="2" t="inlineStr">
        <is>
          <t>Dec. 31, 2024 USD ($) loyaltyPoint $ / loyaltyPoint</t>
        </is>
      </c>
      <c r="C2" s="2" t="inlineStr">
        <is>
          <t>Dec. 31, 2023 USD ($) loyaltyPoint</t>
        </is>
      </c>
    </row>
    <row r="3">
      <c r="A3" s="3" t="inlineStr">
        <is>
          <t>Disaggregation of Revenue [Line Items]</t>
        </is>
      </c>
      <c r="B3" s="4" t="inlineStr">
        <is>
          <t xml:space="preserve"> </t>
        </is>
      </c>
      <c r="C3" s="4" t="inlineStr">
        <is>
          <t xml:space="preserve"> </t>
        </is>
      </c>
    </row>
    <row r="4">
      <c r="A4" s="4" t="inlineStr">
        <is>
          <t>Percentage of loyalty points estimated to not be redeemed</t>
        </is>
      </c>
      <c r="B4" s="8" t="n">
        <v>0.2</v>
      </c>
      <c r="C4" s="4" t="inlineStr">
        <is>
          <t xml:space="preserve"> </t>
        </is>
      </c>
    </row>
    <row r="5">
      <c r="A5" s="4" t="inlineStr">
        <is>
          <t>Loyalty point expiration period</t>
        </is>
      </c>
      <c r="B5" s="4" t="inlineStr">
        <is>
          <t>6 months</t>
        </is>
      </c>
      <c r="C5" s="4" t="inlineStr">
        <is>
          <t xml:space="preserve"> </t>
        </is>
      </c>
    </row>
    <row r="6">
      <c r="A6" s="4" t="inlineStr">
        <is>
          <t>Loyalty points outstanding | loyaltyPoint</t>
        </is>
      </c>
      <c r="B6" s="6" t="n">
        <v>150000000</v>
      </c>
      <c r="C6" s="6" t="n">
        <v>110000000</v>
      </c>
    </row>
    <row r="7">
      <c r="A7" s="4" t="inlineStr">
        <is>
          <t>Contract with customer, liability, current | $</t>
        </is>
      </c>
      <c r="B7" s="5" t="n">
        <v>7449</v>
      </c>
      <c r="C7" s="5" t="n">
        <v>5781</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oyalty program standalone selling price per loyalty point</t>
        </is>
      </c>
      <c r="B10" s="10" t="n">
        <v>0.03</v>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oyalty program standalone selling price per loyalty point</t>
        </is>
      </c>
      <c r="B13" s="10" t="n">
        <v>0.06</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ION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urrent Assets</t>
        </is>
      </c>
      <c r="B3" s="5" t="n">
        <v>357509</v>
      </c>
      <c r="C3" s="5" t="n">
        <v>394196</v>
      </c>
    </row>
    <row r="4">
      <c r="A4" s="4" t="inlineStr">
        <is>
          <t>Current Liabilities</t>
        </is>
      </c>
      <c r="B4" s="6" t="n">
        <v>197968</v>
      </c>
      <c r="C4" s="6" t="n">
        <v>412188</v>
      </c>
    </row>
    <row r="5">
      <c r="A5" s="4" t="inlineStr">
        <is>
          <t>Non-Current Liabilities</t>
        </is>
      </c>
      <c r="B5" s="6" t="n">
        <v>840169</v>
      </c>
      <c r="C5" s="6" t="n">
        <v>666477</v>
      </c>
    </row>
    <row r="6">
      <c r="A6" s="4" t="inlineStr">
        <is>
          <t>Equity attributable to Verano Holdings Corp.</t>
        </is>
      </c>
      <c r="B6" s="6" t="n">
        <v>952174</v>
      </c>
      <c r="C6" s="6" t="n">
        <v>1240080</v>
      </c>
    </row>
    <row r="7">
      <c r="A7" s="4" t="inlineStr">
        <is>
          <t>Non-Controlling Interest</t>
        </is>
      </c>
      <c r="B7" s="6" t="n">
        <v>-1355</v>
      </c>
      <c r="C7" s="6" t="n">
        <v>0</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urrent Assets</t>
        </is>
      </c>
      <c r="B10" s="6" t="n">
        <v>6736</v>
      </c>
      <c r="C10" s="6" t="n">
        <v>14671</v>
      </c>
    </row>
    <row r="11">
      <c r="A11" s="4" t="inlineStr">
        <is>
          <t>Non-Current Assets</t>
        </is>
      </c>
      <c r="B11" s="6" t="n">
        <v>26555</v>
      </c>
      <c r="C11" s="6" t="n">
        <v>28568</v>
      </c>
    </row>
    <row r="12">
      <c r="A12" s="4" t="inlineStr">
        <is>
          <t>Current Liabilities</t>
        </is>
      </c>
      <c r="B12" s="6" t="n">
        <v>31492</v>
      </c>
      <c r="C12" s="6" t="n">
        <v>30437</v>
      </c>
    </row>
    <row r="13">
      <c r="A13" s="4" t="inlineStr">
        <is>
          <t>Non-Current Liabilities</t>
        </is>
      </c>
      <c r="B13" s="6" t="n">
        <v>5903</v>
      </c>
      <c r="C13" s="6" t="n">
        <v>7614</v>
      </c>
    </row>
    <row r="14">
      <c r="A14" s="4" t="inlineStr">
        <is>
          <t>Equity attributable to Verano Holdings Corp.</t>
        </is>
      </c>
      <c r="B14" s="6" t="n">
        <v>-1844</v>
      </c>
      <c r="C14" s="6" t="n">
        <v>5188</v>
      </c>
    </row>
    <row r="15">
      <c r="A15" s="4" t="inlineStr">
        <is>
          <t>Non-Controlling Interest</t>
        </is>
      </c>
      <c r="B15" s="5" t="n">
        <v>-2260</v>
      </c>
      <c r="C1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Narrativ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413849</v>
      </c>
      <c r="C3" s="5" t="n">
        <v>445642</v>
      </c>
    </row>
    <row r="4">
      <c r="A4" s="4" t="inlineStr">
        <is>
          <t>Long-term debt, current maturities</t>
        </is>
      </c>
      <c r="B4" s="5" t="n">
        <v>18153</v>
      </c>
      <c r="C4" s="6" t="n">
        <v>52005</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4" t="inlineStr">
        <is>
          <t xml:space="preserve"> </t>
        </is>
      </c>
      <c r="C7" s="6" t="n">
        <v>2294</v>
      </c>
    </row>
    <row r="8">
      <c r="A8" s="4" t="inlineStr">
        <is>
          <t>Level 1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4" t="inlineStr">
        <is>
          <t xml:space="preserve"> </t>
        </is>
      </c>
      <c r="C10" s="5" t="n">
        <v>22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Schedule of Fair Value, Assets and Liabilities Measured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87796</v>
      </c>
      <c r="C3" s="5" t="n">
        <v>174760</v>
      </c>
    </row>
    <row r="4">
      <c r="A4" s="4" t="inlineStr">
        <is>
          <t>Investments</t>
        </is>
      </c>
      <c r="B4" s="4" t="inlineStr">
        <is>
          <t xml:space="preserve"> </t>
        </is>
      </c>
      <c r="C4" s="6" t="n">
        <v>2294</v>
      </c>
    </row>
    <row r="5">
      <c r="A5" s="4" t="inlineStr">
        <is>
          <t>Acquisition Consideration Payable</t>
        </is>
      </c>
      <c r="B5" s="6" t="n">
        <v>-935</v>
      </c>
      <c r="C5" s="6" t="n">
        <v>-3915</v>
      </c>
    </row>
    <row r="6">
      <c r="A6" s="4" t="inlineStr">
        <is>
          <t>Total</t>
        </is>
      </c>
      <c r="B6" s="6" t="n">
        <v>86861</v>
      </c>
      <c r="C6" s="6" t="n">
        <v>173139</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87796</v>
      </c>
      <c r="C9" s="6" t="n">
        <v>174760</v>
      </c>
    </row>
    <row r="10">
      <c r="A10" s="4" t="inlineStr">
        <is>
          <t>Investments</t>
        </is>
      </c>
      <c r="B10" s="4" t="inlineStr">
        <is>
          <t xml:space="preserve"> </t>
        </is>
      </c>
      <c r="C10" s="6" t="n">
        <v>2294</v>
      </c>
    </row>
    <row r="11">
      <c r="A11" s="4" t="inlineStr">
        <is>
          <t>Acquisition Consideration Payable</t>
        </is>
      </c>
      <c r="B11" s="6" t="n">
        <v>0</v>
      </c>
      <c r="C11" s="6" t="n">
        <v>0</v>
      </c>
    </row>
    <row r="12">
      <c r="A12" s="4" t="inlineStr">
        <is>
          <t>Total</t>
        </is>
      </c>
      <c r="B12" s="6" t="n">
        <v>87796</v>
      </c>
      <c r="C12" s="6" t="n">
        <v>177054</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0</v>
      </c>
      <c r="C15" s="6" t="n">
        <v>0</v>
      </c>
    </row>
    <row r="16">
      <c r="A16" s="4" t="inlineStr">
        <is>
          <t>Investments</t>
        </is>
      </c>
      <c r="B16" s="4" t="inlineStr">
        <is>
          <t xml:space="preserve"> </t>
        </is>
      </c>
      <c r="C16" s="6" t="n">
        <v>0</v>
      </c>
    </row>
    <row r="17">
      <c r="A17" s="4" t="inlineStr">
        <is>
          <t>Acquisition Consideration Payable</t>
        </is>
      </c>
      <c r="B17" s="6" t="n">
        <v>0</v>
      </c>
      <c r="C17" s="6" t="n">
        <v>0</v>
      </c>
    </row>
    <row r="18">
      <c r="A18" s="4" t="inlineStr">
        <is>
          <t>Total</t>
        </is>
      </c>
      <c r="B18" s="6" t="n">
        <v>0</v>
      </c>
      <c r="C18" s="6"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0</v>
      </c>
      <c r="C21" s="6" t="n">
        <v>0</v>
      </c>
    </row>
    <row r="22">
      <c r="A22" s="4" t="inlineStr">
        <is>
          <t>Investments</t>
        </is>
      </c>
      <c r="B22" s="4" t="inlineStr">
        <is>
          <t xml:space="preserve"> </t>
        </is>
      </c>
      <c r="C22" s="6" t="n">
        <v>0</v>
      </c>
    </row>
    <row r="23">
      <c r="A23" s="4" t="inlineStr">
        <is>
          <t>Acquisition Consideration Payable</t>
        </is>
      </c>
      <c r="B23" s="6" t="n">
        <v>-935</v>
      </c>
      <c r="C23" s="6" t="n">
        <v>-3915</v>
      </c>
    </row>
    <row r="24">
      <c r="A24" s="4" t="inlineStr">
        <is>
          <t>Total</t>
        </is>
      </c>
      <c r="B24" s="5" t="n">
        <v>-935</v>
      </c>
      <c r="C24" s="5" t="n">
        <v>-39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4</t>
        </is>
      </c>
      <c r="C2" s="2" t="inlineStr">
        <is>
          <t>Dec. 31, 2023</t>
        </is>
      </c>
      <c r="D2" s="2" t="inlineStr">
        <is>
          <t>Dec. 31, 2022</t>
        </is>
      </c>
      <c r="E2" s="2" t="inlineStr">
        <is>
          <t>Oct.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net of Discounts</t>
        </is>
      </c>
      <c r="B4" s="5" t="n">
        <v>878585000</v>
      </c>
      <c r="C4" s="5" t="n">
        <v>938452000</v>
      </c>
      <c r="D4" s="5" t="n">
        <v>879412000</v>
      </c>
      <c r="E4" s="4" t="inlineStr">
        <is>
          <t xml:space="preserve"> </t>
        </is>
      </c>
    </row>
    <row r="5">
      <c r="A5" s="4" t="inlineStr">
        <is>
          <t>Accounts Receivable, net</t>
        </is>
      </c>
      <c r="B5" s="6" t="n">
        <v>40264000</v>
      </c>
      <c r="C5" s="6" t="n">
        <v>38981000</v>
      </c>
      <c r="D5" s="4" t="inlineStr">
        <is>
          <t xml:space="preserve"> </t>
        </is>
      </c>
      <c r="E5" s="4" t="inlineStr">
        <is>
          <t xml:space="preserve"> </t>
        </is>
      </c>
    </row>
    <row r="6">
      <c r="A6" s="4" t="inlineStr">
        <is>
          <t>Related Party | Americana Dream, LLC and Green Therapy,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s, net of Discounts</t>
        </is>
      </c>
      <c r="B8" s="6" t="n">
        <v>3685000</v>
      </c>
      <c r="C8" s="6" t="n">
        <v>3212000</v>
      </c>
      <c r="D8" s="4" t="inlineStr">
        <is>
          <t xml:space="preserve"> </t>
        </is>
      </c>
      <c r="E8" s="4" t="inlineStr">
        <is>
          <t xml:space="preserve"> </t>
        </is>
      </c>
    </row>
    <row r="9">
      <c r="A9" s="4" t="inlineStr">
        <is>
          <t>Accounts Receivable, net</t>
        </is>
      </c>
      <c r="B9" s="5" t="n">
        <v>552000</v>
      </c>
      <c r="C9" s="6" t="n">
        <v>443000</v>
      </c>
      <c r="D9" s="4" t="inlineStr">
        <is>
          <t xml:space="preserve"> </t>
        </is>
      </c>
      <c r="E9" s="4" t="inlineStr">
        <is>
          <t xml:space="preserve"> </t>
        </is>
      </c>
    </row>
    <row r="10">
      <c r="A10" s="4" t="inlineStr">
        <is>
          <t>Related Party | Sweed | GP Management Group,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01</v>
      </c>
      <c r="C12" s="4" t="inlineStr">
        <is>
          <t xml:space="preserve"> </t>
        </is>
      </c>
      <c r="D12" s="4" t="inlineStr">
        <is>
          <t xml:space="preserve"> </t>
        </is>
      </c>
      <c r="E12" s="4" t="inlineStr">
        <is>
          <t xml:space="preserve"> </t>
        </is>
      </c>
    </row>
    <row r="13">
      <c r="A13" s="4" t="inlineStr">
        <is>
          <t>Related Party | Aurora, Illinoi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perating lease, payments</t>
        </is>
      </c>
      <c r="B15" s="5" t="n">
        <v>184000</v>
      </c>
      <c r="C15" s="6" t="n">
        <v>184000</v>
      </c>
      <c r="D15" s="4" t="inlineStr">
        <is>
          <t xml:space="preserve"> </t>
        </is>
      </c>
      <c r="E15" s="4" t="inlineStr">
        <is>
          <t xml:space="preserve"> </t>
        </is>
      </c>
    </row>
    <row r="16">
      <c r="A16" s="4" t="inlineStr">
        <is>
          <t>Related Party | Lombard, Illinoi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perating lease, payments</t>
        </is>
      </c>
      <c r="B18" s="5" t="n">
        <v>366000</v>
      </c>
      <c r="C18" s="5" t="n">
        <v>360000</v>
      </c>
      <c r="D18" s="4" t="inlineStr">
        <is>
          <t xml:space="preserve"> </t>
        </is>
      </c>
      <c r="E18" s="4" t="inlineStr">
        <is>
          <t xml:space="preserve"> </t>
        </is>
      </c>
    </row>
    <row r="19">
      <c r="A19" s="4" t="inlineStr">
        <is>
          <t>Related Party | President | Two Poi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ofit interest rate, subject to purchase of ownership interest</t>
        </is>
      </c>
      <c r="B21" s="4" t="inlineStr">
        <is>
          <t xml:space="preserve"> </t>
        </is>
      </c>
      <c r="C21" s="9" t="n">
        <v>0.0273</v>
      </c>
      <c r="D21" s="4" t="inlineStr">
        <is>
          <t xml:space="preserve"> </t>
        </is>
      </c>
      <c r="E21" s="4" t="inlineStr">
        <is>
          <t xml:space="preserve"> </t>
        </is>
      </c>
    </row>
    <row r="22">
      <c r="A22" s="4" t="inlineStr">
        <is>
          <t>Profit interest rate (as a percent)</t>
        </is>
      </c>
      <c r="B22" s="4" t="inlineStr">
        <is>
          <t xml:space="preserve"> </t>
        </is>
      </c>
      <c r="C22" s="9" t="n">
        <v>0.003</v>
      </c>
      <c r="D22" s="4" t="inlineStr">
        <is>
          <t xml:space="preserve"> </t>
        </is>
      </c>
      <c r="E22" s="4" t="inlineStr">
        <is>
          <t xml:space="preserve"> </t>
        </is>
      </c>
    </row>
    <row r="23">
      <c r="A23" s="4" t="inlineStr">
        <is>
          <t>Related Party | Chief Marketing Officer | Two Poi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rofit interest rate (as a percent)</t>
        </is>
      </c>
      <c r="B25" s="4" t="inlineStr">
        <is>
          <t xml:space="preserve"> </t>
        </is>
      </c>
      <c r="C25" s="9" t="n">
        <v>0.003</v>
      </c>
      <c r="D25" s="4" t="inlineStr">
        <is>
          <t xml:space="preserve"> </t>
        </is>
      </c>
      <c r="E25" s="4" t="inlineStr">
        <is>
          <t xml:space="preserve"> </t>
        </is>
      </c>
    </row>
    <row r="26">
      <c r="A26" s="4" t="inlineStr">
        <is>
          <t>Related Party | Chief Executive Officer | Two Poi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rofit interest rate (as a percent)</t>
        </is>
      </c>
      <c r="B28" s="4" t="inlineStr">
        <is>
          <t xml:space="preserve"> </t>
        </is>
      </c>
      <c r="C28" s="9" t="n">
        <v>0.0395</v>
      </c>
      <c r="D28" s="4" t="inlineStr">
        <is>
          <t xml:space="preserve"> </t>
        </is>
      </c>
      <c r="E28" s="4" t="inlineStr">
        <is>
          <t xml:space="preserve"> </t>
        </is>
      </c>
    </row>
    <row r="29">
      <c r="A29" s="4" t="inlineStr">
        <is>
          <t>Related Party | Chief Executive Officer | Two Point | Two Poi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4" t="inlineStr">
        <is>
          <t xml:space="preserve"> </t>
        </is>
      </c>
      <c r="C31" s="9" t="n">
        <v>0.07920000000000001</v>
      </c>
      <c r="D31" s="4" t="inlineStr">
        <is>
          <t xml:space="preserve"> </t>
        </is>
      </c>
      <c r="E31" s="4" t="inlineStr">
        <is>
          <t xml:space="preserve"> </t>
        </is>
      </c>
    </row>
    <row r="32">
      <c r="A32" s="4" t="inlineStr">
        <is>
          <t>Related Party | Chief Executive Officer | Aurora, Illinoi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8" t="n">
        <v>0.5</v>
      </c>
      <c r="C34" s="4" t="inlineStr">
        <is>
          <t xml:space="preserve"> </t>
        </is>
      </c>
      <c r="D34" s="4" t="inlineStr">
        <is>
          <t xml:space="preserve"> </t>
        </is>
      </c>
      <c r="E34" s="4" t="inlineStr">
        <is>
          <t xml:space="preserve"> </t>
        </is>
      </c>
    </row>
    <row r="35">
      <c r="A35" s="4" t="inlineStr">
        <is>
          <t>Related Party | Chief Executive Officer | Lombard, Illinoi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8" t="n">
        <v>0.5</v>
      </c>
      <c r="C37" s="4" t="inlineStr">
        <is>
          <t xml:space="preserve"> </t>
        </is>
      </c>
      <c r="D37" s="4" t="inlineStr">
        <is>
          <t xml:space="preserve"> </t>
        </is>
      </c>
      <c r="E37" s="4" t="inlineStr">
        <is>
          <t xml:space="preserve"> </t>
        </is>
      </c>
    </row>
    <row r="38">
      <c r="A38" s="4" t="inlineStr">
        <is>
          <t>Related Party | Service Agreement | Americana Dream, LLC and Green Therapy, LLC</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venues, net of Discounts</t>
        </is>
      </c>
      <c r="B40" s="4" t="inlineStr">
        <is>
          <t xml:space="preserve"> </t>
        </is>
      </c>
      <c r="C40" s="5" t="n">
        <v>10000</v>
      </c>
      <c r="D40" s="4" t="inlineStr">
        <is>
          <t xml:space="preserve"> </t>
        </is>
      </c>
      <c r="E40" s="4" t="inlineStr">
        <is>
          <t xml:space="preserve"> </t>
        </is>
      </c>
    </row>
    <row r="41">
      <c r="A41" s="4" t="inlineStr">
        <is>
          <t>Related Party | Payments For Software Systems | Sweed</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lated party transaction, amounts of transaction</t>
        </is>
      </c>
      <c r="B43" s="5" t="n">
        <v>1382000</v>
      </c>
      <c r="C43" s="5" t="n">
        <v>674000</v>
      </c>
      <c r="D43" s="4" t="inlineStr">
        <is>
          <t xml:space="preserve"> </t>
        </is>
      </c>
      <c r="E43" s="4" t="inlineStr">
        <is>
          <t xml:space="preserve"> </t>
        </is>
      </c>
    </row>
    <row r="44">
      <c r="A44" s="4" t="inlineStr">
        <is>
          <t>Secured Debt | Credit Agreement 2022 | Credit Facility</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4" t="inlineStr">
        <is>
          <t xml:space="preserve"> </t>
        </is>
      </c>
      <c r="C46" s="4" t="inlineStr">
        <is>
          <t xml:space="preserve"> </t>
        </is>
      </c>
      <c r="D46" s="4" t="inlineStr">
        <is>
          <t xml:space="preserve"> </t>
        </is>
      </c>
      <c r="E46" s="5" t="n">
        <v>350000000</v>
      </c>
    </row>
    <row r="47">
      <c r="A47" s="4" t="inlineStr">
        <is>
          <t>Secured Debt | Credit Agreement 2022 | Credit Facility | Chief Executive Offic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4" t="inlineStr">
        <is>
          <t xml:space="preserve"> </t>
        </is>
      </c>
      <c r="C49" s="4" t="inlineStr">
        <is>
          <t xml:space="preserve"> </t>
        </is>
      </c>
      <c r="D49" s="4" t="inlineStr">
        <is>
          <t xml:space="preserve"> </t>
        </is>
      </c>
      <c r="E49" s="5" t="n">
        <v>1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3. INVENTORY The Company’s inventory consists of the following as of December 31, 2024 and December 31, 2023: As of December 31, 2024 2023 Raw Materials $ 3,991 $ 5,336 Work in Process 135,185 114,620 Packaging and Miscellaneous 10,115 7,899 Finished Goods 35,165 27,913 Total Inventory $ 184,456 $ 155,7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03:35Z</dcterms:created>
  <dcterms:modified xmlns:dcterms="http://purl.org/dc/terms/" xmlns:xsi="http://www.w3.org/2001/XMLSchema-instance" xsi:type="dcterms:W3CDTF">2025-02-27T11:03:35Z</dcterms:modified>
</cp:coreProperties>
</file>